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DESCRIPTION OF BUSINESS, RECENT" sheetId="9" state="visible" r:id="rId9"/>
    <sheet xmlns:r="http://schemas.openxmlformats.org/officeDocument/2006/relationships" name="RECENTLY ISSUED ACCOUNTING PRON" sheetId="10" state="visible" r:id="rId10"/>
    <sheet xmlns:r="http://schemas.openxmlformats.org/officeDocument/2006/relationships" name="EARNINGS (LOSSES) PER SHAR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VESTMENT IN UNCONSOLIDATED AF" sheetId="14" state="visible" r:id="rId14"/>
    <sheet xmlns:r="http://schemas.openxmlformats.org/officeDocument/2006/relationships" name="VARIABLE INTEREST ENTITIES" sheetId="15" state="visible" r:id="rId15"/>
    <sheet xmlns:r="http://schemas.openxmlformats.org/officeDocument/2006/relationships" name="INTANGIBLE ASSETS" sheetId="16" state="visible" r:id="rId16"/>
    <sheet xmlns:r="http://schemas.openxmlformats.org/officeDocument/2006/relationships" name="OTHER NONCURRENT ASSETS" sheetId="17" state="visible" r:id="rId17"/>
    <sheet xmlns:r="http://schemas.openxmlformats.org/officeDocument/2006/relationships" name="ACCRUED LIABILITIES" sheetId="18" state="visible" r:id="rId18"/>
    <sheet xmlns:r="http://schemas.openxmlformats.org/officeDocument/2006/relationships" name="RESTRUCTURING, IMPAIRMENT AND P" sheetId="19" state="visible" r:id="rId19"/>
    <sheet xmlns:r="http://schemas.openxmlformats.org/officeDocument/2006/relationships" name="ASSET RETIREMENT OBLIGATIONS" sheetId="20" state="visible" r:id="rId20"/>
    <sheet xmlns:r="http://schemas.openxmlformats.org/officeDocument/2006/relationships" name="OTHER NONCURRENT LIABILITIES" sheetId="21" state="visible" r:id="rId21"/>
    <sheet xmlns:r="http://schemas.openxmlformats.org/officeDocument/2006/relationships" name="DEBT" sheetId="22" state="visible" r:id="rId22"/>
    <sheet xmlns:r="http://schemas.openxmlformats.org/officeDocument/2006/relationships" name="DISCONTINUED OPERATIONS" sheetId="23" state="visible" r:id="rId23"/>
    <sheet xmlns:r="http://schemas.openxmlformats.org/officeDocument/2006/relationships" name="DERIVATIVE INSTRUMENTS AND HEDG" sheetId="24" state="visible" r:id="rId24"/>
    <sheet xmlns:r="http://schemas.openxmlformats.org/officeDocument/2006/relationships" name="SHARE-BASED COMPENSATION PLAN"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ENVIRONMENTAL, HEALTH AND SAFET" sheetId="30" state="visible" r:id="rId30"/>
    <sheet xmlns:r="http://schemas.openxmlformats.org/officeDocument/2006/relationships" name="OTHER COMPREHENSIVE LOSS" sheetId="31" state="visible" r:id="rId31"/>
    <sheet xmlns:r="http://schemas.openxmlformats.org/officeDocument/2006/relationships" name="OPERATING SEGMENT INFORMATION" sheetId="32" state="visible" r:id="rId32"/>
    <sheet xmlns:r="http://schemas.openxmlformats.org/officeDocument/2006/relationships" name="SELECTED UNAUDITED QUARTERLY FI" sheetId="33" state="visible" r:id="rId33"/>
    <sheet xmlns:r="http://schemas.openxmlformats.org/officeDocument/2006/relationships" name="Schedule II_Valuation and Quali" sheetId="34" state="visible" r:id="rId34"/>
    <sheet xmlns:r="http://schemas.openxmlformats.org/officeDocument/2006/relationships" name="DESCRIPTION OF BUSINESS, RECE35" sheetId="35" state="visible" r:id="rId35"/>
    <sheet xmlns:r="http://schemas.openxmlformats.org/officeDocument/2006/relationships" name="DESCRIPTION OF BUSINESS, RECE36" sheetId="36" state="visible" r:id="rId36"/>
    <sheet xmlns:r="http://schemas.openxmlformats.org/officeDocument/2006/relationships" name="EARNINGS (LOSSES) PER SHARE (Ta"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VARIABLE INTEREST ENTITIES (Tab" sheetId="40" state="visible" r:id="rId40"/>
    <sheet xmlns:r="http://schemas.openxmlformats.org/officeDocument/2006/relationships" name="INTANGIBLE ASSETS (Tables)" sheetId="41" state="visible" r:id="rId41"/>
    <sheet xmlns:r="http://schemas.openxmlformats.org/officeDocument/2006/relationships" name="OTHER NONCURRENT ASSETS (Tables" sheetId="42" state="visible" r:id="rId42"/>
    <sheet xmlns:r="http://schemas.openxmlformats.org/officeDocument/2006/relationships" name="ACCRUED LIABILITIES (Tables)" sheetId="43" state="visible" r:id="rId43"/>
    <sheet xmlns:r="http://schemas.openxmlformats.org/officeDocument/2006/relationships" name="RESTRUCTURING, IMPAIRMENT AND44" sheetId="44" state="visible" r:id="rId44"/>
    <sheet xmlns:r="http://schemas.openxmlformats.org/officeDocument/2006/relationships" name="ASSET RETIREMENT OBLIGATIONS (T" sheetId="45" state="visible" r:id="rId45"/>
    <sheet xmlns:r="http://schemas.openxmlformats.org/officeDocument/2006/relationships" name="OTHER NONCURRENT LIABILITIES (T" sheetId="46" state="visible" r:id="rId46"/>
    <sheet xmlns:r="http://schemas.openxmlformats.org/officeDocument/2006/relationships" name="DEBT (Tables)" sheetId="47" state="visible" r:id="rId47"/>
    <sheet xmlns:r="http://schemas.openxmlformats.org/officeDocument/2006/relationships" name="DISCONTINUED OPERATIONS (Tables" sheetId="48" state="visible" r:id="rId48"/>
    <sheet xmlns:r="http://schemas.openxmlformats.org/officeDocument/2006/relationships" name="SHARE-BASED COMPENSATION PLAN (" sheetId="49" state="visible" r:id="rId49"/>
    <sheet xmlns:r="http://schemas.openxmlformats.org/officeDocument/2006/relationships" name="INCOME TAXES (Tables)" sheetId="50" state="visible" r:id="rId50"/>
    <sheet xmlns:r="http://schemas.openxmlformats.org/officeDocument/2006/relationships" name="EMPLOYEE BENEFIT PLANS (Tables)" sheetId="51" state="visible" r:id="rId51"/>
    <sheet xmlns:r="http://schemas.openxmlformats.org/officeDocument/2006/relationships" name="COMMITMENTS AND CONTINGENCIES (" sheetId="52" state="visible" r:id="rId52"/>
    <sheet xmlns:r="http://schemas.openxmlformats.org/officeDocument/2006/relationships" name="OTHER COMPREHENSIVE LOSS (Table" sheetId="53" state="visible" r:id="rId53"/>
    <sheet xmlns:r="http://schemas.openxmlformats.org/officeDocument/2006/relationships" name="OPERATING SEGMENT INFORMATION (" sheetId="54" state="visible" r:id="rId54"/>
    <sheet xmlns:r="http://schemas.openxmlformats.org/officeDocument/2006/relationships" name="SELECTED UNAUDITED QUARTERLY 55" sheetId="55" state="visible" r:id="rId55"/>
    <sheet xmlns:r="http://schemas.openxmlformats.org/officeDocument/2006/relationships" name="GENERAL, DESCRIPTION OF BUSINES" sheetId="56" state="visible" r:id="rId56"/>
    <sheet xmlns:r="http://schemas.openxmlformats.org/officeDocument/2006/relationships" name="GENERAL, DESCRIPTION OF BUSIN57" sheetId="57" state="visible" r:id="rId57"/>
    <sheet xmlns:r="http://schemas.openxmlformats.org/officeDocument/2006/relationships" name="GENERAL, DESCRIPTION OF BUSIN58" sheetId="58" state="visible" r:id="rId58"/>
    <sheet xmlns:r="http://schemas.openxmlformats.org/officeDocument/2006/relationships" name="GENERAL, DESCRIPTION OF BUSIN59" sheetId="59" state="visible" r:id="rId59"/>
    <sheet xmlns:r="http://schemas.openxmlformats.org/officeDocument/2006/relationships" name="GENERAL, DESCRIPTION OF BUSIN60" sheetId="60" state="visible" r:id="rId60"/>
    <sheet xmlns:r="http://schemas.openxmlformats.org/officeDocument/2006/relationships" name="GENERAL, DESCRIPTION OF BUSIN61" sheetId="61" state="visible" r:id="rId61"/>
    <sheet xmlns:r="http://schemas.openxmlformats.org/officeDocument/2006/relationships" name="GENERAL, DESCRIPTION OF BUSIN62" sheetId="62" state="visible" r:id="rId62"/>
    <sheet xmlns:r="http://schemas.openxmlformats.org/officeDocument/2006/relationships" name="GENERAL, DESCRIPTION OF BUSIN63" sheetId="63" state="visible" r:id="rId63"/>
    <sheet xmlns:r="http://schemas.openxmlformats.org/officeDocument/2006/relationships" name="GENERAL, DESCRIPTION OF BUSIN64" sheetId="64" state="visible" r:id="rId64"/>
    <sheet xmlns:r="http://schemas.openxmlformats.org/officeDocument/2006/relationships" name="GENERAL, DESCRIPTION OF BUSIN65" sheetId="65" state="visible" r:id="rId65"/>
    <sheet xmlns:r="http://schemas.openxmlformats.org/officeDocument/2006/relationships" name="EARNINGS (LOSSES) PER SHARE (De" sheetId="66" state="visible" r:id="rId66"/>
    <sheet xmlns:r="http://schemas.openxmlformats.org/officeDocument/2006/relationships" name="INVENTORIES (Details)" sheetId="67" state="visible" r:id="rId67"/>
    <sheet xmlns:r="http://schemas.openxmlformats.org/officeDocument/2006/relationships" name="PROPERTY, PLANT AND EQUIPMENT68" sheetId="68" state="visible" r:id="rId68"/>
    <sheet xmlns:r="http://schemas.openxmlformats.org/officeDocument/2006/relationships" name="INVESTMENT IN UNCONSOLIDATED 69" sheetId="69" state="visible" r:id="rId69"/>
    <sheet xmlns:r="http://schemas.openxmlformats.org/officeDocument/2006/relationships" name="VARIABLE INTEREST ENTITIES (Det" sheetId="70" state="visible" r:id="rId70"/>
    <sheet xmlns:r="http://schemas.openxmlformats.org/officeDocument/2006/relationships" name="INTANGIBLE ASSETS (Details)" sheetId="71" state="visible" r:id="rId71"/>
    <sheet xmlns:r="http://schemas.openxmlformats.org/officeDocument/2006/relationships" name="OTHER NONCURRENT ASSETS (Detail" sheetId="72" state="visible" r:id="rId72"/>
    <sheet xmlns:r="http://schemas.openxmlformats.org/officeDocument/2006/relationships" name="ACCRUED LIABILITIES (Details)" sheetId="73" state="visible" r:id="rId73"/>
    <sheet xmlns:r="http://schemas.openxmlformats.org/officeDocument/2006/relationships" name="RESTRUCTURING, IMPAIRMENT AND74" sheetId="74" state="visible" r:id="rId74"/>
    <sheet xmlns:r="http://schemas.openxmlformats.org/officeDocument/2006/relationships" name="RESTRUCTURING, IMPAIRMENT AND75" sheetId="75" state="visible" r:id="rId75"/>
    <sheet xmlns:r="http://schemas.openxmlformats.org/officeDocument/2006/relationships" name="RESTRUCTURING, IMPAIRMENT AND76" sheetId="76" state="visible" r:id="rId76"/>
    <sheet xmlns:r="http://schemas.openxmlformats.org/officeDocument/2006/relationships" name="RESTRUCTURING, IMPAIRMENT AND77" sheetId="77" state="visible" r:id="rId77"/>
    <sheet xmlns:r="http://schemas.openxmlformats.org/officeDocument/2006/relationships" name="ASSET RETIREMENT OBLIGATIONS (D" sheetId="78" state="visible" r:id="rId78"/>
    <sheet xmlns:r="http://schemas.openxmlformats.org/officeDocument/2006/relationships" name="OTHER NONCURRENT LIABILITIES (D" sheetId="79" state="visible" r:id="rId79"/>
    <sheet xmlns:r="http://schemas.openxmlformats.org/officeDocument/2006/relationships" name="DEBT - OUTSTANDING DEBT (Detail" sheetId="80" state="visible" r:id="rId80"/>
    <sheet xmlns:r="http://schemas.openxmlformats.org/officeDocument/2006/relationships" name="DEBT - SENIOR NOTES, SENIOR CRE" sheetId="81" state="visible" r:id="rId81"/>
    <sheet xmlns:r="http://schemas.openxmlformats.org/officeDocument/2006/relationships" name="DEBT - MATURITIES (Details)" sheetId="82" state="visible" r:id="rId82"/>
    <sheet xmlns:r="http://schemas.openxmlformats.org/officeDocument/2006/relationships" name="DISCONTINUED OPERATIONS - BALAN" sheetId="83" state="visible" r:id="rId83"/>
    <sheet xmlns:r="http://schemas.openxmlformats.org/officeDocument/2006/relationships" name="DISCONTINUED OPERATIONS - OPERA" sheetId="84" state="visible" r:id="rId84"/>
    <sheet xmlns:r="http://schemas.openxmlformats.org/officeDocument/2006/relationships" name="DERIVATIVE INSTRUMENTS AND HE85" sheetId="85" state="visible" r:id="rId85"/>
    <sheet xmlns:r="http://schemas.openxmlformats.org/officeDocument/2006/relationships" name="SHARE-BASED COMPENSATION PLAN86" sheetId="86" state="visible" r:id="rId86"/>
    <sheet xmlns:r="http://schemas.openxmlformats.org/officeDocument/2006/relationships" name="SHARE-BASED COMPENSATION PLAN -" sheetId="87" state="visible" r:id="rId87"/>
    <sheet xmlns:r="http://schemas.openxmlformats.org/officeDocument/2006/relationships" name="SHARE-BASED COMPENSATION PLAN88" sheetId="88" state="visible" r:id="rId88"/>
    <sheet xmlns:r="http://schemas.openxmlformats.org/officeDocument/2006/relationships" name="SHARE-BASED COMPENSATION PLAN89" sheetId="89" state="visible" r:id="rId89"/>
    <sheet xmlns:r="http://schemas.openxmlformats.org/officeDocument/2006/relationships" name="SHARE-BASED COMPENSATION PLAN90" sheetId="90" state="visible" r:id="rId90"/>
    <sheet xmlns:r="http://schemas.openxmlformats.org/officeDocument/2006/relationships" name="INCOME TAXES - COMPONENTS OF IN" sheetId="91" state="visible" r:id="rId91"/>
    <sheet xmlns:r="http://schemas.openxmlformats.org/officeDocument/2006/relationships" name="INCOME TAXES - TAX CREDITS AND " sheetId="92" state="visible" r:id="rId92"/>
    <sheet xmlns:r="http://schemas.openxmlformats.org/officeDocument/2006/relationships" name="INCOME TAXES - UNRECOGNIZED TAX" sheetId="93" state="visible" r:id="rId93"/>
    <sheet xmlns:r="http://schemas.openxmlformats.org/officeDocument/2006/relationships" name="EMPLOYEE BENEFIT PLANS - NARRAT" sheetId="94" state="visible" r:id="rId94"/>
    <sheet xmlns:r="http://schemas.openxmlformats.org/officeDocument/2006/relationships" name="EMPLOYEE BENEFIT PLANS - FUNDED" sheetId="95" state="visible" r:id="rId95"/>
    <sheet xmlns:r="http://schemas.openxmlformats.org/officeDocument/2006/relationships" name="EMPLOYEE BENEFIT PLANS - NET PE" sheetId="96" state="visible" r:id="rId96"/>
    <sheet xmlns:r="http://schemas.openxmlformats.org/officeDocument/2006/relationships" name="EMPLOYEE BENEFIT PLANS - PROJEC" sheetId="97" state="visible" r:id="rId97"/>
    <sheet xmlns:r="http://schemas.openxmlformats.org/officeDocument/2006/relationships" name="EMPLOYEE BENEFIT PLANS - FAIR V" sheetId="98" state="visible" r:id="rId98"/>
    <sheet xmlns:r="http://schemas.openxmlformats.org/officeDocument/2006/relationships" name="EMPLOYEE BENEFIT PLANS - DEFINE" sheetId="99" state="visible" r:id="rId99"/>
    <sheet xmlns:r="http://schemas.openxmlformats.org/officeDocument/2006/relationships" name="RELATED PARTY TRANSACTIONS (Det"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102" sheetId="102" state="visible" r:id="rId102"/>
    <sheet xmlns:r="http://schemas.openxmlformats.org/officeDocument/2006/relationships" name="ENVIRONMENTAL, HEALTH AND SA103" sheetId="103" state="visible" r:id="rId103"/>
    <sheet xmlns:r="http://schemas.openxmlformats.org/officeDocument/2006/relationships" name="OTHER COMPREHENSIVE LOSS - OTHE" sheetId="104" state="visible" r:id="rId104"/>
    <sheet xmlns:r="http://schemas.openxmlformats.org/officeDocument/2006/relationships" name="OTHER COMPREHENSIVE LOSS - RECL" sheetId="105" state="visible" r:id="rId105"/>
    <sheet xmlns:r="http://schemas.openxmlformats.org/officeDocument/2006/relationships" name="OPERATING SEGMENT INFORMATION -" sheetId="106" state="visible" r:id="rId106"/>
    <sheet xmlns:r="http://schemas.openxmlformats.org/officeDocument/2006/relationships" name="OPERATING SEGMENT INFORMATIO107" sheetId="107" state="visible" r:id="rId107"/>
    <sheet xmlns:r="http://schemas.openxmlformats.org/officeDocument/2006/relationships" name="SELECTED UNAUDITED QUARTERLY108" sheetId="108" state="visible" r:id="rId108"/>
    <sheet xmlns:r="http://schemas.openxmlformats.org/officeDocument/2006/relationships" name="Schedule II - VALUATION AND QUA" sheetId="109" state="visible" r:id="rId109"/>
  </sheets>
  <definedNames/>
  <calcPr calcId="124519" fullCalcOnLoad="1"/>
</workbook>
</file>

<file path=xl/sharedStrings.xml><?xml version="1.0" encoding="utf-8"?>
<sst xmlns="http://schemas.openxmlformats.org/spreadsheetml/2006/main" uniqueCount="1124">
  <si>
    <t>Document and Entity Information - USD ($)</t>
  </si>
  <si>
    <t>12 Months Ended</t>
  </si>
  <si>
    <t>Dec. 31, 2017</t>
  </si>
  <si>
    <t>Feb. 16, 2018</t>
  </si>
  <si>
    <t>Jun. 30, 2017</t>
  </si>
  <si>
    <t>Document and Entity Information</t>
  </si>
  <si>
    <t>Entity Registrant Name</t>
  </si>
  <si>
    <t>Venator Materials PL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AND COMBINED BALANCE SHEETS - USD ($) $ in Millions</t>
  </si>
  <si>
    <t>Dec. 31, 2016</t>
  </si>
  <si>
    <t>Current assets:</t>
  </si>
  <si>
    <t>Cash and cash equivalents</t>
  </si>
  <si>
    <t>[1]</t>
  </si>
  <si>
    <t>Accounts receivable (net of allowance for doubtful accounts of $5 and $4, respectively)</t>
  </si>
  <si>
    <t>Accounts receivable from affiliates</t>
  </si>
  <si>
    <t>Inventories</t>
  </si>
  <si>
    <t>Prepaid expenses</t>
  </si>
  <si>
    <t>Other current assets</t>
  </si>
  <si>
    <t>Current assets of discontinued operations</t>
  </si>
  <si>
    <t>Total current assets</t>
  </si>
  <si>
    <t>Property, plant and equipment, net</t>
  </si>
  <si>
    <t>Intangible assets, net</t>
  </si>
  <si>
    <t>Investment in unconsolidated affiliates</t>
  </si>
  <si>
    <t>Deferred income taxes</t>
  </si>
  <si>
    <t>Notes receivable from affiliates</t>
  </si>
  <si>
    <t>Other noncurrent assets</t>
  </si>
  <si>
    <t>Noncurrent assets of discontinued operations</t>
  </si>
  <si>
    <t>Total assets</t>
  </si>
  <si>
    <t>Current liabilities:</t>
  </si>
  <si>
    <t>Accounts payable</t>
  </si>
  <si>
    <t>Accounts payable to affiliates</t>
  </si>
  <si>
    <t>Accrued liabilities</t>
  </si>
  <si>
    <t>Current portion of debt</t>
  </si>
  <si>
    <t>Current liabilities of discontinued operations</t>
  </si>
  <si>
    <t>Total current liabilities</t>
  </si>
  <si>
    <t>Long-term debt</t>
  </si>
  <si>
    <t>Long-term debt to affiliates</t>
  </si>
  <si>
    <t>Other noncurrent liabilities</t>
  </si>
  <si>
    <t>Noncurrent payable to affiliates</t>
  </si>
  <si>
    <t>Noncurrent liabilities of discontinued operations</t>
  </si>
  <si>
    <t>Total liabilities</t>
  </si>
  <si>
    <t>Commitments and contingencies (Notes 21 and 22)</t>
  </si>
  <si>
    <t xml:space="preserve"> </t>
  </si>
  <si>
    <t>Equity</t>
  </si>
  <si>
    <t>Parent’s net investment and advances</t>
  </si>
  <si>
    <t>Ordinary shares $0.001 par value, 200 shares authorized, 106 and nil issued and 106 and nil outstanding, respectively</t>
  </si>
  <si>
    <t>Additional paid-in capital</t>
  </si>
  <si>
    <t>Retained earnings</t>
  </si>
  <si>
    <t>Accumulated other comprehensive loss</t>
  </si>
  <si>
    <t>Total Venator</t>
  </si>
  <si>
    <t>Noncontrolling interest in subsidiaries</t>
  </si>
  <si>
    <t>Total equity</t>
  </si>
  <si>
    <t>Total liabilities and equity</t>
  </si>
  <si>
    <t>At December 31, 2017 and 2016 respectively, $5 and $4 of cash and cash equivalents, $7 and $6 of accounts receivable (net), $2 and $1 of inventories, $5 and $4 of property, plant and equipment (net), $17 and $20 of intangible assets (net), $1 each of accounts payable, $4 each of accrued liabilities, and $2 each of current portion of debt from consolidated variable interest entities are included in the respective balance sheet captions above. See “Note 7. Variable Interest Entities.”</t>
  </si>
  <si>
    <t>CONSOLIDATED AND COMBINED BALANCE SHEETS (Parenthetical) - USD ($) shares in Millions, $ in Millions</t>
  </si>
  <si>
    <t>Accounts receivable, allowance for doubtful accounts (in dollars)</t>
  </si>
  <si>
    <t>Ordinary shares, par value</t>
  </si>
  <si>
    <t>Ordinary shares, authorized</t>
  </si>
  <si>
    <t>Ordinary shares, issued</t>
  </si>
  <si>
    <t>Ordinary shares, outstanding</t>
  </si>
  <si>
    <t>Variable Interest Entity</t>
  </si>
  <si>
    <t>Accounts receivable, net</t>
  </si>
  <si>
    <t>Property, plant and equipment (net)</t>
  </si>
  <si>
    <t>Consolidated VIE's</t>
  </si>
  <si>
    <t>CONSOLIDATED AND COMBINED STATEMENTS OF OPERATIONS - USD ($) $ in Millions</t>
  </si>
  <si>
    <t>Dec. 31, 2015</t>
  </si>
  <si>
    <t>CONSOLIDATED AND COMBINED STATEMENTS OF OPERATIONS</t>
  </si>
  <si>
    <t>Trade sales, services and fees, net</t>
  </si>
  <si>
    <t>Cost of goods sold</t>
  </si>
  <si>
    <t>Operating expenses:</t>
  </si>
  <si>
    <t>Selling, general and administrative (includes corporate allocations from Huntsman Corporation of $62, $104 and $90 respectively)</t>
  </si>
  <si>
    <t>Restructuring, impairment and plant closing and transition costs</t>
  </si>
  <si>
    <t>Other expense (income), net</t>
  </si>
  <si>
    <t>Total expenses</t>
  </si>
  <si>
    <t>Operating income (loss)</t>
  </si>
  <si>
    <t>Interest expense</t>
  </si>
  <si>
    <t>Interest income</t>
  </si>
  <si>
    <t>Other income (expense)</t>
  </si>
  <si>
    <t>Income (loss) from continuing operations before income taxes</t>
  </si>
  <si>
    <t>Income tax (expense) benefit</t>
  </si>
  <si>
    <t>Income (loss) from continuing operations</t>
  </si>
  <si>
    <t>Income from discontinued operations, net of tax</t>
  </si>
  <si>
    <t>Net income (loss)</t>
  </si>
  <si>
    <t>Net income attributable to noncontrolling interests</t>
  </si>
  <si>
    <t>Net income (loss) attributable to Venator</t>
  </si>
  <si>
    <t>Basic earnings (losses) per share:</t>
  </si>
  <si>
    <t>Income (loss) from continuing operations attributable to Venator Materials PLC ordinary shareholders</t>
  </si>
  <si>
    <t>Income from discontinued operations attributable to Venator Materials PLC ordinary shareholders</t>
  </si>
  <si>
    <t>Net income (loss) attributable to Venator Materials PLC ordinary shareholders</t>
  </si>
  <si>
    <t>Diluted earning (losses) per share:</t>
  </si>
  <si>
    <t>Net income (loss) attributable to Venator Materials PLC ordinary shareholders.</t>
  </si>
  <si>
    <t>CONSOLIDATED AND COMBINED STATEMENTS OF OPERATIONS (Parenthetical) - USD ($) $ in Millions</t>
  </si>
  <si>
    <t>Huntsman | Corporate allocations</t>
  </si>
  <si>
    <t>Selling, general and administrative expenses</t>
  </si>
  <si>
    <t>CONSOLIDATED AND COMBINED STATEMENTS OF COMPREHENSIVE INCOME (LOSS) - USD ($) $ in Millions</t>
  </si>
  <si>
    <t>CONSOLIDATED AND COMBINED STATEMENTS OF COMPREHENSIVE LOSS</t>
  </si>
  <si>
    <t>Other comprehensive loss, net of tax:</t>
  </si>
  <si>
    <t>Foreign currency translation adjustment</t>
  </si>
  <si>
    <t>Pension and other postretirement benefits adjustments</t>
  </si>
  <si>
    <t>Other, net</t>
  </si>
  <si>
    <t>Other comprehensive loss, net of tax</t>
  </si>
  <si>
    <t>Comprehensive income (loss)</t>
  </si>
  <si>
    <t>Comprehensive income attributable to noncontrolling interest</t>
  </si>
  <si>
    <t>Comprehensive income (loss) attributable to Venator</t>
  </si>
  <si>
    <t>CONSOLIDATED AND COMBINED STATEMENTS OF EQUITY - USD ($) $ in Millions</t>
  </si>
  <si>
    <t>Parent's Net Investment and Advances</t>
  </si>
  <si>
    <t>Noncontrolling interests in subsidiaries</t>
  </si>
  <si>
    <t>Total</t>
  </si>
  <si>
    <t>Balance at the beginning of the period at Dec. 31, 2014</t>
  </si>
  <si>
    <t>Increase (Decrease) in Stockholders' Equity</t>
  </si>
  <si>
    <t>Net changes in other comprehensive income</t>
  </si>
  <si>
    <t>Dividends paid to noncontrolling interests</t>
  </si>
  <si>
    <t>Net changes in parent's net investment and advances</t>
  </si>
  <si>
    <t>Balance at the end of the period at Dec. 31, 2015</t>
  </si>
  <si>
    <t>Balance at the end of the period at Dec. 31, 2016</t>
  </si>
  <si>
    <t>Conversion of Parent's net investment and advances to paid-in capital</t>
  </si>
  <si>
    <t>Activity related to stock plans</t>
  </si>
  <si>
    <t>Balance at the end of the period at Dec. 31, 2017</t>
  </si>
  <si>
    <t>CONSOLIDATED AND COMBINED STATEMENTS OF CASH FLOWS - USD ($) $ in Millions</t>
  </si>
  <si>
    <t>Operating Activities:</t>
  </si>
  <si>
    <t>Adjustments to reconcile net income (loss) to net cash provided by operating activities:</t>
  </si>
  <si>
    <t>Depreciation and amortization</t>
  </si>
  <si>
    <t>Loss (gain) on disposal of assets</t>
  </si>
  <si>
    <t>Noncash restructuring and impairment charges</t>
  </si>
  <si>
    <t>Insurance proceeds for business interruption, net of gain on recovery</t>
  </si>
  <si>
    <t>Noncash interest</t>
  </si>
  <si>
    <t>Noncash loss (gain) on foreign currency transactions</t>
  </si>
  <si>
    <t>Changes in operating assets and liabilities:</t>
  </si>
  <si>
    <t>Accounts receivable</t>
  </si>
  <si>
    <t>Net cash provided by (used in) operating activities from continuing operations</t>
  </si>
  <si>
    <t>Net cash provided by (used in) operating activities from discontinued operations</t>
  </si>
  <si>
    <t>Net cash provided by (used in) operating activities</t>
  </si>
  <si>
    <t>Investing Activities:</t>
  </si>
  <si>
    <t>Capital expenditures</t>
  </si>
  <si>
    <t>Insurance proceeds for recovery of property damage</t>
  </si>
  <si>
    <t>Cash received from unconsolidated affiliates</t>
  </si>
  <si>
    <t>Repayment of government grant</t>
  </si>
  <si>
    <t>Net payments from (advances to) affiliates</t>
  </si>
  <si>
    <t>Proceeds from sale of businesses/assets</t>
  </si>
  <si>
    <t>Net cash used in investing activities from continuing operations</t>
  </si>
  <si>
    <t>Net cash used in investing activities from discontinued operations</t>
  </si>
  <si>
    <t>Net cash used in investing activities</t>
  </si>
  <si>
    <t>Financing Activities:</t>
  </si>
  <si>
    <t>Proceeds from short-term debt</t>
  </si>
  <si>
    <t>Net (repayments) borrowings from affiliate accounts payable</t>
  </si>
  <si>
    <t>Final settlement of affiliate balances at Separation</t>
  </si>
  <si>
    <t>Principal payments on long-term debt</t>
  </si>
  <si>
    <t>Proceeds from issuance of long-term debt</t>
  </si>
  <si>
    <t>Debt issuance costs paid</t>
  </si>
  <si>
    <t>Net cash (used in) provided by financing activities from continuing operations</t>
  </si>
  <si>
    <t>Net cash (used in) provided by financing activities from discontinued operations</t>
  </si>
  <si>
    <t>Net cash (used in) provided by financing activities</t>
  </si>
  <si>
    <t>Effect of exchange rate changes on cash</t>
  </si>
  <si>
    <t>Increase (decrease) in cash and cash equivalents, including discontinued operations</t>
  </si>
  <si>
    <t>Cash and cash equivalents at beginning of period, including discontinued operations</t>
  </si>
  <si>
    <t>Cash and cash equivalents at end of period, including discontinued operations</t>
  </si>
  <si>
    <t>Supplemental cash flow information:</t>
  </si>
  <si>
    <t>Cash paid for interest</t>
  </si>
  <si>
    <t>Cash paid for income taxes</t>
  </si>
  <si>
    <t>Supplemental disclosure of noncash activities:</t>
  </si>
  <si>
    <t>The amount of capital expenditures in accounts payable</t>
  </si>
  <si>
    <t>Received noncash settlements of notes receivable from affiliates</t>
  </si>
  <si>
    <t>Settled noncash long-term debt to affiliates</t>
  </si>
  <si>
    <t>DESCRIPTION OF BUSINESS, RECENT DEVELOPMENTS, BASIS OF PRESENTATION AND SUMMARY OF SIGNIFICANT ACCOUNTING POLICIES</t>
  </si>
  <si>
    <t>GENERAL, DESCRIPTION OF BUSINESS, RECENT DEVELOPMENTS AND BASIS OF PRESENTATION</t>
  </si>
  <si>
    <t>NOTE 1. DESCRIPTION OF BUSINESS, RECENT DEVELOPMENTS, BASIS OF PRESENTATION AND SUMMARY OF SIGNIFICANT ACCOUNTING POLICIES
General
For convenience in this report, the terms “our,” “us,” “we” or “Venator” may be used to refer to Venator Materials PLC and, unless the context otherwise requires, its subsidiaries.
Description of Business
Venator operates in two segments: Titanium Dioxide and Performance Additives. The Titanium Dioxide segment manufactures and sells primarily TiO 2 , and operates eight TiO 2 manufacturing facilities across the globe, predominantly in Europe. The Performance Additives segment manufactures and sells functional additives, color pigments, timber treatment and water treatment chemicals. This segment operates 18 manufacturing and processing facilities in Europe, North America, Asia and Australia.
Recent Developments
U.S. Tax Reform
On December 22, 2017, the 2017 Tax Act was signed into law. The 2017 Tax Act significantly changed the U.S. corporate income tax regime by, among other things, lowering the U.S. federal corporate income tax rate from 35% to 21%, effective January 1, 2018.
As a result of the 2017 Tax Act, the Company recorded a provisional tax expense of $3 million due to a remeasurement of deferred tax assets and liabilities which represents the Company’s current best estimate. Any adjustments recorded to the provisional amounts through calendar year 2018 will be included in income as an adjustment to tax expense in the period of the adjustment. The provisional amounts incorporate assumptions made based upon the Company’s current interpretation of the 2017 Tax Act and may change as additional clarification and implementation guidance becomes available. See “Note 18. Income Taxes.”
Initial Public Offering and Separation
On August 8, 2017, we completed our IPO of 26,105,000 ordinary shares, par value $0.001 per share (the “ordinary shares”) which included 3,405,000 ordinary shares issued upon the exercise in full by the underwriters of their option to purchase additional shares, at a public offering price of $20.00 per share. All of the ordinary shares were sold by Huntsman, and we did not receive any proceeds from the offering. In conjunction with our IPO, Venator assumed the Titanium Dioxide and Performance Additives businesses of Huntsman and the related assets, liabilities and obligations and operations and entered into the separation agreement to effect the separation of this business from Huntsman. Prior to our IPO, Venator was a wholly-owned subsidiary of Huntsman. The ordinary shares began trading August 3, 2017 on the New York Stock Exchange under the symbol “VNTR.”
In connection with our IPO and the separation, Venator and Huntsman entered into certain agreements that allocated between Venator and Huntsman the various assets, employees, liabilities and obligations that were previously part of Huntsman and that govern various interim and ongoing relationships between the parties.
On August 15, 2017, we registered 14,025,000 ordinary shares on Form S‑8 which are reserved for issuance in connection with awards under our 2017 Stock Incentive Plan (the “LTIP”).
On December 4, 2017, we completed a secondary public offering of 21,764,800 ordinary shares. On January 3, 2018, the underwriters purchased an additional 1,948,955 ordinary shares pursuant to their over-allotment option. All of the ordinary shares were sold by Huntsman, through HHN, and we did not receive any proceeds from the offering. Following our secondary public offering, including the partial exercise of the underwriters’ option to purchase additional shares, Huntsman owns approximately 53% of Venator’s outstanding ordinary shares.
Senior Credit Facilities and Senior Notes
On August 8, 2017, in connection with the IPO and the separation, we entered into new financing arrangements and incurred new debt, including borrowings of $375 million under a new senior secured term loan facility with a maturity of seven years (the “Term Loan Facility”). In addition to the Term Loan Facility, we entered into a $300 million asset-based revolving lending facility with a maturity of five years (the “ABL Facility” and, together with the Term Loan Facility, the “Senior Credit Facilities”). On July 14, 2017, in connection with the IPO and the separation, our subsidiaries Venator Finance S.à.r.l. and Venator Materials LLC (the “Issuers”), issued $375 million in aggregate principal amount of 5.75% of Senior Notes due 2025 (the “Senior Notes”). Promptly following consummation of the separation, the proceeds of the Senior Notes were released from escrow and Venator used the net proceeds of the Senior Notes and borrowings under the Term Loan Facility to repay approximately $732 million of net intercompany debt owed to Huntsman and to pay related fees and expenses of approximately $18 million.
Pori Fire
On January 30, 2017, our TiO 2 manufacturing facility in Pori, Finland experienced fire damage and we continue to repair the facility. We have recorded a loss of $31 million for the write-off of fixed assets and lost inventory in cost of goods sold in our consolidated and combined statements of operations for the year ended December 31, 2017. In addition, we recorded a loss of $21 million of costs for cleanup of the facility in cost of goods sold through December 31, 2017. The site is insured for property damage as well as business interruption losses subject to retained deductibles of $15 million and 60 days, respectively, with an aggregate limit of $500 million.
The fire at our Pori facility did not have a material impact on our 2017 fourth quarter operating results as losses incurred were offset by insurance proceeds. We received $253 million of non-refundable partial progress payments from our insurer through December 31, 2017 and we received an additional $62 million payment on January 10, 2018. During 2017, we recorded $187 million of income related to property damage and business interruption insurance recoveries in cost of goods sold in our consolidated and combined statements of operations to offset property damage and business interruption losses recorded during the period. In addition, we recorded $68 million as deferred income in accrued liabilities as of December 31, 2017 for insurance proceeds received for costs not yet incurred. The difference between payments received from our insurers of $253 million and the sum of income of $187 million and deferred income of $68 million is related to the foreign exchange movements of the U.S. Dollar against the Euro during 2017.
Basis of Presentation
Venator’s consolidated and combined financial statements have been prepared in accordance with generally accepted accounting principles in the United States (“GAAP” or “U.S. GAAP”). Prior to the separation, Venator’s operations were included in Huntsman Corporation’s financial results in different legal forms, including but not limited to: (1) wholly-owned subsidiaries for which the Titanium Dioxide and Performance Additives businesses were the sole businesses; (2) legal entities which are comprised of other businesses and include the Titanium Dioxide and Performance Additives businesses; and (3) variable interest entities in which the Titanium Dioxide and Performance Additives and other businesses are the primary beneficiaries. The consolidated and combined financial statements include all revenues, costs, assets, liabilities and cash flows directly attributable to Venator, as well as allocations of direct and indirect corporate expenses, which are based upon an allocation method that in the opinion of management is reasonable. Such corporate cost allocation transactions between Venator and Huntsman Corporation have been considered to be effectively settled for cash in the consolidated and combined financial statements at the time the transaction is recorded and the net effect of the settlement of these intercompany transactions is reflected in the consolidated and combined statements of cash flows as a financing activity. Because the historical consolidated and combined financial information for the periods indicated reflect the combination of these legal entities under common control, the historical consolidated and combined financial information includes the results of operations of other Huntsman businesses are not a part of our operations after the separation. We report the results of those other businesses as discontinued operations. Please see “Note 15. Discontinued Operations.”
For purposes of these consolidated and combined financial statements, all significant transactions with Huntsman International LLC (“Huntsman International”), a wholly-owned subsidiary of Huntsman through which Huntsman operates all of its businesses, have been included in group equity. All intercompany transactions within the consolidated and combined business have been eliminated.
Huntsman Corporation’s executive, information technology, environmental, health and safety and certain other corporate departments perform certain administrative and other services for Venator. Additionally, Huntsman Corporation performs certain site services for Venator. Expenses incurred by Huntsman Corporation and allocated to Venator are determined based on specific services provided or are allocated based on Venator’s total revenues, total assets, and total employees in proportion to those of Huntsman Corporation. Management believes that such expense allocations are reasonable. Corporate allocations include allocated selling, general, and administrative expenses of $62 million, $104 million and $90 million for the years ended December 31, 2017, 2016 and 2015, respectively.
In the notes to consolidated and combined financial statements, all dollar and share amounts in tabulations are in millions of dollars and shares, respectively, unless otherwise indic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mmary of Significant Accounting Policies
Asset Retirement Obligations
Venator accrues for asset retirement obligations, which consist primarily of asbestos abatement costs, demolition and removal costs, leasehold remediation costs and landfill closure costs, in the period in which the obligations are incurred. Asset retirement obligations are initially recorded at estimated fair value. When the related liability is initially recorded, Venator capitalizes the cost by increasing the carrying amount of the related long-lived asset. Over time, the liability is accreted to its estimated settlement value and the capitalized cost is depreciated over the useful life of the related asset. Upon settlement of the liability, Venator will recognize a gain or loss for any difference between the settlement amount and the liability recorded. See “Note 12. Asset Retirement Obligations.”
Carrying Value of Long-Lived Assets
Venator reviews long-lived assets for impairment whenever events or changes in circumstances indicate that the carrying amount of these assets may not be recoverable. Recoverability is based upon current and anticipated undiscounted cash flows, and Venator recognizes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
Cash and Cash Equivalents
Venator considers cash in bank accounts and short-term highly liquid investments with remaining maturities of three months or less at the date of purchase to be cash and cash equivalents.
Prior to the separation, Venator participated in Huntsman International’s cash pooling program. The cash pooling program was an intercompany borrowing arrangement designed to reduce Venator’s dependence on external short-term borrowing. See “Note 14. Debt.”
Cost of Goods Sold
Venator classifies the costs of manufacturing and distributing its products as cost of goods sold. Manufacturing costs include variable costs, primarily raw materials and energy, and fixed expenses directly associated with production. Manufacturing costs include, among other things, plant site operating costs and overhead costs (including depreciation), production planning and logistics costs, repair and maintenance costs, plant site purchasing costs, and engineering and technical support costs. Distribution, freight, and warehousing costs are also included in cost of goods sold.
Derivative Transactions and Hedging Activities
All derivatives are recorded on Venator’s balance sheet at fair value. The effective portion of changes in the fair value of derivatives designated as hedges are recorded in other comprehensive income (loss) until the hedge item impacts earnings at which point the accumulated gains and losses are recognized in other income (expense), net in the Consolidated and Combined Statements of Operations. The ineffective portion of the change in fair value of derivatives accounted for as hedges and the gains and losses of derivatives not designated as hedges are recognized in earnings. See “Note 16. Derivative Instruments and Hedging Activities.”
Environmental Expenditures
Environmental-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2. Environmental, Health and Safety Matters.”
Financial Instruments
The carrying amounts reported in the balance sheets for cash and cash equivalents, accounts receivable, amounts receivable from affiliates, accounts payable, amounts payable to affiliates, and accrued liabilities approximate their fair value because of the immediate or short-term maturity of these financial instruments. The fair value of non-qualified employee benefit plan investments is estimated using prevailing market prices. The estimated fair values of Venator’s long-term debt are based on quoted market prices for the identical liability when traded as an asset in an active market. Such fair value approximates carrying value.
Foreign Currency Translation
Venator is domiciled in the U.K. which uses the British pound sterling, however, we report in U.S. dollars. The accounts of Venator’s operating subsidiaries outside of the U.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Foreign currency transaction gains and losses are recorded in other income (expense) in the consolidated and combined statements of operations and were net losses of $1 million for the year ended December 31, 2017 and net gains of $9 million and $4 million for the years ended December 31, 2016 and 2015, respectively.
Income Taxes
Venator uses the asset and liability method of accounting for income taxes. Deferred income taxes reflect the net tax effects of temporary differences between the carrying amounts of assets and liabilities for financial and tax reporting purposes. Venator evaluates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Venator considers the cyclicality of Venator and cumulative income or losses during the applicable period. Cumulative losses incurred over the period limits Venator’s ability to consider other subjective evidence such as Venator’s projections for the future. Changes in expected future income in applicable tax jurisdictions could affect the realization of deferred tax assets in those jurisdictions.
Venator is comprised of operations in various tax jurisdictions. Prior to the separation, Venator’s operations were included in Huntsman Corporation’s financial results in different legal forms, including but not limited to wholly-owned subsidiaries for which Venator was the sole business, components of legal entities in which Venator operated in conjunction with other Huntsman Corporation businesses and variable interest entities in which Venator is the primary beneficiary.
The consolidated and combined financial statements have been prepared from Huntsman Corporation’s historical accounting records through the separation and are presented on a stand-alone basis as if Venator’s operations had been conducted separately from Huntsman; however, Venator did not operate as a separate, stand-alone entity for the periods presented prior to the separation and, as such, the tax results and attributes presented prior to the separation in these consolidated and combined financial statements would not be indicative of the income tax expense or benefit, income tax related assets and liabilities and cash taxes had Venator been a stand-alone company.
Prior to the separation, the consolidated and combined financial statements were prepared under the anticipated legal structure of Venator such that the historical results of legal entities are presented as follows: The historical tax results of legal entities which file separate tax returns in their respective tax jurisdictions and which need no restructuring before being contributed are included without adjustment, including the inclusion of any currently held subsidiaries. The historical tax results of legal entities in which Venator operated in conjunction with other Huntsman Corporation businesses for which new legal entities were formed for Venator operations are presented on a stand-alone basis as if their operations had been conducted separately from Huntsman and any adjustments to current taxes payable have been treated as adjustments to parent’s net investment and advances. The historical tax results of legal entities in which Venator operated in conjunction with other Huntsman Corporation businesses for which the Huntsman business were transferred out have been presented without adjustment, including the historical results of the Huntsman businesses which are unrelated to Venator operating businesses.
Prior to the separation, pursuant to tax-sharing agreements, subsidiaries of Huntsman Corporation were charged or credited, in general, with an amount of income taxes as if they filed separate income tax returns. Adjustments to current income taxes payable by Venator have been treated as adjustments to parent’s net investment and advances.
Prior to the separation, Venator included the U.S. Titanium Dioxide and Performance Additives subsidiaries of Huntsman International which were treated for U.S. tax purposes as divisions of Huntsman International. Huntsman International was included in the U.S. consolidated tax return of its parent, Huntsman Corporation. The U.S. tax expense, deferred tax assets, and deferred tax liabilities in these financial statements do not necessarily reflect the tax expense, deferred tax assets, or deferred tax liabilities that would have resulted had Venator not been operated as a U.S. income tax branch structure in combination with Huntsman Corporation. A 2% U.S. state income tax rate (net of federal benefit) was estimated for Venator based upon the estimated apportionment factors and actual income tax rates in state tax jurisdictions where it had nexus. U.S. foreign tax credits relating to taxes paid by non-U.S. business entities were generated and utilized by Huntsman. On a separate entity basis, these foreign tax credits would not have been generated or utilized, therefore, no additional allocation of Huntsman foreign tax credits was necessary. Additionally, Huntsman had no U.S. net operating loss carryforward amounts (“NOLs”) or similar attributes to allocate. Venator believes this methodology is reasonable and complies with Staff Accounting Bulletin Topic 1B, Allocation of Expenses and Related Disclosure in Financial Statements of Subsidiaries, Divisions or Lesser Business Components of Another Entity .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Venator is required to determine if an income tax position meets the criteria of more-likely-than-not to be realized based on the merits of the position under tax law, in order to recognize an income tax benefit. This requires Venator to make significant judgments regarding the merits of income tax positions and the application of income tax law. Additionally, if a tax position meets the recognition criteria of more-likely-than-not, Venator is required to make judgments and apply assumptions in order to measure the amount of the tax benefits to recognize. Th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the consolidated and combined financial statements. See “Note 18. Income Taxes.”
Intangible Assets
Intangible assets are stated at cost (fair value at the time of acquisition) and are amortized using the straight-line method over the estimated useful lives or the life of the related agreement as follows:
Patents, trademarks and technology
5 - 30 years
Other intangibles
5 - 15 years
Inventories
Inventories are stated at the lower of cost or market, with cost determined using the first-in, first-out and average costs methods for different components of inventory.
Legal Costs
Venator expenses legal costs, including those legal costs incurred in connection with a loss contingency, as incurred.
Property, Plant and Equipment
Property, plant and equipment is stated at cost less accumulated depreciation. Depreciation is computed using the straight-line method over the estimated useful lives or lease term as follows:
Buildings and equipment
5 - 50 years
Plant and equipment
3 - 30 years
Normal maintenance and repairs of plant and equipment are charged to expense as incurred. Renewals, betterments, and major repairs that significantly extend the useful life of the assets are capitalized and the assets replaced, if any, are retired.
Research and Development
Research and development costs are expensed as incurred and recorded in selling, general and administrative expense. Research and development costs charged to expense were $16 million, $15 million and $17 million for the years ended December 31, 2017, 2016 and 2015, respectively.
Revenue Recognition
Venator generates substantially all of its revenues through sales in the open market and long-term supply agreements. Venator recognizes revenue when it is realized or realizable and earned. Revenue for product sales is recognized when a sales arrangement exists, risk and title to the product transfer to the customer, collectability is reasonably assured, and pricing is fixed or determinable. The transfer of risk and title to the product to the customer usually occurs at the time shipment is made. The revenue recognition policy for sales to related parties does not differ from the policy described above.
Share-based Compensation
We measure the cost of employee services received in exchange for an award of equity instruments based on the grant-date fair value of the award. That cost will be recognized over the period during which the employee is required to provide services in exchange for the award.
Reclassification
Certain amounts in the consolidated and combined financial statements for prior periods have been reclassified to conform with the current presentation. These reclassifications were to record the assets and liabilities as held for sale and results of operations of other businesses of Huntsman to discontinued operations. See "Note 15. Discontinued Operations.”
Earnings (Losses) Per Share
Basic earnings (losses) per share excludes dilution and is computed by dividing net income (loss) attributable to Venator Materials PLC ordinary shareholders by the weighted average number of shares outstanding during the period. Diluted earnings (losses) per share reflects all potential dilutive ordinary shares outstanding during the period and is computed by dividing net income (loss) attributable to Venator Materials PLC ordinary shareholders by the weighted average number of shares outstanding during the period increased by the number of additional shares that would have been outstanding as dilutive securities.</t>
  </si>
  <si>
    <t>RECENTLY ISSUED ACCOUNTING PRONOUNCEMENTS</t>
  </si>
  <si>
    <t>NOTE 2. RECENTLY ISSUED ACCOUNTING PRONOUNCEMENTS
Accounting Pronouncements Pending Adoption in Future Periods
In May 2014, the Financial Accounting Standards Board (“FASB”) issued Accounting Standard Update (“ASU”) No. 2014‑09, Revenue from Contracts with Customers (Topic 606) , outlining a single comprehensive model for entities to use in accounting for revenues arising from contracts with customers and supersedes most current revenue recognition guidance. In August 2015, the FASB issued ASU No. 2015‑14, Revenue from Contracts with Customers (Topic 606): Deferral of the Effective Date , deferring the effective date of ASU No. 2014‑09 for all entities by one year. Further, in March 2016, the FASB issued ASU No. 2016‑08, Revenue from Contracts with Customers (Topic 606): Principal versus Agent Considerations (Reporting Revenue Gross versus Net) , clarifying the implementation guidance on principal versus agent considerations, in April 2016, the FASB issued ASU No. 2016‑10, Revenue from Contracts with Customers (Topic 606): Identifying Performance Obligations and Licensing , clarifying the implementation guidance o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ustomers (Topic 606): Narrow-Scope Improvements and Practical Expedients , providing clarifications and practical expedients for certain narrow aspects in Topic 606, and in December 2016, the FASB issued ASU 2016‑20, Technical Corrections and Improvements to Topic 606, Revenue from Contracts with Customers . The amendments in these ASUs are effective for annual reporting periods beginning after December 15, 2017, including interim periods within that reporting period. The amendments in ASU No. 2014‑09, ASU No. 2016‑08, ASU No. 2016‑10, ASU No. 2016‑12 and ASU No. 2016‑20 should be applied retrospectively, and early application is permitted. We are substantially complete with our analysis to identify areas that will be impacted by the adoption of the amendments in ASU No. 2014‑09, ASU No. 2016‑08, ASU No. 2016‑10, ASU No. 2016‑12 and ASU No. 2016‑20 on our financial statements. At this time, other than additional required disclosures, we do not expect the adoption of the amendments in these ASUs to have a significant impact on our financial statements. The standard will be adopted in our fiscal year 2018 and we have elected the modified retrospective approach as the transition method.
In February 2016, the FASB issued ASU No. 2016‑02, Leases (Topic 842) . The amendments in this ASU will increase transparency and comparability among entities by recognizing lease assets and lease liabilities on the balance sheet and disclosing key information about leasing arrangements. The amendments in this ASU will require lessees to recognize in the statement of financial position a liability to make lease payments (the lease liability) and a right-of-use asset representing its right to use the underlying asset for the lease term. The amendments in this ASU are effective for fiscal years, and interim periods within those fiscal years, beginning after December 15, 2018. Early application of the amendments in this ASU is permitted for all entities. Reporting entities are required to recognize and measure leases under these amendments at the beginning of the earliest period presented using a modified retrospective approach. We are currently evaluating the impact of the adoption of the amendments in this ASU on our financial statements and believe, based on our preliminary assessment, that we will record significant additional right-of-use assets and lease obligations.
In August 2016, the FASB issued ASU No. 2016‑15, Statement of Cash Flows (Topic 230) : Classification of Certain Cash Receipts and Cash Payments . The amendments in this ASU clarify and include specific guidance to address diversity in how certain cash receipts and cash payments are presented and classified in the statement of cash flows. The amendments in this ASU are effective for fiscal years, and interim periods within those fiscal years, beginning after December 15, 2017. Early adoption is permitted, including adoption in an interim period. The amendments in this ASU should be applied using a retrospective transition method to each period presented. We do not expect the adoption of the amendments in this ASU to have a significant impact on our financial statements.
In October 2016, the FASB issued ASU No. 2016‑16, Income Taxes (Topic 740): Intra-Entity Transfers of Assets Other Than Inventory . The amendments in this ASU require entities to recognize the current and deferred income taxes for an intra-entity transfer of an asset other than inventory when the transfer occurs, as opposed to deferring the recognition of the income tax consequences until the asset has been sold to an outside party. The amendments in this ASU are effective for annual reporting periods beginning after December 31,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ASU should be applied on a modified retrospective basis through a cumulative-effect adjustment directly to retained earnings as of the beginning of the period of adoption. We do not expect the adoption of the amendments in this ASU to have a significant impact on our financial statements.
In March 2017, the FASB issued ASU No. 2017‑07, Compensation—Retirement Benefits (Topic 715): Improving the Presentation of Net Periodic Pension Cost and Net Periodic Postretirement Benefit Cost . The amendments in this ASU require that an employer report the service cost component of net periodic pension cost and net periodic postretirement benefit cos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The amendments in this ASU also allow only the service cost component to be eligible for capitalization when applicable (for example, as a cost of internally manufactured inventory or a self-constructed asset). The amendments in this ASU are effective for fiscal years beginning after December 15, 2017, including interim periods within those fiscal years.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cost in assets. The amendments in this ASU will impact the presentation of our financial statements. Our current presentation of service cost components is consistent with the amendments in this ASU. Upon adoption of the amendments in this ASU, we expect to present the other components within other nonoperating income, whereas we currently present these within cost of goods sold and selling, general and administrative expenses. We do not expect the adoption of this standard to impact our net income.
In August 2017, the FASB issued ASU No. 2017‑12, Derivatives and Hedging (Topic 815): Targeted Improvements to Accounting for Hedging Activities . The amendments in this ASU better align an entity’s risk management activities and financial reporting for hedging relationships through changes to both the designation and measurement guidance for qualifying hedging relationships as well as the recognition and presentation of the effects of the hedging instrument and the hedged item in the financial statements to increase the understandability of the results of an entity’s intended hedging strategies. The amendments in this ASU also include certain targeted improvements to ease the application of current guidance related to the assessment of hedge effectiveness. The amendments in this ASU are effective for fiscal years beginning after December 15, 2018, including interim periods within those fiscal years. Early application is permitted in any interim period after the issuance of this ASU. Transition requirements and elections should be applied to hedging relationships existing on the date of adoption. For cash flow and net investment hedges, an entity should apply a cumulative-effect adjustment related to eliminating the separate measurement of ineffectiveness, and the amended presentation and disclosure guidance is required only prospectively. We do not expect the adoption of this ASU to have a significant impact on our financial statements.</t>
  </si>
  <si>
    <t>EARNINGS (LOSSES) PER SHARE</t>
  </si>
  <si>
    <t>NOTE 3. EARNINGS (LOSSES) PER SHARE
Basic earnings (losses) per share excludes dilution and is computed by dividing net loss attributable to Venator ordinary shareholders by the weighted average number of shares outstanding during the period. Diluted earnings (losses) per share reflects all potential dilutive ordinary shares outstanding during the period and is computed by dividing net income (loss) available to Venator ordinary shareholders by the weighted average number of shares outstanding during the period increased by the number of additional shares that would have been outstanding as dilutive securities. For the periods prior to our IPO, the average number of ordinary shares outstanding used to calculate basic and diluted earnings (losses) per share was based on the ordinary shares that were outstanding at the time of our IPO.
Basic and diluted earnings (losses) per share is determined using the following information:
For the years ended December 31,
2017
2016
2015
Numerator:
Basic and diluted income (loss) from continuing operations:
Income (loss) from continuing operations attributable to Venator Materials PLC ordinary shareholders
$
126
$
(95)
$
(369)
Basic and diluted income from discontinued operations:
Income from discontinued operations attributable to Venator Materials PLC ordinary shareholders
$
8
$
8
$
10
Basic and diluted net income (loss):
Net income (loss) attributable to Venator Materials PLC ordinary shareholders
$
134
$
(87)
$
(359)
Denominator:
Weighted average shares outstanding
106.3
106.3
106.3
Dilutive share-based awards
0.4
—
—
Total weighted average shares outstanding, including dilutive shares
106.7
106.3
106.3
For each of the years ended December 31, 2017, 2016 and 2015, the number of anti-dilutive employee share-based awards excluded from the computation of diluted EPS was not significant.</t>
  </si>
  <si>
    <t>INVENTORIES</t>
  </si>
  <si>
    <t>NOTE 4. INVENTORIES
Inventories are stated at the lower of cost or market, with cost determined using first-in, first-out and average cost methods for different components of inventory. Inventories at December 31, 2017 and 2016 consisted of the following:
December 31,
2017
2016
Raw materials and supplies
$
149
$
134
Work in process
46
46
Finished goods
259
246
Total
$
454
$
426</t>
  </si>
  <si>
    <t>PROPERTY, PLANT AND EQUIPMENT</t>
  </si>
  <si>
    <t>NOTE 5. PROPERTY, PLANT AND EQUIPMENT
The cost and accumulated depreciation of property, plant and equipment at December 31, 2017 and 2016 were as follows:
December 31,
2017
2016
Land and land improvements
$
101
$
96
Buildings
236
214
Plant and equipment
2,048
1,789
Construction in progress
255
102
Total
2,640
2,201
Less accumulated depreciation
(1,273)
(1,023)
Property, plant, and equipment—net
$
1,367
$
1,178
Depreciation expense for the years ended December 31, 2017, 2016 and 2015 was $124 million, $110 million and $99 million, respectively.</t>
  </si>
  <si>
    <t>INVESTMENT IN UNCONSOLIDATED AFFILIATES</t>
  </si>
  <si>
    <t>NOTE 6. INVESTMENT IN UNCONSOLIDATED AFFILIATES
Investments in companies in which we exercise significant influence, but do not control, are accounted for using the equity method. Investments in companies in which we do not exercise significant influence are accounted for using the cost method.
Tioxide Americas Inc., a wholly-owned subsidiary of Venator, has a 50% interest in Louisiana Pigment Company, L.P. (“LPC”). Located in Lake Charles, Louisiana, LPC is a joint venture that produces TiO 2 for the exclusive benefit of each of the joint venture partners. In accordance with the joint venture agreement, this plant operates on a break-even basis. This investment is accounted for using the equity method and totaled $86 million and $81 million at December 31, 2017 and 2016, respectively.
During 2012, we made a $3 million investment in White Mountain Titanium Corporation, which reflects a 3% ownership interest. This investment was accounted for using the cost method and totaled $3 million at December 31, 2016. In 2017, the investment was impaired and written off to nil due to the company going bankrupt.</t>
  </si>
  <si>
    <t>VARIABLE INTEREST ENTITIES</t>
  </si>
  <si>
    <t>NOTE 7. VARIABLE INTEREST ENTITIES
We evaluate our investments and transactions to identify variable interest entities for which we are the primary beneficiary. We hold a variable interest in the following joint ventures for which we are the primary beneficiary:
·
Pacific Iron Products Sdn Bhd is our 50%-owned joint venture with Coogee Chemicals that manufactures products for Venator. It was determined that the activities that most significantly impact its economic performance are raw material supply, manufacturing and sales.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As a result, we concluded that we are the primary beneficiary.
·
Viance, LLC (“Viance”) is our 50%-owned joint venture with Dow. Viance markets timber treatment products for Venator. Our joint venture interest in Viance was acquired as part of the Rockwood acquisition. It was determined that the activity that most significantly impacts its economic performance is manufacturing. The joint venture sources all of its products through a contract manufacturing arrangement at our Harrisburg, North Carolina facility and we bear a disproportionate amount of working capital risk of loss due to the supply arrangement whereby we control manufacturing on Viance’s behalf. As a result, we concluded that we are the primary beneficiary and began consolidating Viance upon the Rockwood acquisition on October 1, 2014.
Creditors of these entities have no recourse to Venator’s general credit. As the primary beneficiary of these variable interest entities at December 31, 2017, the joint ventures’ assets, liabilities and results of operations are included in Venator’s consolidated and combined financial statements.
The revenues, income from continuing operations before income taxes and net cash provided by operating activities for our variable interest entities are as follows:
Year ended
December 31,
2017
2016
2015
Revenues
$
127
$
116
$
100
Income from continuing operations before income taxes
21
21
13
Net cash provided by operating activities
25
26
17</t>
  </si>
  <si>
    <t>INTANGIBLE ASSETS</t>
  </si>
  <si>
    <t>NOTE 8. INTANGIBLE ASSETS
December 31, 2017
December 31, 2016
Carrying
Accumulated
Carrying
Accumulated
Amount
Amortization
Net
Amount
Amortization
Net
Patents, trademarks and technology
$
17
$
6
$
11
$
18
$
1
$
17
Other intangibles
15
6
9
14
8
6
Total
$
32
$
12
$
20
$
32
$
9
$
23
Amortization expense was $3 million, $4 million and $1 million for the years ended December 31, 2017, 2016 and 2015, respectively.
Our estimated future amortization expense for intangible assets over the next five years is as follows:
Year ending December 31,
Amount
2018
$
3
2019
4
2020
3
2021
4
2022
3</t>
  </si>
  <si>
    <t>OTHER NONCURRENT ASSETS</t>
  </si>
  <si>
    <t>NOTE 9. OTHER NONCURRENT ASSETS
Other noncurrent assets at December 31, 2017 and 2016 consisted of the following:
December 31,
2017
2016
Spare parts inventory
$
13
$
13
Notes receivable
9
7
Pension assets
1
4
Debt issuance costs
4
—
Other
11
11
Total
$
38
$
35</t>
  </si>
  <si>
    <t>ACCRUED LIABILITIES</t>
  </si>
  <si>
    <t>NOTE 10. ACCRUED LIABILITIES
Accrued liabilities at December 31, 2017 and 2016 consisted of the following:
December 31,
2017
2016
Payroll and benefits
$
50
$
50
Restructuring and plant closing costs
11
14
Rebate accrual
22
25
Current taxes payable
14
4
Asset retirement obligation
19
13
Taxes other than income taxes
2
2
Pension liabilities
1
1
Deferred income
69
—
Other miscellaneous accruals
56
37
Total
$
244
$
146</t>
  </si>
  <si>
    <t>RESTRUCTURING, IMPAIRMENT AND PLANT CLOSING AND TRANSITION COSTS</t>
  </si>
  <si>
    <t>RESTRUCTURING, IMPAIRMENT AND PLANT CLOSING COSTS</t>
  </si>
  <si>
    <t>NOTE 11. RESTRUCTURING, IMPAIRMENT AND PLANT CLOSING AND TRANSITION COSTS
Venator has initiated various restructuring programs in an effort to reduce operating costs and maximize operating efficiency. As of December 31, 2017, 2016 and 2015, accrued restructuring and plant closing costs by type of cost and initiative consisted of the following:
Other
Workforce
restructuring
reductions(1)
costs
Total(2)
Accrued liabilities as of January 1, 2015
$
59
$
—
$
59
Adjustment to Titanium Dioxide and Performance Additives opening balance sheet liabilities
1
—
1
2015 charges for 2014 and prior initiatives
67
15
82
2015 charges for 2015 initiatives
23
6
29
2015 payments for 2014 and prior initiatives
(44)
(15)
(59)
2015 payments for 2015 initiatives
(10)
(6)
(16)
Foreign currency effect on liability balance
(6)
—
(6)
Accrued liabilities as of December 31, 2015
$
90
$
—
$
90
2016 charges for 2015 and prior initiatives
3
16
19
2016 charges for 2016 initiatives
6
—
6
Distribution of prefunded restructuring costs
(36)
—
(36)
2016 payments for 2015 and prior initiatives
(36)
(16)
(52)
2016 payments for 2016 initiatives
(6)
—
(6)
Accrued liabilities as of December 31, 2016
$
21
$
—
$
21
2017 charges for 2016 and prior initiatives
—
8
8
2017 charges for 2017 initiatives
33
4
37
Reversal of reserves no longer required
(1)
—
(1)
2017 payments for 2016 and prior initiatives
(12)
(8)
(20)
2017 payments for 2017 initiatives
(8)
(4)
(12)
Foreign currency effect on liability balance
1
—
1
Accrued liabilities as of December 31, 2017
$
34
$
—
$
34
(1)
The total workforce reduction reserves of $34 million relate to the termination of 205 positions, of which zero positions had been terminated as of December 31, 2017.
(2)
Accrued liabilities remaining at December 31, 2017, 2016 and 2015 by year of initiatives were as follows:
December 31,
2017
2016
2015
2015 initiatives and prior
$
9
$
21
$
90
2016 initiatives
—
—
—
2017 initiatives
25
—
—
Total
$
34
$
21
$
90
Details with respect to our reserves for restructuring, impairment and plant closing and transition costs are provided below by segment and initiative:
Titanium
Performance
Dioxide
Additives
Total
Accrued liabilities as of January 1, 2015
$
49
$
10
$
59
Adjustment to Titanium Dioxide and Performance Additives opening balance sheet liabilities
—
1
1
2015 charges for 2014 and prior initiatives
46
36
82
2015 charges for 2015 initiatives
29
—
29
2015 payments for 2014 and prior initiatives
(46)
(13)
(59)
2015 payments for 2015 initiatives
(16)
—
(16)
Foreign currency effect on liability balance
(5)
(1)
(6)
Accrued liabilities as of December 31, 2015
$
57
$
33
$
90
2016 charges for 2015 and prior initiatives
3
16
19
2016 charges for 2016 initiatives
6
—
6
Distribution of prefunded restructuring costs
(23)
(13)
(36)
2016 payments for 2015 and prior initiatives
(23)
(29)
(52)
2016 payments for 2016 initiatives
(6)
—
(6)
Foreign currency effect on liability balance
(2)
2
—
Accrued liabilities as of December 31, 2016
$
12
$
9
$
21
2017 charges for 2016 and prior initiatives
4
4
8
2017 charges for 2017 initiatives
34
3
37
Reversal of reserves no longer required
(1)
—
(1)
2017 payments for 2016 and prior initiatives
(9)
(11)
(20)
2017 payments for 2017 initiatives
(10)
(2)
(12)
Foreign currency effect on liability balance
—
1
1
Accrued liabilities as of December 31, 2017
$
30
$
4
$
34
Current portion of restructuring reserves
$
7
$
4
$
11
Long-term portion of restructuring reserve
23
—
23
Details with respect to cash and noncash restructuring charges for the years ended December 31, 2017, 2016 and 2015 by initiative are provided below:
Cash charges
$
45
Accelerated depreciation
3
Impairment of assets
3
Other non-cash charges
1
Total 2017 Restructuring, Impairment of Plant Closing and Transition Costs
$
52
Cash charges
$
25
Accelerated depreciation
8
Impairment of assets
1
Other non-cash charges
1
Total 2016 Restructuring, Impairment of Plant Closing and Transition Costs
$
35
Cash charges
$
113
Pension-related charges
3
Accelerated depreciation
68
Impairment of assets
19
Other non-cash charges
17
Total 2015 Restructuring, Impairment and Plant Closing and Transition Costs
$
220
In December 2014, we implemented a comprehensive restructuring program to improve the global competitiveness of our Titanium Dioxide and Performance Additives segments. As part of the program, we are reducing our workforce by approximately 900 positions. In connection with this restructuring program, we recorded restructuring expense of $3 million for the year ended December 31, 2016. We recorded charges of $61 million for workforce reductions, $3 million for pension related charges and $15 million in other restructuring costs associated with this initiative in 2015.
In February 2015, we announced a plan to close the black end manufacturing operations and ancillary activities at our Calais, France site, which will reduce our TiO 2 capacity by approximately 100 kilotons, or 11% of our global TiO 2 capacity. In connection with this closure, we recorded restructuring expense of $1 million in the year ended December 31, 2016. In 2015 we recorded accelerated depreciation of $68 million as restructuring impairment, and plant closing costs, we recorded charges of $30 million primarily for workforce reductions and we recorded non-cash charges of $17 million. All expected charges have been incurred as of the end of 2016.
In July 2016, we announced plans to close our Umbogintwini, South Africa TiO 2 manufacturing facility. As part of the program, we recorded restructuring expense of approximately $4 million and $6 million for the years ended December 31, 2017 and 2016, respectively. We recorded an impairment charges of $1 million and $19 million for our Umbogintwini facility in 2016 and 2015, respectively. We expect to incur additional charges of approximately $11 million through 2021.
In March 2017, we announced a plan to close the white end finishing and packaging operation of our TiO 2 manufacturing facility at our Calais, France site. The announced plan follows the 2015 closure of the black end manufacturing operations and would result in the closure of the entire facility. In connection with this closure, we recorded restructuring expense of $34 million in the year ended December 31, 2017. We recorded $8 million of accelerated depreciation on the remaining long-lived assets associated with this manufacturing facility during the year ended December 31, 2016. We expect to incur additional charges of approximately $44 million through the end of 2021.
In September 2017, we announced a plan to close our St. Louis and Easton manufacturing facilities. As part of the program, we recorded restructuring expense of approximately $7 million for the year ended December 31, 2017 of which $3 million was accelerated depreciation. We expect to incur $21 million of accelerated depreciation and $1 million of other non-cash charges through the end of 2018.</t>
  </si>
  <si>
    <t>ASSET RETIREMENT OBLIGATIONS</t>
  </si>
  <si>
    <t>NOTE 12. ASSET RETIREMENT OBLIGATIONS
Asset retirement obligations consist primarily of asbestos abatement costs, demolition and removal costs, leasehold remediation costs and landfill closure costs. Venator is legally required to perform capping and closure and post-closure care on the landfills and asbestos abatement on certain of its premises. For each asset retirement obligation, Venator recognized the estimated fair value of a liability and capitalized the cost as part of the cost basis of the related asset.
The following table describes changes to Venator’s asset retirement obligation liabilities:
December 31,
2017
2016
Asset retirement obligations at beginning of year
$
39
$
44
Accretion expense
2
2
Liabilities incurred
5
—
Liabilities settled
(5)
(4)
Foreign currency effect on reserve balance
4
(3)
Asset retirement obligations at end of year
$
45
$
39</t>
  </si>
  <si>
    <t>OTHER NONCURRENT LIABILITIES</t>
  </si>
  <si>
    <t>NOTE 13. OTHER NONCURRENT LIABILITIES
Other noncurrent liabilities at December 31, 2017 and 2016 consisted of the following:
December 31,
2017
2016
Pension liabilities
$
230
$
266
Employee benefit accrual
4
5
Asset retirement obligations
26
26
Other postretirement benefits
3
3
Environmental reserves
11
12
Restructuring and plant closing costs
23
7
Other
9
5
Total
$
306
$
324</t>
  </si>
  <si>
    <t>DEBT</t>
  </si>
  <si>
    <t>NOTE 14. DEBT
Outstanding debt, net of issuance costs of $12 million as of December 31, 2017, consisted of the following:
December 31,
December 31,
2017
2016
Senior notes
$
370
$
—
Term loan facility
367
—
Other
20
23
Total debt—excluding debt to affiliates
$
757
$
23
Less: short-term debt and current portion of long-term debt
14
10
Total long-term debt—excluding debt to affiliates
$
743
$
13
Long-term debt to affiliates
—
882
Total debt
$
743
$
895
The estimated fair values of the Term Loan Facility, was $378 million as of December 31, 2017. The estimated fair value of the Senior Notes, was $396 million as of December 31, 2017. The estimated fair values of the Senior Notes and the Term Loan Facility are based upon quoted market prices (Level 1).
The weighted average interest rate on our outstanding balances under the Senior notes and Term loan facility as of December 31, 2017 is approximately 5%.
Senior Notes
On July 14, 2017, the Issuers entered into an indenture in connection with the issuance of the Senior Notes. The Senior Notes are general unsecured senior obligations of the Issuers and are guaranteed on a general unsecured senior basis by Venator and certain of Venator’s subsidiaries. The indenture related to the Senior Notes imposes certain limitations on the ability of Venator and certain of its subsidiaries to, among other things, incur additional indebtedness secured by any principal properties, incur indebtedness of non-guarantor subsidiaries, enter into sale and leaseback transactions with respect to any principal properties and consolidate or merge with or into any other person or lease, sell or transfer all or substantially all of its properties and assets. The Senior Notes bear interest of 5.75% per year payable semi-annually and will mature on July 15, 2025. The Issuers may redeem the Senior Notes in whole or in part at any time prior to July 15, 2020 at a price equal to 100% of the principal amount thereof plus accrued and unpaid interest, if any, and an early redemption premium, calculated on an agreed percentage of the outstanding principal amount, providing compensation on a portion of foregone future interest payables. The Senior Notes will be redeemable in whole or in part at any time on or after July 15, 2020 at the redemption prices set forth in the indenture, plus accrued and unpaid interest, if any, up to, but not including, the redemption date. In addition, at any time prior to July 15, 2020, the Issuers may redeem up to 40% of the aggregate principal amount of the Senior Notes with an amount not greater than the net cash proceeds of certain equity offerings or contributions to Venator’s equity at 105.75% of the principal amount thereof, plus accrued and unpaid interest, if any, to, but not including, the redemption date. Upon the occurrence of certain change of control events (other than the separation), holders of the Venator Notes will have the right to require that the Issuers purchase all or a portion of such holder’s Senior Notes in cash at a purchase price equal to 101% of the principal amount thereof plus accrued and unpaid interest, if any, to the date of repurchase.
Senior Credit Facilities
On August 8, 2017, we entered into the Senior Credit Facilities that provide for first lien senior secured financing of up to $675 million, consisting of:
·
the Term Loan Facility in an aggregate principal amount of $375 million, with a maturity of seven years; and
·
the ABL Facility in an aggregate principal amount of up to $300 million, with a maturity of five years.
The Term Loan Facility will amortize in aggregate annual amounts equal to 1% of the original principal amount of the Term Loan Facility, payable quarterly commencing in the fourth quarter of 2017.
Availability to borrow under the $300 million of commitments under the ABL Facility is subject to a borrowing base calculation comprised of accounts receivable and inventory in U.S., Canada, the U.K., Germany and accounts receivable in France and Spain, that fluctuate from time to time and may be further impacted by the lenders’ discretionary ability to impose reserves and availability blocks that might otherwise incrementally increase borrowing availability. As a result, the aggregate amount available for extensions of credit under the ABL Facility at any time is the lesser of $300 million and the borrowing base calculated according to the formula described above minus the aggregate amount of extensions of credit outstanding under the ABL Facility at such time.
Borrowings under the Term Loan Facility bear interest at a rate equal to, at Venator’s option, either (a) a London Interbank Offering Rate (“LIBOR”) based rate determined by reference to the costs of funds for Eurodollar deposits for the interest period relevant to such borrowing, adjusted for certain additional costs subject to an interest rate floor to be agreed or (b) a base rate determined by reference to the highest of (i) the rate of interest per annum determined from time to time by JPMorgan Chase Bank, N.A. as its prime rate in effect at its principal office in New York City, (ii) the federal funds rate plus 0.50% per annum and (iii) the one-month adjusted LIBOR plus 1.00% per annum, in each case plus an applicable margin to be agreed upon. Borrowings under the ABL Facility bear interest at a variable rate equal to an applicable margin based on the applicable quarterly average excess availability under the ABL Facility plus either a LIBOR or a base rate. The applicable margin percentage is calculated and established once every three calendar months and varies from 150 to 200 basis points for LIBOR loans depending on the quarterly average excess availability under the ABL Facility for the immediately preceding three month period.
Guarantees
All obligations under the Senior Credit Facilities are guaranteed by Venator and substantially all of our subsidiaries (the “Guarantors”), and are secured by substantially all of the assets of Venator and the Guarantors, in each case subject to certain exceptions. Lien priority as between the Term Loan Facility and the ABL Facility with respect to the collateral will be governed by an intercreditor agreement.
Substantially all of our U.S. operations and certain of their foreign subsidiary holdings fully and unconditionally guaranteed Huntsman International’s outstanding notes. Upon the separation, such operations and entities no longer guarantee Huntsman International’s outstanding notes. As of December 31, 2016, Huntsman International and its guarantors had third-party debt outstanding of $3,793 million. As of December 31, 2016, our U.S. operations and certain of our foreign subsidiaries had total assets, excluding intercompany amounts, of $502 million.
Cash Pooling Program
Prior to the separation, Venator addressed cash flow needs by participating in a cash pooling program with Huntsman. Cash pooling transactions were recorded as either amounts receivable from affiliates or amounts payable to affiliates and are presented as “Net advances to affiliates” and “Net borrowings on affiliate accounts payable” in the investing and financing sections, respectively, in the consolidated and combined statements of cash flows. Interest income was earned if an affiliate was a net lender to the cash pool and paid if an affiliate was a net borrower from the cash pool based on a variable interest rate determined historically by Huntsman. Venator exited the cash pooling program prior to the separation and all receivables and payables generated through the cash pooling program were settled in connection with the separation.
Notes Receivable and Payable of Venator to Subsidiaries of Huntsman International
As of December 31, 2017 and 2016, Venator had notes receivable outstanding from affiliates of nil and $57 million, respectively, long-term debt to affiliates totaling nil and $882 million, respectively, and noncurrent payable to affiliates of $34 million and nil, respectively. The borrowers and lenders are subsidiaries of Huntsman International and the notes are unsecured. All Huntsman receivables and payables were eliminated in connection with the separation, other than a payable to Huntsman for a liability pursuant to the Tax Matters Agreement dated August 7, 2017, by and among Venator Materials PLC and Huntsman Corporation (the “Tax Matters Agreement”) entered into at the same time of the separation which has been presented as “Noncurrent payable to affiliates” on our consolidated and combined balance sheet. See “Note 18. Income Taxes” for further discussion.
A/R Programs
Certain of our entities participated in the accounts receivable securitization programs (“A/R Programs”) sponsored by Huntsman International. Under the A/R Programs, these entities sell certain of their trade receivables to Huntsman International. Huntsman International grants an undivided interest in these receivables to a SPE, which serve as security for the issuance of debt of Huntsman International. On April 21, 2017, Huntsman International amended its accounts receivable securitization facilities, which among other things removed existing receivables sold into the program by Venator and at which time we discontinued our participation in the A/R Programs.
As of December 31, 2016, Huntsman International had $106 million of net receivables in their A/R Programs and reflected on their balance sheet associated with Venator. The entities allocated losses on the A/R Programs for the years ended December 31, 2017, 2016 and 2015 were $1 million, $5 million and $3 million, respectively. The allocation of losses on sale of accounts receivable is based upon the pro-rata portion of total receivables sold into the securitization program as well as other program and interest expenses associated with the A/R Programs.
Capital Leases
Venator also has lease obligations accounted for as capital leases primarily related to manufacturing facilities which are included in other long-term debt. The scheduled maturities of Venator’s commitments under capital leases are as follows:
Year ending December 31:
Amount
2018
$
2
2019
2
2020
2
2021
2
Thereafter
9
Total minimum payments
17
Less: Amounts representing interest
(3)
Present value of minimum lease payments
14
Less: Current portion of capital leases
(2)
Long-term portion of capital leases
$
12
Maturities
The scheduled maturities of our debt (excluding debt to affiliates) by year as of December 31, 2017 are as follows:
Year ending December 31:
Amount
2018
$
14
2019
5
2020
5
2021
5
2022
5
Thereafter
735
Total
$
769</t>
  </si>
  <si>
    <t>DISCONTINUED OPERATIONS</t>
  </si>
  <si>
    <t>NOTE 15. DISCONTINUED OPERATIONS
The Titanium Dioxide, Performance Additives and other businesses were included in Huntsman’s financial results in different legal forms, including, but not limited to: (1) wholly-owned subsidiaries for which the Titanium Dioxide and Performance Additives businesses were the sole businesses; (2) legal entities that are comprised of other businesses and include the Titanium Dioxide and/or Performance Additives businesses; and (3) variable interest entities in which the Titanium Dioxide, Performance Additives and other businesses are the primary beneficiaries. Because the historical consolidated and combined financial information for the periods indicated reflect the combination of these legal entities under common control, the historical consolidated and combined financial information includes the results of operations of other Huntsman businesses that are not a part of our operations after the separation. The legal entity structure of Huntsman was reorganized during the fourth quarter of 2016 and the second quarter of 2017 such that the other businesses would not be included in Venator’s legal entity structure and as such, the discontinued operations presented below reflect financial results of the other businesses through the date of such reorganization.
The following table summarizes the balance sheet data for discontinued operations:
December 31,
2016
ASSETS
Current assets:
Cash and cash equivalents
$
1
Accounts receivable (net of allowance for doubtful accounts of $1)
10
Accounts receivable from affiliates
61
Inventories
9
Prepaid expenses
1
Other current assets
2
Total current assets discontinued operations
84
Property, plant and equipment, net
19
Goodwill
2
Deferred income taxes
21
Noncurrent assets of discontinued operations
42
Total assets of discontinued operations
$
126
LIABILITIES
Current liabilities:
Accounts payable
$
7
Accounts payable to affiliates
2
Accrued liabilities
18
Total current liabilities of discontinued operations
27
Deferred income taxes
1
Other noncurrent liabilities
77
Noncurrent liabilities of discontinued operations
78
Total liabilities of discontinued operations
$
105
The following table summarizes the operations data for discontinued operations:
Year ended December 31,
2017
2016
2015
Revenues:
Trade sales, services and fees, net
$
15
$
110
$
108
Related party sales
17
60
60
Total revenues
32
170
168
Cost of goods sold
26
147
146
Operating expenses:
Selling, general, and administrative (includes corporate allocations of $1, $7 and $6, respectively)
(7)
15
8
Restructuring, impairment and plant closing costs
1
—
3
Other income, net
1
(1)
(2)
Total expenses
(5)
14
9
Income from discontinued operations before tax
11
9
13
Income tax expense
(3)
(1)
(3)
Net income from discontinued operations
$
8
$
8
$
10</t>
  </si>
  <si>
    <t>DERIVATIVE INSTRUMENTS AND HEDGING ACTIVITIES</t>
  </si>
  <si>
    <t>NOTE 16. DERIVATIVE INSTRUMENTS AND HEDGING ACTIVITIES
To reduce cash flow volatility from foreign currency fluctuations, we enter into forward and swap contracts to hedge portions of cash flows of certain foreign currency transactions. We do not use derivative financial instruments for trading or speculative purposes.
Cross Currency Swaps
In December 2017, we entered into three cross-currency swap agreements to convert a portion of our intercompany fixed-rate, U.S. dollar denominated notes, including the semi-annual interest payments and the payment of remaining principle at maturity, to a fixed-rate, Euro denominated debt. The economic effect of the swap agreement was to eliminate the uncertainty of the cash flows in U.S. Dollars associated with the notes by fixing the principle amount at €169 million with a fixed annual rate of 3.43%. These hedges have been designated as cash flow hedges and the critical terms of the cross-currency swap agreements correspond to the underlying hedged item. These swaps mature in July 2022, which is our best estimate of the repayment date of these intercompany loans. The amount and timing of the semi-annual principle payments under the cross-currency swap also correspond with the terms of the intercompany loans. Gains and losses from these hedges offset the changes in the value of interest and principal payments as a result of changes in foreign exchange rates.
We formally assessed the hedging relationship at the inception of the hedge in order to determine whether the derivatives that are used in the hedging transactions are highly effective in offsetting cash flows of the hedged item and we will continue to assess the relationship on an ongoing basis. We use the hypothetical derivative method in conjunction with regression analysis to measure effectiveness of our cross-currency swap agreement. The portion of the hedge that is ineffective will be recorded in earnings in other income (expense). We did not record any ineffectiveness during 2017.
The effective portion of the changes in the fair value of the swaps are deferred in other comprehensive loss and subsequently recognized in “other income (expense), net” in the Consolidated and Combined Statements of Operations when the hedged item impacts earnings. Cash flows related to our cross currency swap that relate to our periodic interest settlement will be classified as operating activities and the cash flows that relates to principal balances will be designated as financing activities. The fair value of these hedges was $5 million at December 31, 2017 and was recorded as other long-term liabilities on our consolidated and combined balance sheets. We estimate the fair values of our cross currency swap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credit default swap rates and cross-currency basis swap spreads. The cross currency swap has been classified as Level 2 because the fair value is based upon observable market-based inputs or unobservable inputs that are corroborated by market data.
During 2017 the changes in accumulated other comprehensive loss associated with these cash flow hedging activities was a loss of approximately $5 million. During 2018, the amount of accumulated other comprehensive loss at December 31, 2017 related to hedging transactions that is expected to be reclassified to earnings is immaterial. The actual amount that will be reclassified to earnings over the next twelve months may vary from this amount due to changing market conditions.
We would be exposed to credit losses in the event of nonperformance by a counterparty to our derivative financial instruments. We continually monitor our position and the credit rating of our counterparties, and we do not anticipate nonperformance by the counterparties.
Forward Currency Contracts Not Designated as Hedges
We transact business in various foreign currencies and we enter into currency forward contracts to offset the risk associated with the risks of foreign currency exposure. At December 31, 2017 we had approximately $109 million notional amount (in U.S. dollar equivalents) outstanding in foreign currency contracts with a term of approximately one month. The contracts are valued using observable market rates (Level 2).
Prior to the separation, Huntsman International, or its subsidiaries, entered into foreign currency derivatives on our behalf. As of December 31, 2016, Huntsman International or its subsidiaries, on behalf of Venator, had approximately $88 million in notional amount (in U.S. dollar equivalents) outstanding, respectively, in forward foreign currency contracts with a term of approximately one month.</t>
  </si>
  <si>
    <t>SHARE-BASED COMPENSATION PLAN</t>
  </si>
  <si>
    <t>NOTE 17. SHARE-BASED COMPENSATION PLAN
On August 1, 2017, our compensation committee and board of directors adopted the Venator Materials 2017 Stock Incentive Plan (the “LTIP”) to provide for the granting of non-qualified stock options, incentive stock options, stock appreciation rights, restricted stock, phantom shares, performance awards and other stock-based awards to our employees, directors and consultants and to employees and consultants of our subsidiaries, provided that incentive stock options may be granted solely to employees. The terms of the grants are fixed at the grant date. As of December 31, 2017, we were authorized to grant up to 12.8 million shares under the LTIP. As of December 31, 2017, we had approximately 11.6 million shares remaining under the LTIP available for grant. Stock option awards have a maximum contractual term of 10 years and generally must have an exercise price at least equal to the market price of Venator’s ordinary shares on the date the stock option award is granted. Share-based awards generally vest over a three-year period; certain performance awards vest over a two-year period and awards to Venator’s directors vest on the grant date.
Awards granted by Huntsman prior to the separation (referred to as “Huntsman awards”), which consisted of stock options, restricted stock, performance awards and phantom shares, were generally treated as follows in connection with the separation:
·
All vested Huntsman awards remained as Huntsman awards.
·
After the separation, unvested Huntsman awards were converted to Venator awards. Huntsman stock options were converted to Venator stock options and Huntsman restricted stock, performance awards and phantom shares were converted to Venator restricted stock units.
·
39 employees were affected by the conversion.
·
Each Huntsman award was converted to approximately 1.33 Venator awards.
·
The converted awards are generally subject to the same vesting, expiration and other terms and conditions as applied to the underlying Huntsman awards immediately prior to the separation.
The compensation cost from continuing operations under the Huntsman Stock Incentive Plan (“Huntsman Plan”) allocated to Venator was approximately $2 million each for the years ended December 31, 2017, 2016 and 2015. The allocation was determined annually based upon the outstanding number of shares of each type of award granted to individuals employed by Venator. After the separation, we incurred approximately $3 million in compensation cost related to the converted awards and new awards granted under the LTIP. The total income tax benefit recognized in the statement of operations for stock-based compensation arrangements was $1 million, nil and nil for the years ended December 31, 2017, 2016 and 2015, respectively.
Stock Options
Huntsman Plan
Under the Huntsman Plan, the fair value of each stock option award was estimated on the date of grant using the Black-Scholes valuation model that uses the assumptions noted in the following table. Expected volatilities were based on the historical volatility of Huntsman Corporation’s common stock through the grant date. The expected term of stock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s of the assumptions utilized for all stock options granted during the year until the separation.
Year ended December 31,
2017
2016
2015
Dividend yield
2.4
%
5.6
%
2.3
%
Expected volatility
56.9
%
57.9
%
57.6
%
Risk-free interest rate
2.0
%
1.4
%
1.4
%
Expected life of stock options granted during the period
5.9
years
5.9
years
5.9
years
Converted Awards
After the separation, the unvested Huntsman stock option awards were converted to Venator stock option awards. On the date of conversion, the fair value of the stock option awards were revalued using the Black-Scholes valuation model that uses the assumptions noted in the following table. Expected volatilities were based on the historical volatility of Huntsman Corporation’s common stock through the conversion date. The expected term of stock options converted was estimated based on the safe harbor approach calculated as the vesting period plus remaining contractual term divided by two. The risk-free rate for periods within the expected life of the option was based on the U.S. Treasury yield curve in effect at the time of conversion. The assumptions noted below represent the weighted averages of assumptions utilized for all unvested stock options that were converted after the separation.
Year ended December 31,
2017
2016
2015
Dividend yield
—
%
—
%
—
%
Expected volatility
39.6
%
39.2
%
40.9
%
Risk-free interest rate
1.9
%
1.8
%
1.6
%
Expected life of stock options granted during the period
5.5
years
4.7
years
4.0
years
New Grants
After the separation, stock option awards were granted under the LTIP. The fair value of the stock option awards were estimated using the Black-Scholes valuation model that uses the assumptions noted in the following table. Expected volatilities were based on the historical volatility of Huntsman Corporation’s common stock through the grant date. The expected term of stock options granted was estimated on the safe harbor approach calculated as the vesting period plus remaining contractual term divided by two. The risk-free rate for the periods within the expected life of the option was based on the U.S. Treasury yield curve in effect at the time of grant. The assumptions noted below represent the weighted average of assumptions utilized for stock options granted during 2017 under the LTIP.
Year ended December 31,
2017
Dividend yield
—
%
Expected volatility
41.0
%
Risk-free interest rate
2.0
%
Expected life of stock options granted during the period
6.0
years
The table below presents the changes in stock option awards for our ordinary shares from August 3, 2017 through December 31, 2017. Stock options outstanding on August 3, 2017 represent the stock option awards that were converted from Huntsman awards to Venator awards. The stock option awards granted in 2017 represent the new awards granted under the LTIP.
Weighted
Weighted
Average
Average
Remaining
Aggregate
Exercise
Contractual
Intrinsic
Stock Option Awards
Shares
Price
Term
Value
(in thousands)
(years)
(in millions)
Outstanding at August 3, 2017
554
$
10.82
Granted
74
22.83
Exercised
—
—
Forfeited
—
—
Expired
—
—
Outstanding at December 31, 2017
628
12.24
8.8
$
6
Exercisable at December 31, 2017
554
10.82
8.5
6
Intrinsic value is the difference between the market value of our common stock and the exercise price of each stock option multiplied by the number of stock options outstanding for those stock options where the market value exceeds their exercise price. During the years ended December 31, 2017, 2016 and 2015, the total intrinsic value of stock options exercised was nil, each.
The weighted-average grant-date fair value of stock options granted during 2017, 2016 and 2015 was $7.68, $2.21 and $7.63 per option, respectively. As of December 31, 2017, there was $2 million of total unrecognized compensation cost related to nonvested stock option arrangements granted under the Huntsman Plan. That cost is expected to be recognized over a weighted-average period of approximately 2.1 years.
Nonvested Shares
Huntsman Plan
Nonvested shares granted under the Huntsman Plan consisted of restricted stock and performance shares, which are accounted for as equity awards, and phantom stock, which is accounted for as a liability award because it can be settled in either stock or cash.
The fair value of each performance share unit award was estimated using a Monte Carlo simulation model that uses various assumptions, including an expected volatility rate and a risk-free interest rate. For the years ended December 31, 2016 and 2015, the weighted-average expected volatility rate was 39.3% and 30.0%, respectively and the weighted average risk-free interest rate was 0.9% and 0.7%, respectively. For the performance awards granted during the years ended December 31, 2016 and 2015, the number of shares earned varies based upon Huntsman Corporation achieving certain performance criteria over two-year and three-year performance periods. The performance criteria are total stockholder return of Huntsman Corporation’s common stock relative to the total stockholder return of a specified industry peer-group for the two-year and three-year performance periods.
Converted Awards
After the separation, the unvested Huntsman restricted stock, performance awards and phantom shares were converted to Venator restricted stock units. On the date of conversion, the fair value of the restricted stock and phantom share awards were revalued based on Venator’s closing share price, and the performance awards were revalued using the Monte Carlo valuation.
New Grants
After the separation, restricted stock unit awards were granted under the LTIP. The fair value of the restricted stock is based on the closing share price on the date of grant.
The table below presents the changes in nonvested awards for our ordinary shares from August 3, 2017 through December 31, 2017. Nonvested awards outstanding on August 3, 2017 represent the unvested restricted stock, performance shares and phantom shares granted under the Huntsman Plan that were converted to restricted stock units under the LTIP:
Weighted
Average
Grant-Date
Shares
Fair Value
(in thousands)
Nonvested at August 3, 2017
467
$
13.11
Granted
58
22.83
Vested(1)
(20)
19.45
Forfeited
—
—
Nonvested at December 31, 2017
504
13.96
(1)
As of December 31, 2017, a total of 26,334 restricted stock units were vested but not yet issued. These shares have not been reflected as vested shares in the table because, in accordance with the restricted stock unit agreements, these shares are not issued for vested restricted stock until termination of employment.
As of December 31, 2017, there was $4 million of total unrecognized compensation cost related to nonvested share compensation arrangements granted under the LTIP and the Huntsman Plan. That cost is expected to be recognized over a weighted-average period of approximately 1.8 years.</t>
  </si>
  <si>
    <t>INCOME TAXES</t>
  </si>
  <si>
    <t>NOTE 18. INCOME TAXES
Our income tax basis of presentation is summarized in “Note 1. Description of Business, Recent Developments, Basis of Presentation and Summary of Significant Accounting Policies.”
A summary of the provisions for current and deferred income taxes is as follows:
Year ended
December 31,
2017
2016
2015
Income tax (benefit) expense:
U.K.
Current
$
—
$
—
$
—
Deferred
—
—
—
Non-U.K.
Current
30
(9)
(6)
Deferred
20
(14)
(28)
Total
$
50
$
(23)
$
(34)
The reconciliation of the differences between the U.K. income taxes at the U.K. statutory rate to Venator’s provision for income taxes is as follows:
Year ended
December 31,
2017
2016
2015
Income (loss) from continuing operations before income taxes
$
186
$
(108)
$
(396)
Expected tax expense (benefit) at U.K. statutory rate of 19%, 20% and 20.25% for the years 2017, 2016 and 2015, respectively
$
35
$
(22)
$
(80)
Change resulting from:
Non-U.K. tax rate differentials
(1)
(19)
(37)
Other non-U.K. tax effects, including nondeductible expense, tax effect of rate changes, transfer pricing adjustments and various withholding taxes
—
(7)
7
Non-taxable portion of gain on sale of businesses
—
(3)
—
Unrealized currency exchange gains and losses
7
1
(21)
Tax authority audits and dispute resolutions
1
(1)
4
Tax benefit of losses with valuation allowances as a result of other comprehensive income
—
(1)
(1)
Change in valuation allowance
3
27
96
Effects of U.S. tax reform
3
—
—
Other, net
2
2
(2)
Total income tax expense (benefit)
$
50
$
(23)
$
(34)
Venator operates in over 25 non-U.K. tax jurisdictions with no specific country earning a predominant amount of its off-shore earnings. Some of these countries have income tax rates that are approximately the same as the U.K. statutory rate, while other countries have rates that are higher than the U.K statutory rate. Income earned in countries with lower average statutory rates than the U.K., resulted in lower tax expense of $1 million, $19 million, and and $37 million, respectively, for the years ended December 31, 2017, 2016 and 2015, reflected in the reconciliation above.
In certain tax jurisdictions, Venator’s U.S. GAAP functional currency is different than the local tax functional currency. As a result, foreign exchange gains and losses will impact Venator’s effective tax rate. For the year ended December 31, 2017, this resulted in a tax expense of $7 million. For 2016, this resulted in a tax expense of $1 million. For 2015, this resulted in a tax benefit of $11 million ($21 million of benefit included in “unrealized currency exchange gains and losses” in the reconciliation above, net of $10 million of expense related to establishing contingent liabilities for potential non-deductibility of these foreign currency losses included in “tax authority audits and dispute resolutions” in the reconciliation above). During 2015, a number of Venator’s intercompany liabilities that were denominated in U.S. dollars were owed by entities whose tax currency was the euro. As a result of the depreciation in the euro opposite the U.S. dollar, these entities recorded a tax only foreign exchange loss. Most of the receivables associated with these same U.S. dollar denominated intercompany debts were held by entities with a tax currency of the U.S. dollar which, therefore, resulted in no taxable gain.
The components of income (loss) before income taxes were as follows:
Year ended
December 31,
2017
2016
2015
U.K.
$
76
$
(20)
$
(90)
Non-U.K.
110
(88)
(306)
Total
$
186
$
(108)
$
(396)
Components of deferred income tax assets and liabilities at December 31, 2017 and 2016 were as follows:
December 31,
2017
2016
Deferred income tax assets:
Net operating loss carryforwards
$
325
$
365
Pension and other employee compensation
50
58
Property, plant and equipment
47
28
Intangible assets
13
19
Other, net
41
36
Total
$
476
$
506
Total deferred income tax liabilities:
Property, plant and equipment
$
(55)
$
(126)
Pension and other employee compensation
—
(1)
Other, net
(1)
(4)
Total
$
(56)
$
(131)
Net deferred tax assets before valuation allowance
$
420
$
375
Valuation allowance
(253)
(245)
Net deferred tax assets
$
167
$
130
Non-current deferred tax assets
167
142
Non-current deferred tax liabilities
—
(12)
Net deferred tax assets
$
167
$
130
Venator has NOLs of $1,150 million in various jurisdictions, all of which have no expiration date except for $196 million, which will expire on January 1, 2018 and is subject to a valuation allowance.
Venator has total net deferred tax assets, before valuation allowance, of $420 million, including $325 million of tax-effected NOLs. After taking into account deferred tax liabilities, Venator has recognized valuation allowance on net deferred tax assets of $253 million, including valuation allowances in the following countries: France, Italy, Spain, South Africa, and the U.K. Venator also has net deferred tax assets of $167 million, not subject to valuation allowances, primarily in Finland, Germany, Malaysia, and the U.S. Venator’s NOLs are principally located in France, Germany, Italy, Spain, South Africa and the U.K.
Valuation allowances are reviewed each period on a tax jurisdiction by jurisdiction basis to analyze whether there is sufficient positive or negative evidence to support a change in judgment about the realizability of the related deferred tax assets. Uncertainties regarding expected future income in certain jurisdictions could affect the realization of deferred tax assets in those jurisdictions and result in additional valuation allowances in future periods.
During 2016, Venator released valuation allowances of $6 million in France, as a result of deferred tax liabilities offsetting deferred tax assets, which previously had a valuation allowance.
During 2015, Venator established valuation allowances of $12 million. In Italy, Venator established $10 million of valuation allowances on certain net deferred tax assets as a result of cumulative losses, and, in South Africa, Venator established a full valuation allowance on $2 million of deferred tax assets as a result of current year losses shifting it from a net deferred tax liability position.
The following is a reconciliation of the unrecognized tax benefits:
2017
2016
2015
Unrecognized tax benefits as of January 1
$
20
$
22
$
24
Gross increases and decreases—tax positions taken during a prior period
—
—
3
Gross increases and decreases—tax positions taken during the current period
1
(1)
7
Decreases related to settlements of amounts due to tax authorities
—
—
(1)
Reductions resulting from the lapse of statutes of limitation
—
—
(8)
Foreign currency movements
2
(1)
(3)
Unrecognized tax benefits as of December 31
$
23
$
20
$
22
As of December 31, 2017, 2016 and 2015, the amount of unrecognized tax benefits that, if recognized, would affect the effective tax rate is $13 million, $11 million and $12 million, respectively.
In accordance with Venator’s accounting policy, it recognizes interest and penalties accrued related to unrecognized tax benefits in income tax expense:
Year ended
December 31,
2017
2016
2015
Interest included in income tax expense
$
—
$
—
$
(2)
Penalties expense included in tax expense
—
—
—
December 31,
2017
2016
Accrued liability for interest
$
—
$
—
Venator conducts business globally and, as a result, files income tax returns in the U.S. federal, various U.S. state and various non-U.S. jurisdictions. The following table summarizes the tax years that remain subject to examination by major tax jurisdictions:
Tax Jurisdiction
Open Tax Years
France
2002 and later
Germany
2007 and later
Italy
2012 and later
Malaysia
2012 and later
Spain
2002 and later
United Kingdom
2016 and later
United States federal
2014 and later
Certain of Venator’s U.S. and non-U.S. income tax returns are currently under various stages of audit by applicable tax authorities and the amounts ultimately agreed upon in resolution of the issues raised may differ materially from the amounts accrued.
Venator estimates that it is reasonably possible that certain of its unrecognized tax benefits could change within 12 months of the reporting date with a resulting decrease in the unrecognized tax benefits within a possible range of nil to $4 million. For the 12-month period from the reporting date, Venator would expect that a minority portion of the decrease in its unrecognized tax benefits would result in a corresponding benefit to its income tax expense.
On December 22, 2017, the 2017 Tax Act was signed into law. The 2017 Tax Act includes a number of changes to existing U.S. tax laws that impact the Company, most notably a reduction of the U.S. federal corporate income tax rate from 35% to 21% for tax years beginning after December 31, 2017. The 2017 Tax Act also provides for the acceleration of depreciation for certain assets placed in service after September 27, 2017, as well as limitations on the deductibility of interest expense and the creation of the base erosion anti-abuse tax, a new minimum tax.
The SEC staff issued Staff Accounting Bulletin No. 118 (“SAB 118”), which provides guidance on accounting for the tax effects of the 2017 Tax Act. SAB 118 provides a measurement period that should not extend beyond one year from the 2017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2017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2017 Tax Act.
We have not completed our accounting for the income tax effects of certain elements of the 2017 Tax Act. If we were able to make reasonable estimates of the effects of elements for which our analysis is not yet complete, we recorded provisional adjustments. If we were not yet able to make reasonable estimates of the impact of certain elements, we have not recorded any adjustments related to those elements and have continued accounting for them in accordance with ASC 740 on the basis of the tax laws in effect before the 2017 Tax Act.
The 2017 Tax Act reduces the U.S. federal corporate tax rate to 21%, effective January 1, 2018. For our net deferred tax assets we have recorded a provisional decrease of $3 million, with a corresponding net deferred tax expense of $3 million for the year ended December 31, 2017. While we are able to make a reasonable estimate of the impact of the reduction in corporate rate, it may be affected by other analyses related to the 2017 Act, including, but not limited to, return to accrual adjustments including completion of computations and analysis of 2017 expenditures that qualify for immediate expensing.
As we complete our analysis of the 2017 Tax Act, collect and prepare necessary data, and interpret any additional guidance issued by the U.S. Treasury Department, the IRS, and other standard-setting bodies, we may make adjustments to the provisional amounts. Those adjustments may materially impact our provision for income taxes in the period in which the adjustments are made.
In addition, for U.S. federal income tax purposes Huntsman will recognize a gain as a result of the IPO and the separation to the extent the fair market value of the assets associated with our U.S. businesses exceeded the basis of such assets for U.S. federal income tax purposes at the time of the separation. As a result of such gain recognized, the basis of the assets associated with our U.S. businesses has increased. This basis step-up gave rise to a deferred tax asset of $77 million that we recognized for the quarter ended September 30, 2017. Due to the 2017 Tax Act’s reduction of the U.S. federal corporate income tax rate from 35% to 21%, the deferred tax asset associated with the basis step-up was reduced to $36 million as of the date of enactment, reflected as part of the $3 million provisional deferred tax expense discussed above. Pursuant to the tax matters agreement entered into at the time of the separation, we are required to make a future payment to Huntsman for any actual U.S. federal income tax savings we recognize as a result of any such basis increase for tax years through December 31, 2028. For the quarter ended September 30, 2017 we estimated (based on a value of our U.S. businesses derived from the IPO price of our ordinary shares and current tax rates) that the aggregate future payments required by this provision were expected to be approximately $73 million. Due to the 2017 Tax Act’s reduction of the U.S. federal corporate income tax rate, we estimate that the aggregate future payments required by this provision are expected to be approximately $34 million. We have recognized a noncurrent liability for this amount as of December 31, 2017. Moreover, any subsequent adjustment asserted by U.S. taxing authorities could increase the amount of gain recognized and the corresponding basis increase, and could result in a higher liability for us under the tax matters agreement.
As of December 31, 2016, there were no unremitted earnings of subsidiaries to consider for indefinite reinvestment. As of December 31, 2017 our non-U.K. subsidiaries have no plan to distribute earnings in a manner that would cause them to be subject to U.K., U.S., or other local country taxation.</t>
  </si>
  <si>
    <t>EMPLOYEE BENEFIT PLANS</t>
  </si>
  <si>
    <t>NOTE 19. EMPLOYEE BENEFIT PLANS
Defined Benefit and Other Postretirement Benefit Plans
Venator sponsors defined benefit plans in a number of countries outside of the U.S. in which employees of Venator participate. The availability of these plans and their specific design provisions are consistent with local competitive practices and regulations.
The disclosures for the defined benefit and other postretirement benefit plans within the U.S. are combined with the disclosures of the plans outside of the U.S. Of the total projected benefit obligations for Venator as of December 31, 2017 and 2016, the amount related to the U.S. benefit plans is $11 million and $15 million, respectively, or 1% each. Of the total fair value of plan assets for Venator, the amount related to the U.S. benefit plans for December 31, 2017 and 2016 was $8 million and $11 million, respectively, or 1% each.
Certain plans are shared by Venator and other Huntsman International subsidiaries unrelated to Venator. In such cases, the projected benefit obligation is allocated based upon individual employee census data and the fair value of plan assets is allocated based upon a relevant percentage of projected benefit obligation.
The following table sets forth the funded status of the plans for Venator and the amounts recognized in the combined balance sheets at December 31, 2017 and 2016:
Other
Defined Benefit
Postretirement
Plans
Benefit Plans
2017
2016
2017
2016
Change in benefit obligation
Benefit obligation at beginning of year
$
1,053
$
1,037
$
3
$
5
Service cost
5
4
—
—
Interest cost
25
31
—
1
Actuarial (gain) loss
(1)
184
—
—
Acquisitions/disposals
—
1
—
—
Gross benefits paid
(55)
(48)
—
(1)
Plan amendments
—
—
—
(2)
Exchange rates
116
(156)
—
—
Curtailments
(4)
—
—
—
Transfers
(3)
—
—
—
Benefit obligation at end of year
$
1,136
$
1,053
$
3
$
3
Accumulated benefit obligation at end of year
1,091
1,001
Change in plan assets
Fair value of plan assets at beginning of year
$
790
$
805
$
—
$
—
Actual return on plan assets
63
147
—
—
Employer contribution
29
22
—
1
Gross benefits paid
(55)
(48)
—
(1)
Transfers
(5)
—
—
—
Exchange rates
84
(136)
—
—
Fair value of plan assets at end of year
$
906
$
790
$
—
$
—
Funded status
Fair value of plan assets
$
906
$
790
$
—
$
—
Benefit obligation
(1,136)
(1,053)
(3)
(3)
Accrued benefit cost
$
(230)
$
(263)
$
(3)
$
(3)
Amounts recognized in balance sheet:
Noncurrent asset
$
1
$
4
$
—
$
—
Current liability
(1)
(1)
—
—
Noncurrent liability
(230)
(266)
(3)
(3)
Total
$
(230)
$
(263)
$
(3)
$
(3)
Amounts recognized in accumulated other comprehensive loss:
Net actuarial loss (gain)
$
296
$
335
$
(4)
$
(3)
Prior service cost (credit)
7
8
(1)
(3)
Total
$
303
$
343
$
(5)
$
(6)
The amounts in accumulated other comprehensive (loss) income that are expected to be recognized as components of net periodic benefit cost during the next fiscal year are as follows:
Other
Defined
Postretirement
Benefit Plans
Benefit Plans
Actuarial loss
$
13
$
—
Prior service credit
1
—
Total
$
14
$
—
Components of net periodic benefit costs for the years ended December 31, 2017, 2016 and 2015 were as follows:
Defined
Benefit Plans
2017
2016
2015
Service cost
$
5
$
4
$
6
Interest cost
25
31
35
Expected return on plan assets
(43)
(39)
(51)
Amortization of actuarial loss
16
10
9
Amortization of prior service cost
1
1
1
Special termination benefit
—
—
2
Curtailment gain
(4)
—
—
Net periodic benefit cost
$
—
$
7
$
2
Other
Postretirement
Benefit Plans
2017
2016
2015
Service cost
$
—
$
—
$
—
Interest cost
—
—
—
Amortization of actuarial loss
1
—
—
Amortization of prior service credit
(3)
—
—
Net periodic benefit credit
$
(2)
$
—
$
—
The amounts recognized in net periodic benefit cost and other comprehensive (loss) income as of December 31, 2017, 2016 and 2015 were as follows:
Defined
Benefit Plans
2017
2016
2015
Current year actuarial loss
$
(24)
$
86
$
11
Amortization of actuarial loss
(16)
(11)
(11)
Current year prior service cost
—
—
9
Amortization of prior service cost
(1)
(1)
(1)
Curtailment effects
4
—
—
Other
(3)
—
—
Total recognized in other comprehensive (loss) income
(40)
74
8
Amount related to discontinued operations
—
(8)
4
Total recognized in other comprehensive income (loss) from continuing operations
(40)
66
12
Net periodic benefit cost
—
7
2
Total recognized in net periodic benefit cost and other comprehensive income
$
(40)
$
81
$
10
Other
Postretirement
Benefit Plans
2017
2016
2015
Current year actuarial loss
$
(1)
$
—
$
—
Amortization of actuarial loss
(1)
—
—
Current year prior service credits
—
(2)
(2)
Amortization of prior service credit
3
—
—
Total recognized in other comprehensive (loss) income
1
(2)
(2)
Net periodic benefit cost
(2)
—
—
Total recognized in net periodic benefit cost and other comprehensive income
$
(1)
$
(2)
$
(2)
The following weighted-average assumptions were used to determine the projected benefit obligation at the measurement date and the net periodic pension cost for the year:
Defined
Benefit Plans
2017
2016
2015
Projected benefit obligation:
Discount rate
2.21
%
2.28
%
3.27
%
Rate of compensation increase
3.74
%
3.79
%
3.24
%
Net periodic pension cost:
Discount rate
1.86
%
3.27
%
3.12
%
Rate of compensation increase
3.53
%
3.24
%
3.66
%
Expected return on plan assets
5.71
%
5.22
%
5.99
%
Other
Postretirement
Benefit Plans
2017
2016
2015
Projected benefit obligation:
Discount rate
3.38
%
3.72
%
6.94
%
Net periodic pension cost:
Discount rate
3.72
%
6.94
%
5.65
%
At December 31, 2017 and 2016, the health care trend rate used to measure the expected increase in the cost of benefits was assumed to be 6.75% and 5.82%, respectively, decreasing to 4.44% after 2030. Assumed health care cost trend rates can have a significant effect on the amounts reported for the postretirement benefit plans. A one-percent point change in assumed health care cost trend rates would not have a significant effect.
The projected benefit obligation and fair value of plan assets for the defined benefit plans with projected benefit obligations in excess of plan assets as were as follows:
December 31,
2017
2016
Projected benefit obligation
$
364
$
1,033
Fair value of plan assets
133
766
The projected benefit obligation, accumulated benefit obligation and fair value of plan assets for the defined benefit plans with an accumulated benefit obligation in excess of plan assets as of December 31, 2017 and 2016 were as follows:
December 31,
2017
2016
Projected benefit obligation
$
364
$
1,033
Accumulated benefit obligation
355
986
Fair value of plan assets
133
766
Expected future contributions and benefit payments are as follows:
Other
Defined
Postretirement
Benefit Plans
Benefit Plans
2018 expected employer contributions:
To plan trusts
$
28
$
—
Expected benefit payments:
2018
41
—
2019
41
—
2020
44
—
2021
45
—
2022
46
—
2023 - 2027
244
1
Our investment strategy with respect to pension assets is to pursue an investment plan that, over the long term, is expected to protect the funded status of the plan, enhance the real purchasing power of plan assets and not threaten the plan’s ability to meet currently committed obligations. Additionally, our investment strategy is to achieve returns on plan assets, subject to a prudent level of portfolio risk. Plan assets are invested in a broad range of investments. These investments are diversified in terms of domestic and international equities, both growth and value funds, including small, mid and large capitalization equities; short-term and long-term debt securities; real estate; and cash and cash equivalents. The investments are further diversified within each asset category. The portfolio diversification provides protection against a single investment or asset category having a disproportionate impact on the aggregate performance of the plan assets.
Our pension plan assets are managed by outside investment managers. The investment managers value our plan assets using quoted market prices, other observable inputs or unobservable inputs. For certain assets, the investment managers obtain third-party appraisals at least annually, which use valuation techniques and inputs specific to the applicable property, market or geographic location. We have established target allocations for each asset category. Venator’s pension plan assets are periodically rebalanced based upon our target allocations.
The fair value of plan assets for the pension plans was $906 million and $790 million at December 31, 2017 and 2016, respectively. The following plan assets are measured at fair value on a recurring basis:
Fair Value
Amounts Using
Significant
Quoted Prices in
Other
Significant
Active Markets for
Observable
Unobservable
December 31,
Identical Assets
Inputs
Inputs
Asset Category
2017
(Level 1)
(Level 2)
(Level 3)
Pension plans:
Equities
$
265
$
252
$
13
$
—
Fixed income
598
41
550
7
Real estate/other
33
—
3
30
Cash and cash equivalents
10
5
5
—
Total pension plan assets
$
906
$
298
$
571
$
37
Fair Value
Amounts Using
Significant
Quoted Prices in
Other
Significant
Active Markets for
Observable
Unobservable
December 31,
Identical Assets
Inputs
Inputs
Asset Category
2016
(Level 1)
(Level 2)
(Level 3)
Pension plans:
Equities
$
212
$
206
$
6
$
—
Fixed income
542
40
496
6
Real estate/other
32
—
5
27
Cash and cash equivalents
4
4
—
—
Total pension plan assets
$
790
$
250
$
507
$
33
Real Estate/
Other
Year ended
December 31,
2017
2016
Fair Value Measurements of Plan Assets Using Significant Unobservable Inputs (Level 3)
Balance at the beginning of the period
$
27
$
8
Return on pension plan assets
5
—
Purchases, sales and settlements
(2)
19
Transfers (out of) into Level 3
—
—
Disposals
—
—
Balance at the end of the period
$
30
$
27
Fixed Income
Year ended
December 31,
2017
2016
Fair Value Measurements of Plan Assets Using Significant Unobservable Inputs (Level 3)
Balance at the beginning of the period
$
6
$
—
Return on pension plan assets
1
—
Purchases, sales and settlements
—
6
Transfers (out of) into Level 3
—
—
Balance at the end of the period
$
7
$
6
Based upon historical returns, the expectations of our investment committee and outside advisors, the expected long-term rate of return on the pension assets is estimated to be between 5.22% and 5.99%. The asset allocation for our pension plans at December 31, 2017 and 2016 and the target allocation for 2017, by asset category, are as follows:
Target
Allocation at
Allocation at
allocation
December 31,
December 31,
Asset category
2018
2017
2016
Pension plans:
Equities
29
%
29
%
27
%
Fixed income
66
%
66
%
69
%
Real estate/other
4
%
4
%
4
%
Cash
1
%
1
%
—
%
Total pension plans
100
%
100
%
100
%
Equity securities in Venator’s pension plans did not include any equity securities of Huntsman Corporation or Venator and its affiliates at the end of 2017.
U.S. Benefit Plans
Venator’s U.S. employees participated in a trusteed, non-contributory defined benefit pension plan (the “Plan”) that covered substantially all of Huntsman International’s full-time U.S. employees. In July 2004, the Plan formula for employees not covered by a collective bargaining agreement was converted to a cash balance design. For represented employees, participation in the cash balance design was subject to the terms of negotiated contracts. For participating employees, benefits accrued under the prior formula were converted to opening cash balance accounts. The new cash balance benefit formula provides annual pay credits from 4% to 12% of eligible pay, depending on age and service, plus accrued interest. Participants in the plan as of July 1, 2004 were eligible for additional annual pay credits from 1% to 8%, depending on their age and service as of that date, for up to five years. Beginning July 1, 2014, the Huntsman Defined Benefit Pension Plan was closed to new, non-union entrants and as of April 1, 2015, it was closed to new union entrants. After closure, new hires were provided with a defined contribution plan with a non-discretionary employer contribution of 6% of pay and a company match of up to 4% of pay, for a total company contribution of up to 10% of pay. In connection with the separation, Venator adopted a non-contributory defined benefit pension plan for union entrants prior to April 2015.
Our eligible employees (who were employed by Huntsman prior to August 1, 2015) also participate in an unfunded postretirement benefit plan, which provides medical and life insurance benefits. This plan is sponsored by Venator.
Our U.S. employees participate in a postretirement benefit plan that provides a fully insured Medicare Part D plan including prescription drug benefits affected by the Medicare Prescription Drug, Improvement and Modernization Act of 2003 (the “Act”). Neither Venator nor Huntsman can determine whether the medical benefits provided by these postretirement benefit plans are actuarially equivalent to those provided by the Act. Neither Venator nor Huntsman collects a subsidy, and our net periodic postretirement benefits cost, and related benefit obligation, do not reflect an amount associated with the subsidy.
Non-U.S. Defined Contribution Plans
We have defined contribution plans in a variety of non-U.S. locations.
Venator’s combined expense for these defined contribution plans for the years ended December 31, 2017, 2016 and 2015 was $8 million, $7 million and $8 million, respectively, primarily related to the Huntsman UK Pension Plan.
All U.K. associates are eligible to participate in the Huntsman U.K. Pension Plan, a contract based arrangement with a third party. Company contributions vary by business during a five year transition period. Plan participants elect to make voluntary contributions to this plan up to a specified amount of their compensation. We contribute a matching amount not to exceed 12% of the participant’s salary for new hires and 15% of the participant’s salary for all other participants.
U.S. Defined Contribution Plans
Huntsman provided a money purchase pension plan covering substantially all of its domestic employees who were hired prior to January 1, 2004. Employer contributions were made based on a percentage of employees’ earnings (ranging up to 8%). During 2014, Huntsman closed this plan to non-union participants and in 2015, Huntsman closed this plan to union associates. We continue to provide equivalent benefits to those who were covered under this plan into their salary deferral accounts.
We also have a salary deferral plan covering substantially all U.S. employees. Plan participants may elect to make voluntary contributions to this plan up to a specified amount of their compensation. New hires are provided a defined contribution plan with a non-discretionary employer contribution of 6% of pay and a company match of up to 4% of pay, for a total company contribution of up to 10% of pay.
Along with the introduction of the cash balance formula within the defined benefit pension plan, the money purchase pension plan was closed to new hires. At the same time, the employer match in the salary deferral plan was increased, for new hires, to a 100% match, not to exceed 4% of the participant’s compensation.
Our total combined expense for the above defined contribution plans was $3 million, $1 million and nil for the years ended December 31, 2017, 2016 and 2015, respectively.</t>
  </si>
  <si>
    <t>RELATED PARTY TRANSACTIONS</t>
  </si>
  <si>
    <t>NOTE 20. RELATED PARTY TRANSACTIONS
Transactions With Huntsman Corporation
We are party to a variety of transactions and agreements with Huntsman Corporation, our former parent and controlling shareholder.
Prior to the separation, Huntsman Corporation’s executive, information technology, EHS and certain other corporate departments perform certain administrative and other services for Venator. Additionally, Huntsman Corporation performed certain site services for Venator. Expenses incurred by Huntsman Corporation and allocated to Venator were determined based on specific services provided or were allocated based on our total revenues, total assets, and total employees in proportion to those of Huntsman Corporation. Management believes that such expense allocations are reasonable. Corporate allocations include allocated selling, general, and administrative expenses of $62 million, $104 million and $90 million for the years ended December 31, 2017, 2016 and 2015, respectively.
On August 11, 2017, we entered into a separation agreement with Huntsman to effect the separation and to provide a framework for the relationship with Huntsman. This agreement governs the relationship between Venator and Huntsman subsequent to the completion of the separation and provides for the allocation between Venator and Huntsman of assets, liabilities and obligations attributable to periods prior to the separation. Because these agreements were entered into in the context of a related party transaction, the terms may not be comparable to terms that would be obtained in a transaction between unaffiliated parties.
See description of our financing arrangements with Huntsman before and after the separation in “Note 14. Debt” and “Note 16. Derivatives and Hedging Activities”. See description of our arrangement with Huntsman as part of the separation in “Note18. Income Taxes”.
Other Related Party Transactions
We also conduct transactions in the normal course of business with parties under common ownership. Sales of raw materials to LPC as part of a sourcing arrangement were $64 million, $67 million and $80 million for the years ended December 31, 2017, 2016 and 2015, respectively. Proceeds from this arrangement are recorded as a reduction of cost of goods sold in Venator’s combined statements of operations. Related to this same arrangement, purchases of finished goods from LPC were $158 million, $158 million and $163 million for the years ended December 31, 2017, 2016 and 2015, respectively. The related accounts receivable from affiliates and accounts payable to affiliates as of December 31, 2017 and 2016 are recognized in the consolidated and combined balance sheets.</t>
  </si>
  <si>
    <t>COMMITMENTS AND CONTINGENCIES</t>
  </si>
  <si>
    <t>NOTE 21. COMMITMENTS AND CONTINGENCIES
Purchase Commitments
We have various purchase commitments extending through 2032 for materials, supplies and services entered into in the ordinary course of business. Included in the purchase commitments table below are contracts which require minimum volume purchases that extend beyond one year or are renewable annually and have been renewed for 2017. Certain contracts allow for changes in minimum required purchase volumes in the event of a temporary or permanent shutdown of a facility. To the extent the contract requires a minimum notice period; such notice period has been included in the table below. The contractual purchase prices for substantially all of these contracts are variable based upon market prices, subject to annual negotiations. We have estimated our contractual obligations by using the terms of our current pricing for each contract. We also have a limited number of contracts which require a minimum payment even if no volume is purchased. We believe that all of our purchase obligations will be utilized in our normal operations. For the years ended December 31, 2017, 2016 and 2015, we made minimum payments under such take or pay contracts without taking the product of $2 million, $1 million and nil, respectively. Total purchase commitments as of December 31, 2017 were as follows:
Year ending December 31,
Amount
2018
$
525
2019
223
2020
129
2021
83
2022
79
Thereafter
68
Operating Leases
We lease certain premises, automobiles, and office equipment under long-term lease agreements. The total expense recorded under operating lease agreements in the consolidated and combined statements of operations was approximately $13 million, $9 million and $9 million for the years ended December 31, 2017, 2016 and 2015, respectively.
Future minimum lease payments under noncancelable operating leases as of December 31, 2017 were as follows:
Year ending December 31,
Amounts
2018
$
10
2019
5
2020
4
2021
4
2022
2
Thereafter
4
Total
$
29
Legal Proceedings
Antitrust Matters
In the past, we were named as a defendant in multiple civil antitrust suits alleging that we, our co-defendants and other alleged co-conspirators conspired to fix prices of TiO 2 sold in the U.S. We settled litigation involving both direct purchasers of TiO 2 and purchasers who opted out of the direct purchaser litigation for amounts immaterial to our consolidated and combined financial statements.
We were also named as a defendant in a class action civil antitrust suit filed on March 15, 2013 in the U.S. District Court for the Northern District of California by purchasers of products made from TiO 2 (the “Indirect Purchasers”) making essentially the same allegations as did the direct purchasers. On October 14, 2014, plaintiffs filed their Second Amended Class Action Complaint narrowing the class of plaintiffs to those merchants and consumers of architectural coatings containing TiO 2 . On August 11, 2015, the court granted our motion to dismiss the Indirect Purchasers litigation with leave to amend the complaint. A Third Amended Class Action Complaint was filed on September 29, 2015 further limiting the class to consumers of architectural paints. Plaintiffs have raised state antitrust claims under the laws of 15 states, consumer protection claims under the laws of nine states, and unjust enrichment claims under the laws of 16 states. On November 4, 2015, we and our co-defendants filed another motion to dismiss. On June 13, 2016, the court substantially denied the motion to dismiss except as to consumer protection claims in one state. The parties have agreed to settle this matter. The court preliminarily approved the settlement on December 13, 2017 and the final approval hearing is scheduled for August 16, 2018.
On August 23, 2016, we were named as a defendant in a fourth civil antitrust suit filed in the U.S. District Court for the Northern District of California by an Indirect Purchaser of TiO 2 , Home Depot. Home Depot is an Indirect Purchaser of TiO 2 primarily through paints it purchases from various manufacturers. Home Depot makes the same claims as the Direct and Indirect Purchasers. On January 13, 2017, we filed a motion to dismiss the Home Depot case, which remains pending. We do not expect this matter to have a material impact on our consolidated financial statements.
The Indirect Purchasers seek to recover injunctive relief, treble damages or the maximum damages allowed by state law, costs of suit and attorneys’ fees. We are not aware of any illegal conduct by us or any of our employees. Nevertheless, we have incurred costs relating to these claims and could incur additional costs in amounts which in the aggregate could be material to us. Because of the overall complexity of these cases, we are unable to reasonably estimate any possible loss or range of loss and we have not made an accrual with respect to these claims.
Other Proceedings
We are a party to various other proceedings instituted by private plaintiffs, governmental authorities and others arising under provisions of applicable laws, including various environmental, products liability and other laws. Except as otherwise disclosed in these consolidated and combined financial statements, we do not believe that the outcome of any of these matters will have a material effect on our financial condition, results of operations or liquidity.</t>
  </si>
  <si>
    <t>ENVIRONMENTAL, HEALTH AND SAFETY MATTERS</t>
  </si>
  <si>
    <t>NOTE 22. ENVIRONMENTAL, HEALTH AND SAFETY MATTERS
Environmental, Health and Safety Capital Expenditures
We may incur future costs for capital improvements and general compliance under EHS laws, including costs to acquire, maintain and repair pollution control equipment. For the years ended December 31, 2017, 2016 and 2015, our capital expenditures for EHS matters totaled $10 million, $11 million and $21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Environmental Matters
We have incurred and we may in the future incur, liability to investigate and clean up waste or contamination at our current or former facilities or facilities operated by third parties at which we may have disposed of waste or other materials. Similarly, we may incur costs for the cleanup of waste that was disposed of prior to the purchase of our businesses. Under some circumstances, the scope of our liability may extend to damages to natural resources.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can hold past owners and/or operators liable for remediation at former facilities. We have not been notified by third parties of claims against us for cleanup liabilities at former facilities or third-party sites, including, but not limited to, sites listed under CERCLA.
Under the Resource Conservation and Recovery Act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and we have made accruals for related remediation activity. We are aware of soil, groundwater or surface contamination from past operations at some of our sites and have made accruals for related remediation activity, and we may find contamination at other sites in the future. Similar laws exist in a number of locations in which we currently operate, or previously operated, manufacturing facilities, such as France and Italy.
Environmental Reserves
We accrue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As of December 31, 2017 and 2016, we had environmental reserves of $12 million, each. We may incur additional losses for environmental remediation.</t>
  </si>
  <si>
    <t>OTHER COMPREHENSIVE LOSS</t>
  </si>
  <si>
    <t>NOTE 23. OTHER COMPREHENSIVE LOSS
Other comprehensive loss consisted of the following:
Pension and
other
Other
Foreign
postretirement
comprehensive
Amounts
Amounts
currency
benefits
income of
attributable to
attributable
translation
adjustments,
unconsolidated
Hedging
noncontrolling
to
adjustment(a)
net of tax(b)
affiliates
Instruments
Total
interests
Venator
Beginning balance, January 1, 2016
$
(144)
$
(252)
$
(5)
$
—
(401)
—
$
(401)
Adjustment due to discontinued operations
(3)
(8)
—
—
(11)
—
(11)
Tax benefit
—
2
—
—
2
—
2
Other comprehensive (loss) income before reclassifications
35
(53)
—
—
(18)
—
(18)
Tax expense
—
(7)
—
—
(7)
—
(7)
Amounts reclassified from accumulated other comprehensive loss, gross(c)
—
11
—
—
11
—
11
Tax benefit
—
1
—
—
1
—
1
Net current-period other comprehensive (loss) income
32
(54)
—
—
(22)
—
(22)
Ending balance, December 31, 2016
(112)
(306)
(5)
—
(423)
—
(423)
Adjustment due to discontinued operations
5
24
—
—
29
—
29
Tax expense
—
(3)
—
—
(3)
—
(3)
Other comprehensive (loss) income before reclassifications
101
4
—
(5)
100
—
100
Tax expense
—
(1)
—
—
(1)
—
(1)
Amounts reclassified from accumulated other comprehensive loss, gross(c)
—
15
—
—
15
—
15
Tax expense
—
—
—
—
—
—
—
Net current-period other comprehensive (loss) income
106
39
—
(5)
140
—
140
Ending balance, December 31, 2017
$
(6)
$
(267)
$
(5)
$
(5)
$
(283)
$
—
$
(283)
(a)
Amounts are net of tax of nil each as of January 1, 2016, December 31, 2016 and December 31, 2017.
(b)
Amounts are net of tax of $60, $56 and $52 as of January 1, 2016, December 31, 2016 and December 31, 2017, respectively.
(c)
See table below for details about the amounts reclassified from accumulated other comprehensive loss.
Year ended
December 31,
Affected line item in the statement
2017
2016
where net income is presented
Details about Accumulated Other Comprehensive Loss Components:
Amortization of pension and other postretirement benefits:
Actuarial loss
$
17
$
10
(a)
Prior service cost
(2)
1
(a)
15
11
Total before tax
Income tax benefit
—
1
Income tax (expense) benefit
Total reclassifications for the period
$
15
$
12
Net of tax
(a)
These accumulated other comprehensive loss components are included in the computation of net periodic pension costs. See “Note 19. Employee Benefit Plans.”</t>
  </si>
  <si>
    <t>OPERATING SEGMENT INFORMATION</t>
  </si>
  <si>
    <t>NOTE 24. OPERATING SEGMENT INFORMATION
We derive our revenues, earnings and cash flows from the manufacture and sale of a wide variety of commodity chemical products. We have reported our operations through our two segments, Titanium Dioxide and Performance Additives, and organized our business and derived our operating segments around differences in product lines.
The major product groups of each reportable operating segment are as follows:
Segment
Product Group
Titanium Dioxide
titanium dioxide
Performance Additives
functional additives, color pigments, timber treatment and water treatment chemicals
Sales between segments are generally recognized at external market prices and are eliminated in consolidation. Adjusted EBITDA is presented as a measure of the financial performance of our global business units and for reporting the results of our operating segments. The revenues and adjusted EBITDA for each of the two reportable operating segments are as follows:
Adjusted EBITDA for each of the two reportable operating segments are as follows:
Year ended December 31,
2017
2016
2015
Revenues:
Titanium Dioxide
$
1,604
$
1,554
$
1,584
Performance Additives
605
585
578
Total
$
2,209
$
2,139
$
2,162
Segment adjusted EBITDA(1):
Titanium Dioxide
$
387
$
61
$
(8)
Performance Additives
72
69
69
Corporate and other
(64)
(53)
(53)
Total
$
395
$
77
$
8
Reconciliation of adjusted EBITDA to net income (loss):
Interest expense
(100)
(59)
(52)
Interest income
60
15
22
Income tax (expense) benefit—continuing operations
(50)
23
34
Depreciation and amortization
(127)
(114)
(100)
Net income attributable to noncontrolling interests
10
10
7
Other adjustments:
Business acquisition and integration expenses
(5)
(11)
(44)
Separation gain (expense), net
(7)
—
—
U.S. income tax reform
34
Net income of discontinued operations, net of tax
8
8
10
Gain (loss) on disposition of business/assets
—
22
(1)
Certain legal settlements and related expenses
(1)
(2)
(3)
Amortization of pension and postretirement actuarial losses
(17)
(10)
(9)
Net plant incident costs
(4)
(1)
(4)
Restructuring, impairment and plant closing and transition costs
(52)
(35)
(220)
Net income (loss)
$
144
$
(77)
$
(352)
Depreciation and Amortization:
Titanium Dioxide
$
85
$
87
$
72
Performance Additives
36
19
20
Corporate and other
6
8
8
Total
$
127
$
114
$
100
Year ended December 31,
2017
2016
2015
Capital Expenditures:
Titanium Dioxide
$
178
$
73
$
124
Performance Additives
17
30
79
Corporate and other
2
—
—
Total
$
197
$
103
$
203
Total Assets(2):
Titanium Dioxide
$
1,794
$
1,561
$
1,707
Performance Additives
703
764
783
Corporate and other
350
210
715
Total
$
2,847
$
2,535
$
3,205
(1)
Adjusted EBITDA is defined as net income (loss) before interest expense, income tax (expense) benefit, depreciation and amortization and net income attributable to noncontrolling interests, as well as eliminating the following adjustments: (a) business acquisition and integration expenses; (b) separation (gain) expense, net; (c) U.S. income tax reform; (d) (gain) loss on disposition of businesses/assets; (e) net income of discontinued operations, net of tax; (f) certain legal settlements and related expenses; (g) amortization of pension and postretirement actuarial losses; (h) net plant incident costs; and (i) restructuring, impairment and plant closing and transition costs.
(2)
Defined as total assets less current assets of discontinued operations and noncurrent assets of discontinued operations.
Year ended December 31,
By Geographic Area
2017
2016
2015
Revenues(1):
United States
$
526
$
491
$
501
Germany
230
210
235
Italy
126
130
117
China
112
113
97
United Kingdom
114
102
105
France
94
98
94
Spain
86
79
71
Canada
56
59
59
Switzerland
13
11
16
Other nations
852
846
867
Total
$
2,209
$
2,139
$
2,162
Long Lived Assets:
Finland
$
257
$
146
$
150
Germany
256
215
216
United States
253
263
256
United Kingdom
208
198
252
Italy
170
155
163
Other nations
223
201
240
Total
$
1,367
$
1,178
$
1,277
(1)
Geographic information for revenues is based upon countries into which product is sold.</t>
  </si>
  <si>
    <t>SELECTED UNAUDITED QUARTERLY FINANCIAL DATA</t>
  </si>
  <si>
    <t>NOTE 25. SELECTED UNAUDITED QUARTERLY FINANCIAL DATA
2017
First Quarter
Second Quarter
Third Quarter
Fourth Quarter
Revenue
$
537
$
562
$
582
$
528
Cost of goods sold
463
479
446
387
Restructuring, impairment and plant closing and transition costs
26
7
16
3
(Loss) income from continuing operations
(21)
34
53
70
Net (loss) income
(13)
34
53
70
Net (loss) income attributable to Venator
(16)
31
51
68
Basic income (loss) per share:
(Loss) income from continuing operations attributable to Venator Materials PLC ordinary shareholders
(0.23)
0.29
0.48
0.64
Net (loss) income attributable to Venator Materials PLC ordinary shareholders
(0.15)
0.29
0.48
0.64
Diluted income (loss) per share:
(Loss) income per share from continuing operations attributable to Venator Materials PLC ordinary shareholders
(0.23)
0.29
0.48
0.64
Net (loss) income per share attributable to Venator Materials PLC ordinary shareholders
(0.15)
0.29
0.48
0.64
2016
Revenue
540
576
532
491
Cost of goods sold
513
543
491
440
Restructuring, impairment and plant closing and transition costs
11
13
7
4
Loss from continuing operations
(53)
(24)
(4)
(4)
Net loss
(48)
(23)
(2)
(4)
Net loss attributable to Venator
(50)
(26)
(5)
(6)
Basic loss per share:
Loss per share from continuing operations attributable to Venator Materials PLC ordinary shareholders
(0.52)
(0.25)
(0.07)
(0.06)
Net loss per share attributable to Venator Materials PLC ordinary shareholders
(0.47)
(0.24)
(0.05)
(0.06)
Diluted loss per share:
Loss per share from continuing operations attributable to Venator Materials PLC ordinary shareholders
(0.52)
(0.25)
(0.07)
(0.06)
Net loss per share attributable to Venator Materials PLC ordinary shareholders
(0.47)
(0.24)
(0.05)
(0.06)</t>
  </si>
  <si>
    <t>Schedule II—Valuation and Qualifying Accounts</t>
  </si>
  <si>
    <t>Schedule II - Valuation and Qualifying Accounts</t>
  </si>
  <si>
    <t>Schedule II—Valuation and Qualifying Accounts
Additions
Balance at
Charges
Charged
beginning
to cost
to other
Balance at
Description
of period
and expenses
accounts
Deductions
end of period
Allowance for doubtful accounts:
Year ended December 31, 2017
$
4
$
1
$
—
$
—
$
5
Year ended December 31, 2016
4
—
—
—
4
Year ended December 31, 2015
4
—
—
—
4</t>
  </si>
  <si>
    <t>DESCRIPTION OF BUSINESS, RECENT DEVELOPMENTS, BASIS OF PRESENTATION AND SUMMARY OF SIGNIFICANT ACCOUNTING POLICIES (Policies)</t>
  </si>
  <si>
    <t>Basis of Presentation</t>
  </si>
  <si>
    <t>Basis of Presentation
Venator’s consolidated and combined financial statements have been prepared in accordance with generally accepted accounting principles in the United States (“GAAP” or “U.S. GAAP”). Prior to the separation, Venator’s operations were included in Huntsman Corporation’s financial results in different legal forms, including but not limited to: (1) wholly-owned subsidiaries for which the Titanium Dioxide and Performance Additives businesses were the sole businesses; (2) legal entities which are comprised of other businesses and include the Titanium Dioxide and Performance Additives businesses; and (3) variable interest entities in which the Titanium Dioxide and Performance Additives and other businesses are the primary beneficiaries. The consolidated and combined financial statements include all revenues, costs, assets, liabilities and cash flows directly attributable to Venator, as well as allocations of direct and indirect corporate expenses, which are based upon an allocation method that in the opinion of management is reasonable. Such corporate cost allocation transactions between Venator and Huntsman Corporation have been considered to be effectively settled for cash in the consolidated and combined financial statements at the time the transaction is recorded and the net effect of the settlement of these intercompany transactions is reflected in the consolidated and combined statements of cash flows as a financing activity. Because the historical consolidated and combined financial information for the periods indicated reflect the combination of these legal entities under common control, the historical consolidated and combined financial information includes the results of operations of other Huntsman businesses are not a part of our operations after the separation. We report the results of those other businesses as discontinued operations. Please see “Note 15. Discontinued Operations.”
For purposes of these consolidated and combined financial statements, all significant transactions with Huntsman International LLC (“Huntsman International”), a wholly-owned subsidiary of Huntsman through which Huntsman operates all of its businesses, have been included in group equity. All intercompany transactions within the consolidated and combined business have been eliminated.
Huntsman Corporation’s executive, information technology, environmental, health and safety and certain other corporate departments perform certain administrative and other services for Venator. Additionally, Huntsman Corporation performs certain site services for Venator. Expenses incurred by Huntsman Corporation and allocated to Venator are determined based on specific services provided or are allocated based on Venator’s total revenues, total assets, and total employees in proportion to those of Huntsman Corporation. Management believes that such expense allocations are reasonable. Corporate allocations include allocated selling, general, and administrative expenses of $62 million, $104 million and $90 million for the years ended December 31, 2017, 2016 and 2015, respectively.
In the notes to consolidated and combined financial statements, all dollar and share amounts in tabulations are in millions of dollars and shares, respectively, unless otherwise indica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sset Retirement Obligations</t>
  </si>
  <si>
    <t>Asset Retirement Obligations
Venator accrues for asset retirement obligations, which consist primarily of asbestos abatement costs, demolition and removal costs, leasehold remediation costs and landfill closure costs, in the period in which the obligations are incurred. Asset retirement obligations are initially recorded at estimated fair value. When the related liability is initially recorded, Venator capitalizes the cost by increasing the carrying amount of the related long-lived asset. Over time, the liability is accreted to its estimated settlement value and the capitalized cost is depreciated over the useful life of the related asset. Upon settlement of the liability, Venator will recognize a gain or loss for any difference between the settlement amount and the liability recorded. See “Note 12. Asset Retirement Obligations.”</t>
  </si>
  <si>
    <t>Carrying Value of Long-Lived Assets</t>
  </si>
  <si>
    <t>Carrying Value of Long-Lived Assets
Venator reviews long-lived assets for impairment whenever events or changes in circumstances indicate that the carrying amount of these assets may not be recoverable. Recoverability is based upon current and anticipated undiscounted cash flows, and Venator recognizes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t>
  </si>
  <si>
    <t>Cash and Cash Equivalents</t>
  </si>
  <si>
    <t>Cash and Cash Equivalents
Venator considers cash in bank accounts and short-term highly liquid investments with remaining maturities of three months or less at the date of purchase to be cash and cash equivalents.
Prior to the separation, Venator participated in Huntsman International’s cash pooling program. The cash pooling program was an intercompany borrowing arrangement designed to reduce Venator’s dependence on external short-term borrowing. See “Note 14. Debt.”</t>
  </si>
  <si>
    <t>Cost of Goods Sold</t>
  </si>
  <si>
    <t>Cost of Goods Sold
Venator classifies the costs of manufacturing and distributing its products as cost of goods sold. Manufacturing costs include variable costs, primarily raw materials and energy, and fixed expenses directly associated with production. Manufacturing costs include, among other things, plant site operating costs and overhead costs (including depreciation), production planning and logistics costs, repair and maintenance costs, plant site purchasing costs, and engineering and technical support costs. Distribution, freight, and warehousing costs are also included in cost of goods sold.</t>
  </si>
  <si>
    <t>Derivative Transactions and Hedging Activities</t>
  </si>
  <si>
    <t>Derivative Transactions and Hedging Activities
All derivatives are recorded on Venator’s balance sheet at fair value. The effective portion of changes in the fair value of derivatives designated as hedges are recorded in other comprehensive income (loss) until the hedge item impacts earnings at which point the accumulated gains and losses are recognized in other income (expense), net in the Consolidated and Combined Statements of Operations. The ineffective portion of the change in fair value of derivatives accounted for as hedges and the gains and losses of derivatives not designated as hedges are recognized in earnings. See “Note 16. Derivative Instruments and Hedging Activities.”</t>
  </si>
  <si>
    <t>Environmental Expenditures</t>
  </si>
  <si>
    <t>Environmental Expenditures
Environmental-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2. Environmental, Health and Safety Matters.”</t>
  </si>
  <si>
    <t>Financial Instruments</t>
  </si>
  <si>
    <t>Financial Instruments
The carrying amounts reported in the balance sheets for cash and cash equivalents, accounts receivable, amounts receivable from affiliates, accounts payable, amounts payable to affiliates, and accrued liabilities approximate their fair value because of the immediate or short-term maturity of these financial instruments. The fair value of non-qualified employee benefit plan investments is estimated using prevailing market prices. The estimated fair values of Venator’s long-term debt are based on quoted market prices for the identical liability when traded as an asset in an active market. Such fair value approximates carrying value.</t>
  </si>
  <si>
    <t>Foreign Currency Translation</t>
  </si>
  <si>
    <t>Foreign Currency Translation
Venator is domiciled in the U.K. which uses the British pound sterling, however, we report in U.S. dollars. The accounts of Venator’s operating subsidiaries outside of the U.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Foreign currency transaction gains and losses are recorded in other income (expense) in the consolidated and combined statements of operations and were net losses of $1 million for the year ended December 31, 2017 and net gains of $9 million and $4 million for the years ended December 31, 2016 and 2015, respectively.</t>
  </si>
  <si>
    <t>Income Taxes</t>
  </si>
  <si>
    <t>Income Taxes
Venator uses the asset and liability method of accounting for income taxes. Deferred income taxes reflect the net tax effects of temporary differences between the carrying amounts of assets and liabilities for financial and tax reporting purposes. Venator evaluates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Venator considers the cyclicality of Venator and cumulative income or losses during the applicable period. Cumulative losses incurred over the period limits Venator’s ability to consider other subjective evidence such as Venator’s projections for the future. Changes in expected future income in applicable tax jurisdictions could affect the realization of deferred tax assets in those jurisdictions.
Venator is comprised of operations in various tax jurisdictions. Prior to the separation, Venator’s operations were included in Huntsman Corporation’s financial results in different legal forms, including but not limited to wholly-owned subsidiaries for which Venator was the sole business, components of legal entities in which Venator operated in conjunction with other Huntsman Corporation businesses and variable interest entities in which Venator is the primary beneficiary.
The consolidated and combined financial statements have been prepared from Huntsman Corporation’s historical accounting records through the separation and are presented on a stand-alone basis as if Venator’s operations had been conducted separately from Huntsman; however, Venator did not operate as a separate, stand-alone entity for the periods presented prior to the separation and, as such, the tax results and attributes presented prior to the separation in these consolidated and combined financial statements would not be indicative of the income tax expense or benefit, income tax related assets and liabilities and cash taxes had Venator been a stand-alone company.
Prior to the separation, the consolidated and combined financial statements were prepared under the anticipated legal structure of Venator such that the historical results of legal entities are presented as follows: The historical tax results of legal entities which file separate tax returns in their respective tax jurisdictions and which need no restructuring before being contributed are included without adjustment, including the inclusion of any currently held subsidiaries. The historical tax results of legal entities in which Venator operated in conjunction with other Huntsman Corporation businesses for which new legal entities were formed for Venator operations are presented on a stand-alone basis as if their operations had been conducted separately from Huntsman and any adjustments to current taxes payable have been treated as adjustments to parent’s net investment and advances. The historical tax results of legal entities in which Venator operated in conjunction with other Huntsman Corporation businesses for which the Huntsman business were transferred out have been presented without adjustment, including the historical results of the Huntsman businesses which are unrelated to Venator operating businesses.
Prior to the separation, pursuant to tax-sharing agreements, subsidiaries of Huntsman Corporation were charged or credited, in general, with an amount of income taxes as if they filed separate income tax returns. Adjustments to current income taxes payable by Venator have been treated as adjustments to parent’s net investment and advances.
Prior to the separation, Venator included the U.S. Titanium Dioxide and Performance Additives subsidiaries of Huntsman International which were treated for U.S. tax purposes as divisions of Huntsman International. Huntsman International was included in the U.S. consolidated tax return of its parent, Huntsman Corporation. The U.S. tax expense, deferred tax assets, and deferred tax liabilities in these financial statements do not necessarily reflect the tax expense, deferred tax assets, or deferred tax liabilities that would have resulted had Venator not been operated as a U.S. income tax branch structure in combination with Huntsman Corporation. A 2% U.S. state income tax rate (net of federal benefit) was estimated for Venator based upon the estimated apportionment factors and actual income tax rates in state tax jurisdictions where it had nexus. U.S. foreign tax credits relating to taxes paid by non-U.S. business entities were generated and utilized by Huntsman. On a separate entity basis, these foreign tax credits would not have been generated or utilized, therefore, no additional allocation of Huntsman foreign tax credits was necessary. Additionally, Huntsman had no U.S. net operating loss carryforward amounts (“NOLs”) or similar attributes to allocate. Venator believes this methodology is reasonable and complies with Staff Accounting Bulletin Topic 1B, Allocation of Expenses and Related Disclosure in Financial Statements of Subsidiaries, Divisions or Lesser Business Components of Another Entity .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Venator is required to determine if an income tax position meets the criteria of more-likely-than-not to be realized based on the merits of the position under tax law, in order to recognize an income tax benefit. This requires Venator to make significant judgments regarding the merits of income tax positions and the application of income tax law. Additionally, if a tax position meets the recognition criteria of more-likely-than-not, Venator is required to make judgments and apply assumptions in order to measure the amount of the tax benefits to recognize. Th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the consolidated and combined financial statements. See “Note 18. Income Taxes.”</t>
  </si>
  <si>
    <t>Intangible Assets and Goodwill</t>
  </si>
  <si>
    <t>Intangible Assets
Intangible assets are stated at cost (fair value at the time of acquisition) and are amortized using the straight-line method over the estimated useful lives or the life of the related agreement as follows:
Patents, trademarks and technology
5 - 30 years
Other intangibles
5 - 15 years</t>
  </si>
  <si>
    <t>Inventories
Inventories are stated at the lower of cost or market, with cost determined using the first-in, first-out and average costs methods for different components of inventory.</t>
  </si>
  <si>
    <t>Legal Costs</t>
  </si>
  <si>
    <t>Legal Costs
Venator expenses legal costs, including those legal costs incurred in connection with a loss contingency, as incurred.</t>
  </si>
  <si>
    <t>Property, Plant, and Equipment</t>
  </si>
  <si>
    <t>Property, Plant and Equipment
Property, plant and equipment is stated at cost less accumulated depreciation. Depreciation is computed using the straight-line method over the estimated useful lives or lease term as follows:
Buildings and equipment
5 - 50 years
Plant and equipment
3 - 30 years
Normal maintenance and repairs of plant and equipment are charged to expense as incurred. Renewals, betterments, and major repairs that significantly extend the useful life of the assets are capitalized and the assets replaced, if any, are retired.</t>
  </si>
  <si>
    <t>Research and Development</t>
  </si>
  <si>
    <t>Research and Development
Research and development costs are expensed as incurred and recorded in selling, general and administrative expense. Research and development costs charged to expense were $16 million, $15 million and $17 million for the years ended December 31, 2017, 2016 and 2015, respectively.</t>
  </si>
  <si>
    <t>Revenue Recognition</t>
  </si>
  <si>
    <t>Revenue Recognition
Venator generates substantially all of its revenues through sales in the open market and long-term supply agreements. Venator recognizes revenue when it is realized or realizable and earned. Revenue for product sales is recognized when a sales arrangement exists, risk and title to the product transfer to the customer, collectability is reasonably assured, and pricing is fixed or determinable. The transfer of risk and title to the product to the customer usually occurs at the time shipment is made. The revenue recognition policy for sales to related parties does not differ from the policy described above.</t>
  </si>
  <si>
    <t>Share-based Compensation</t>
  </si>
  <si>
    <t>Share-based Compensation
We measure the cost of employee services received in exchange for an award of equity instruments based on the grant-date fair value of the award. That cost will be recognized over the period during which the employee is required to provide services in exchange for the award.</t>
  </si>
  <si>
    <t>Reclassification</t>
  </si>
  <si>
    <t>Reclassification
Certain amounts in the consolidated and combined financial statements for prior periods have been reclassified to conform with the current presentation. These reclassifications were to record the assets and liabilities as held for sale and results of operations of other businesses of Huntsman to discontinued operations. See "Note 15. Discontinued Operations.”</t>
  </si>
  <si>
    <t>Earnings (Losses) Per Share</t>
  </si>
  <si>
    <t>Earnings (Losses) Per Share
Basic earnings (losses) per share excludes dilution and is computed by dividing net income (loss) attributable to Venator Materials PLC ordinary shareholders by the weighted average number of shares outstanding during the period. Diluted earnings (losses) per share reflects all potential dilutive ordinary shares outstanding during the period and is computed by dividing net income (loss) attributable to Venator Materials PLC ordinary shareholders by the weighted average number of shares outstanding during the period increased by the number of additional shares that would have been outstanding as dilutive securities.</t>
  </si>
  <si>
    <t>DESCRIPTION OF BUSINESS, RECENT DEVELOPMENTS, BASIS OF PRESENTATION AND SUMMARY OF SIGNIFICANT ACCOUNTING (Tables)</t>
  </si>
  <si>
    <t>Schedule of estimated useful lives of intangible assets or life of the related agreement</t>
  </si>
  <si>
    <t>Patents, trademarks and technology
5 - 30 years
Other intangibles
5 - 15 years</t>
  </si>
  <si>
    <t>Schedule of estimated useful lives or lease term of property, plant and equipment</t>
  </si>
  <si>
    <t>Buildings and equipment
5 - 50 years
Plant and equipment
3 - 30 years</t>
  </si>
  <si>
    <t>EARNINGS (LOSSES) PER SHARE (Tables)</t>
  </si>
  <si>
    <t>Schedule of basic and diluted earnings (losses) per share</t>
  </si>
  <si>
    <t>For the years ended December 31,
2017
2016
2015
Numerator:
Basic and diluted income (loss) from continuing operations:
Income (loss) from continuing operations attributable to Venator Materials PLC ordinary shareholders
$
126
$
(95)
$
(369)
Basic and diluted income from discontinued operations:
Income from discontinued operations attributable to Venator Materials PLC ordinary shareholders
$
8
$
8
$
10
Basic and diluted net income (loss):
Net income (loss) attributable to Venator Materials PLC ordinary shareholders
$
134
$
(87)
$
(359)
Denominator:
Weighted average shares outstanding
106.3
106.3
106.3
Dilutive share-based awards
0.4
—
—
Total weighted average shares outstanding, including dilutive shares
106.7
106.3
106.3</t>
  </si>
  <si>
    <t>INVENTORIES (Tables)</t>
  </si>
  <si>
    <t>Schedule of components of inventory</t>
  </si>
  <si>
    <t>December 31,
2017
2016
Raw materials and supplies
$
149
$
134
Work in process
46
46
Finished goods
259
246
Total
$
454
$
426</t>
  </si>
  <si>
    <t>PROPERTY, PLANT AND EQUIPMENT (Tables)</t>
  </si>
  <si>
    <t>Schedule of property, plant and equipment</t>
  </si>
  <si>
    <t>December 31,
2017
2016
Land and land improvements
$
101
$
96
Buildings
236
214
Plant and equipment
2,048
1,789
Construction in progress
255
102
Total
2,640
2,201
Less accumulated depreciation
(1,273)
(1,023)
Property, plant, and equipment—net
$
1,367
$
1,178</t>
  </si>
  <si>
    <t>VARIABLE INTEREST ENTITIES (Tables)</t>
  </si>
  <si>
    <t>Schedule of financial information of VIE's</t>
  </si>
  <si>
    <t>Year ended
December 31,
2017
2016
2015
Revenues
$
127
$
116
$
100
Income from continuing operations before income taxes
21
21
13
Net cash provided by operating activities
25
26
17</t>
  </si>
  <si>
    <t>INTANGIBLE ASSETS (Tables)</t>
  </si>
  <si>
    <t>Schedule of gross carrying amount and accumulated amortization of intangible assets</t>
  </si>
  <si>
    <t>December 31, 2017
December 31, 2016
Carrying
Accumulated
Carrying
Accumulated
Amount
Amortization
Net
Amount
Amortization
Net
Patents, trademarks and technology
$
17
$
6
$
11
$
18
$
1
$
17
Other intangibles
15
6
9
14
8
6
Total
$
32
$
12
$
20
$
32
$
9
$
23</t>
  </si>
  <si>
    <t>Schedule of estimated future amortization expense for intangible assets</t>
  </si>
  <si>
    <t>Our estimated future amortization expense for intangible assets over the next five years is as follows:
Year ending December 31,
Amount
2018
$
3
2019
4
2020
3
2021
4
2022
3</t>
  </si>
  <si>
    <t>OTHER NONCURRENT ASSETS (Tables)</t>
  </si>
  <si>
    <t>Schedule of components of other noncurrent assets</t>
  </si>
  <si>
    <t>December 31,
2017
2016
Spare parts inventory
$
13
$
13
Notes receivable
9
7
Pension assets
1
4
Debt issuance costs
4
—
Other
11
11
Total
$
38
$
35</t>
  </si>
  <si>
    <t>ACCRUED LIABILITIES (Tables)</t>
  </si>
  <si>
    <t>Schedule of components of accrued liabilities</t>
  </si>
  <si>
    <t>December 31,
2017
2016
Payroll and benefits
$
50
$
50
Restructuring and plant closing costs
11
14
Rebate accrual
22
25
Current taxes payable
14
4
Asset retirement obligation
19
13
Taxes other than income taxes
2
2
Pension liabilities
1
1
Deferred income
69
—
Other miscellaneous accruals
56
37
Total
$
244
$
146</t>
  </si>
  <si>
    <t>RESTRUCTURING, IMPAIRMENT AND PLANT CLOSING AND TRANSITION COSTS (Tables)</t>
  </si>
  <si>
    <t>Schedule of accrued restructuring, impairment and plant closing costs by type of cost and initiative</t>
  </si>
  <si>
    <t>Other
Workforce
restructuring
reductions(1)
costs
Total(2)
Accrued liabilities as of January 1, 2015
$
59
$
—
$
59
Adjustment to Titanium Dioxide and Performance Additives opening balance sheet liabilities
1
—
1
2015 charges for 2014 and prior initiatives
67
15
82
2015 charges for 2015 initiatives
23
6
29
2015 payments for 2014 and prior initiatives
(44)
(15)
(59)
2015 payments for 2015 initiatives
(10)
(6)
(16)
Foreign currency effect on liability balance
(6)
—
(6)
Accrued liabilities as of December 31, 2015
$
90
$
—
$
90
2016 charges for 2015 and prior initiatives
3
16
19
2016 charges for 2016 initiatives
6
—
6
Distribution of prefunded restructuring costs
(36)
—
(36)
2016 payments for 2015 and prior initiatives
(36)
(16)
(52)
2016 payments for 2016 initiatives
(6)
—
(6)
Accrued liabilities as of December 31, 2016
$
21
$
—
$
21
2017 charges for 2016 and prior initiatives
—
8
8
2017 charges for 2017 initiatives
33
4
37
Reversal of reserves no longer required
(1)
—
(1)
2017 payments for 2016 and prior initiatives
(12)
(8)
(20)
2017 payments for 2017 initiatives
(8)
(4)
(12)
Foreign currency effect on liability balance
1
—
1
Accrued liabilities as of December 31, 2017
$
34
$
—
$
34
(1)
The total workforce reduction reserves of $34 million relate to the termination of 205 positions, of which zero positions had been terminated as of December 31, 2017.
Accrued liabilities remaining at December 31, 2017, 2016 and 2015 by year of initiatives were as follows:</t>
  </si>
  <si>
    <t>Schedule of accrued liabilities by year of initiatives</t>
  </si>
  <si>
    <t>December 31,
2017
2016
2015
2015 initiatives and prior
$
9
$
21
$
90
2016 initiatives
—
—
—
2017 initiatives
25
—
—
Total
$
34
$
21
$
90</t>
  </si>
  <si>
    <t>Schedule of details with respect to reserves for restructuring, impairment and plant closing costs, provided by segment and initiative</t>
  </si>
  <si>
    <t>Titanium
Performance
Dioxide
Additives
Total
Accrued liabilities as of January 1, 2015
$
49
$
10
$
59
Adjustment to Titanium Dioxide and Performance Additives opening balance sheet liabilities
—
1
1
2015 charges for 2014 and prior initiatives
46
36
82
2015 charges for 2015 initiatives
29
—
29
2015 payments for 2014 and prior initiatives
(46)
(13)
(59)
2015 payments for 2015 initiatives
(16)
—
(16)
Foreign currency effect on liability balance
(5)
(1)
(6)
Accrued liabilities as of December 31, 2015
$
57
$
33
$
90
2016 charges for 2015 and prior initiatives
3
16
19
2016 charges for 2016 initiatives
6
—
6
Distribution of prefunded restructuring costs
(23)
(13)
(36)
2016 payments for 2015 and prior initiatives
(23)
(29)
(52)
2016 payments for 2016 initiatives
(6)
—
(6)
Foreign currency effect on liability balance
(2)
2
—
Accrued liabilities as of December 31, 2016
$
12
$
9
$
21
2017 charges for 2016 and prior initiatives
4
4
8
2017 charges for 2017 initiatives
34
3
37
Reversal of reserves no longer required
(1)
—
(1)
2017 payments for 2016 and prior initiatives
(9)
(11)
(20)
2017 payments for 2017 initiatives
(10)
(2)
(12)
Foreign currency effect on liability balance
—
1
1
Accrued liabilities as of December 31, 2017
$
30
$
4
$
34
Current portion of restructuring reserves
$
7
$
4
$
11
Long-term portion of restructuring reserve
23
—
23</t>
  </si>
  <si>
    <t>Schedule of cash and noncash restructuring charges by initiative</t>
  </si>
  <si>
    <t>Cash charges
$
45
Accelerated depreciation
3
Impairment of assets
3
Other non-cash charges
1
Total 2017 Restructuring, Impairment of Plant Closing and Transition Costs
$
52
Cash charges
$
25
Accelerated depreciation
8
Impairment of assets
1
Other non-cash charges
1
Total 2016 Restructuring, Impairment of Plant Closing and Transition Costs
$
35
Cash charges
$
113
Pension-related charges
3
Accelerated depreciation
68
Impairment of assets
19
Other non-cash charges
17
Total 2015 Restructuring, Impairment and Plant Closing and Transition Costs
$
220</t>
  </si>
  <si>
    <t>ASSET RETIREMENT OBLIGATIONS (Tables)</t>
  </si>
  <si>
    <t>Schedule of changes to asset retirement obligation liabilities</t>
  </si>
  <si>
    <t>December 31,
2017
2016
Asset retirement obligations at beginning of year
$
39
$
44
Accretion expense
2
2
Liabilities incurred
5
—
Liabilities settled
(5)
(4)
Foreign currency effect on reserve balance
4
(3)
Asset retirement obligations at end of year
$
45
$
39</t>
  </si>
  <si>
    <t>OTHER NONCURRENT LIABILITIES (Tables)</t>
  </si>
  <si>
    <t>Schedule of components of other noncurrent liabilities</t>
  </si>
  <si>
    <t>December 31,
2017
2016
Pension liabilities
$
230
$
266
Employee benefit accrual
4
5
Asset retirement obligations
26
26
Other postretirement benefits
3
3
Environmental reserves
11
12
Restructuring and plant closing costs
23
7
Other
9
5
Total
$
306
$
324</t>
  </si>
  <si>
    <t>DEBT (Tables)</t>
  </si>
  <si>
    <t>Schedule of outstanding debt</t>
  </si>
  <si>
    <t>December 31,
December 31,
2017
2016
Senior notes
$
370
$
—
Term loan facility
367
—
Other
20
23
Total debt—excluding debt to affiliates
$
757
$
23
Less: short-term debt and current portion of long-term debt
14
10
Total long-term debt—excluding debt to affiliates
$
743
$
13
Long-term debt to affiliates
—
882
Total debt
$
743
$
895</t>
  </si>
  <si>
    <t>Schedule of maturities of Venator’s commitments under capital leases</t>
  </si>
  <si>
    <t>Year ending December 31:
Amount
2018
$
2
2019
2
2020
2
2021
2
Thereafter
9
Total minimum payments
17
Less: Amounts representing interest
(3)
Present value of minimum lease payments
14
Less: Current portion of capital leases
(2)
Long-term portion of capital leases
$
12</t>
  </si>
  <si>
    <t>Scheduled maturities of debt (excluding debt to affiliates)</t>
  </si>
  <si>
    <t>Year ending December 31:
Amount
2018
$
14
2019
5
2020
5
2021
5
2022
5
Thereafter
735
Total
$
769</t>
  </si>
  <si>
    <t>DISCONTINUED OPERATIONS (Tables)</t>
  </si>
  <si>
    <t>Summarizes the financial data for discontinued operations</t>
  </si>
  <si>
    <t>The following table summarizes the balance sheet data for discontinued operations:
December 31,
2016
ASSETS
Current assets:
Cash and cash equivalents
$
1
Accounts receivable (net of allowance for doubtful accounts of $1)
10
Accounts receivable from affiliates
61
Inventories
9
Prepaid expenses
1
Other current assets
2
Total current assets discontinued operations
84
Property, plant and equipment, net
19
Goodwill
2
Deferred income taxes
21
Noncurrent assets of discontinued operations
42
Total assets of discontinued operations
$
126
LIABILITIES
Current liabilities:
Accounts payable
$
7
Accounts payable to affiliates
2
Accrued liabilities
18
Total current liabilities of discontinued operations
27
Deferred income taxes
1
Other noncurrent liabilities
77
Noncurrent liabilities of discontinued operations
78
Total liabilities of discontinued operations
$
105
The following table summarizes the operations data for discontinued operations:
Year ended December 31,
2017
2016
2015
Revenues:
Trade sales, services and fees, net
$
15
$
110
$
108
Related party sales
17
60
60
Total revenues
32
170
168
Cost of goods sold
26
147
146
Operating expenses:
Selling, general, and administrative (includes corporate allocations of $1, $7 and $6, respectively)
(7)
15
8
Restructuring, impairment and plant closing costs
1
—
3
Other income, net
1
(1)
(2)
Total expenses
(5)
14
9
Income from discontinued operations before tax
11
9
13
Income tax expense
(3)
(1)
(3)
Net income from discontinued operations
$
8
$
8
$
10</t>
  </si>
  <si>
    <t>SHARE-BASED COMPENSATION PLAN (Tables)</t>
  </si>
  <si>
    <t>STOCK-BASED COMPENSATION PLAN</t>
  </si>
  <si>
    <t>Schedule of assumptions used to calculate fair value of each stock option award estimated on the date of grant using the Black-Scholes valuation model</t>
  </si>
  <si>
    <t>Year ended December 31,
2017
Dividend yield
—
%
Expected volatility
41.0
%
Risk-free interest rate
2.0
%
Expected life of stock options granted during the period
6.0
years</t>
  </si>
  <si>
    <t>Schedule of stock option awards granted in 2017 represent the new awards granted under the LTIP</t>
  </si>
  <si>
    <t>Weighted
Weighted
Average
Average
Remaining
Aggregate
Exercise
Contractual
Intrinsic
Stock Option Awards
Shares
Price
Term
Value
(in thousands)
(years)
(in millions)
Outstanding at August 3, 2017
554
$
10.82
Granted
74
22.83
Exercised
—
—
Forfeited
—
—
Expired
—
—
Outstanding at December 31, 2017
628
12.24
8.8
$
6
Exercisable at December 31, 2017
554
10.82
8.5
6</t>
  </si>
  <si>
    <t>Schedule of changes in nonvested awards for our ordinary shares</t>
  </si>
  <si>
    <t>Weighted
Average
Grant-Date
Shares
Fair Value
(in thousands)
Nonvested at August 3, 2017
467
$
13.11
Granted
58
22.83
Vested(1)
(20)
19.45
Forfeited
—
—
Nonvested at December 31, 2017
504
13.96
(1)
As of December 31, 2017, a total of 26,334 restricted stock units were vested but not yet issued. These shares have not been reflected as vested shares in the table because, in accordance with the restricted stock unit agreements, these shares are not issued for vested restricted stock until termination of employment.</t>
  </si>
  <si>
    <t>Huntsman Plan</t>
  </si>
  <si>
    <t>Year ended December 31,
2017
2016
2015
Dividend yield
2.4
%
5.6
%
2.3
%
Expected volatility
56.9
%
57.9
%
57.6
%
Risk-free interest rate
2.0
%
1.4
%
1.4
%
Expected life of stock options granted during the period
5.9
years
5.9
years
5.9
years</t>
  </si>
  <si>
    <t>Converted Awards</t>
  </si>
  <si>
    <t>Year ended December 31,
2017
2016
2015
Dividend yield
—
%
—
%
—
%
Expected volatility
39.6
%
39.2
%
40.9
%
Risk-free interest rate
1.9
%
1.8
%
1.6
%
Expected life of stock options granted during the period
5.5
years
4.7
years
4.0
years</t>
  </si>
  <si>
    <t>INCOME TAXES (Tables)</t>
  </si>
  <si>
    <t>Schedule of provision for income taxes</t>
  </si>
  <si>
    <t>Year ended
December 31,
2017
2016
2015
Income tax (benefit) expense:
U.K.
Current
$
—
$
—
$
—
Deferred
—
—
—
Non-U.K.
Current
30
(9)
(6)
Deferred
20
(14)
(28)
Total
$
50
$
(23)
$
(34)</t>
  </si>
  <si>
    <t>Schedule of reconciliation of the differences between the income taxes at the statutory rate to total provision for income taxes</t>
  </si>
  <si>
    <t>Year ended
December 31,
2017
2016
2015
Income (loss) from continuing operations before income taxes
$
186
$
(108)
$
(396)
Expected tax expense (benefit) at U.K. statutory rate of 19%, 20% and 20.25% for the years 2017, 2016 and 2015, respectively
$
35
$
(22)
$
(80)
Change resulting from:
Non-U.K. tax rate differentials
(1)
(19)
(37)
Other non-U.K. tax effects, including nondeductible expense, tax effect of rate changes, transfer pricing adjustments and various withholding taxes
—
(7)
7
Non-taxable portion of gain on sale of businesses
—
(3)
—
Unrealized currency exchange gains and losses
7
1
(21)
Tax authority audits and dispute resolutions
1
(1)
4
Tax benefit of losses with valuation allowances as a result of other comprehensive income
—
(1)
(1)
Change in valuation allowance
3
27
96
Effects of U.S. tax reform
3
—
—
Other, net
2
2
(2)
Total income tax expense (benefit)
$
50
$
(23)
$
(34)</t>
  </si>
  <si>
    <t>Schedule of components of income (loss) before income taxes</t>
  </si>
  <si>
    <t>Year ended
December 31,
2017
2016
2015
U.K.
$
76
$
(20)
$
(90)
Non-U.K.
110
(88)
(306)
Total
$
186
$
(108)
$
(396)</t>
  </si>
  <si>
    <t>Schedule of components of deferred income tax assets and liabilities</t>
  </si>
  <si>
    <t>December 31,
2017
2016
Deferred income tax assets:
Net operating loss carryforwards
$
325
$
365
Pension and other employee compensation
50
58
Property, plant and equipment
47
28
Intangible assets
13
19
Other, net
41
36
Total
$
476
$
506
Total deferred income tax liabilities:
Property, plant and equipment
$
(55)
$
(126)
Pension and other employee compensation
—
(1)
Other, net
(1)
(4)
Total
$
(56)
$
(131)
Net deferred tax assets before valuation allowance
$
420
$
375
Valuation allowance
(253)
(245)
Net deferred tax assets
$
167
$
130
Non-current deferred tax assets
167
142
Non-current deferred tax liabilities
—
(12)
Net deferred tax assets
$
167
$
130</t>
  </si>
  <si>
    <t>Schedule of reconciliation of unrecognized tax benefits</t>
  </si>
  <si>
    <t>2017
2016
2015
Unrecognized tax benefits as of January 1
$
20
$
22
$
24
Gross increases and decreases—tax positions taken during a prior period
—
—
3
Gross increases and decreases—tax positions taken during the current period
1
(1)
7
Decreases related to settlements of amounts due to tax authorities
—
—
(1)
Reductions resulting from the lapse of statutes of limitation
—
—
(8)
Foreign currency movements
2
(1)
(3)
Unrecognized tax benefits as of December 31
$
23
$
20
$
22</t>
  </si>
  <si>
    <t>Schedule of interest and penalties accrued related to unrecognized tax benefits included in the income tax expense</t>
  </si>
  <si>
    <t>Year ended
December 31,
2017
2016
2015
Interest included in income tax expense
$
—
$
—
$
(2)
Penalties expense included in tax expense
—
—
—
December 31,
2017
2016
Accrued liability for interest
$
—
$
—</t>
  </si>
  <si>
    <t>Summary of the tax years that remain subject to examination by major tax jurisdictions</t>
  </si>
  <si>
    <t>Tax Jurisdiction
Open Tax Years
France
2002 and later
Germany
2007 and later
Italy
2012 and later
Malaysia
2012 and later
Spain
2002 and later
United Kingdom
2016 and later
United States federal
2014 and later</t>
  </si>
  <si>
    <t>EMPLOYEE BENEFIT PLANS (Tables)</t>
  </si>
  <si>
    <t>Schedule of funded status of the plans and the amounts recognized in the combined balance sheets</t>
  </si>
  <si>
    <t>Other
Defined Benefit
Postretirement
Plans
Benefit Plans
2017
2016
2017
2016
Change in benefit obligation
Benefit obligation at beginning of year
$
1,053
$
1,037
$
3
$
5
Service cost
5
4
—
—
Interest cost
25
31
—
1
Actuarial (gain) loss
(1)
184
—
—
Acquisitions/disposals
—
1
—
—
Gross benefits paid
(55)
(48)
—
(1)
Plan amendments
—
—
—
(2)
Exchange rates
116
(156)
—
—
Curtailments
(4)
—
—
—
Transfers
(3)
—
—
—
Benefit obligation at end of year
$
1,136
$
1,053
$
3
$
3
Accumulated benefit obligation at end of year
1,091
1,001
Change in plan assets
Fair value of plan assets at beginning of year
$
790
$
805
$
—
$
—
Actual return on plan assets
63
147
—
—
Employer contribution
29
22
—
1
Gross benefits paid
(55)
(48)
—
(1)
Transfers
(5)
—
—
—
Exchange rates
84
(136)
—
—
Fair value of plan assets at end of year
$
906
$
790
$
—
$
—
Funded status
Fair value of plan assets
$
906
$
790
$
—
$
—
Benefit obligation
(1,136)
(1,053)
(3)
(3)
Accrued benefit cost
$
(230)
$
(263)
$
(3)
$
(3)
Amounts recognized in balance sheet:
Noncurrent asset
$
1
$
4
$
—
$
—
Current liability
(1)
(1)
—
—
Noncurrent liability
(230)
(266)
(3)
(3)
Total
$
(230)
$
(263)
$
(3)
$
(3)
Amounts recognized in accumulated other comprehensive loss:
Net actuarial loss (gain)
$
296
$
335
$
(4)
$
(3)
Prior service cost (credit)
7
8
(1)
(3)
Total
$
303
$
343
$
(5)
$
(6)</t>
  </si>
  <si>
    <t>Schedule of amounts recognized in accumulated other comprehensive (loss)</t>
  </si>
  <si>
    <t>Other
Defined
Postretirement
Benefit Plans
Benefit Plans
Actuarial loss
$
13
$
—
Prior service credit
1
—
Total
$
14
$
—</t>
  </si>
  <si>
    <t>Schedule of components of the net periodic benefit costs</t>
  </si>
  <si>
    <t>Defined
Benefit Plans
2017
2016
2015
Service cost
$
5
$
4
$
6
Interest cost
25
31
35
Expected return on plan assets
(43)
(39)
(51)
Amortization of actuarial loss
16
10
9
Amortization of prior service cost
1
1
1
Special termination benefit
—
—
2
Curtailment gain
(4)
—
—
Net periodic benefit cost
$
—
$
7
$
2
Other
Postretirement
Benefit Plans
2017
2016
2015
Service cost
$
—
$
—
$
—
Interest cost
—
—
—
Amortization of actuarial loss
1
—
—
Amortization of prior service credit
(3)
—
—
Net periodic benefit credit
$
(2)
$
—
$
—</t>
  </si>
  <si>
    <t>Schedule of amounts recognized in net periodic benefit cost and other comprehensive (loss) income</t>
  </si>
  <si>
    <t>Defined
Benefit Plans
2017
2016
2015
Current year actuarial loss
$
(24)
$
86
$
11
Amortization of actuarial loss
(16)
(11)
(11)
Current year prior service cost
—
—
9
Amortization of prior service cost
(1)
(1)
(1)
Curtailment effects
4
—
—
Other
(3)
—
—
Total recognized in other comprehensive (loss) income
(40)
74
8
Amount related to discontinued operations
—
(8)
4
Total recognized in other comprehensive income (loss) from continuing operations
(40)
66
12
Net periodic benefit cost
—
7
2
Total recognized in net periodic benefit cost and other comprehensive income
$
(40)
$
81
$
10
Other
Postretirement
Benefit Plans
2017
2016
2015
Current year actuarial loss
$
(1)
$
—
$
—
Amortization of actuarial loss
(1)
—
—
Current year prior service credits
—
(2)
(2)
Amortization of prior service credit
3
—
—
Total recognized in other comprehensive (loss) income
1
(2)
(2)
Net periodic benefit cost
(2)
—
—
Total recognized in net periodic benefit cost and other comprehensive income
$
(1)
$
(2)
$
(2)</t>
  </si>
  <si>
    <t>Schedule of weighted-average assumptions used to determine the projected benefit obligation and the net periodic pension cost</t>
  </si>
  <si>
    <t>Defined
Benefit Plans
2017
2016
2015
Projected benefit obligation:
Discount rate
2.21
%
2.28
%
3.27
%
Rate of compensation increase
3.74
%
3.79
%
3.24
%
Net periodic pension cost:
Discount rate
1.86
%
3.27
%
3.12
%
Rate of compensation increase
3.53
%
3.24
%
3.66
%
Expected return on plan assets
5.71
%
5.22
%
5.99
%
Other
Postretirement
Benefit Plans
2017
2016
2015
Projected benefit obligation:
Discount rate
3.38
%
3.72
%
6.94
%
Net periodic pension cost:
Discount rate
3.72
%
6.94
%
5.65
%</t>
  </si>
  <si>
    <t>Schedule of projected benefit obligation and fair value of plan assets for the defined benefit plans with projected benefit obligations in excess of fair value of plan assets</t>
  </si>
  <si>
    <t>December 31,
2017
2016
Projected benefit obligation
$
364
$
1,033
Fair value of plan assets
133
766</t>
  </si>
  <si>
    <t>Schedule of defined benefit plans with an accumulated benefit obligation in excess of fair value of plan assets</t>
  </si>
  <si>
    <t>December 31,
2017
2016
Projected benefit obligation
$
364
$
1,033
Accumulated benefit obligation
355
986
Fair value of plan assets
133
766</t>
  </si>
  <si>
    <t>Schedule of expected future contributions and benefit payments</t>
  </si>
  <si>
    <t>Other
Defined
Postretirement
Benefit Plans
Benefit Plans
2018 expected employer contributions:
To plan trusts
$
28
$
—
Expected benefit payments:
2018
41
—
2019
41
—
2020
44
—
2021
45
—
2022
46
—
2023 - 2027
244
1</t>
  </si>
  <si>
    <t>Schedule of plan assets measured at fair value on a recurring basis</t>
  </si>
  <si>
    <t>Fair Value
Amounts Using
Significant
Quoted Prices in
Other
Significant
Active Markets for
Observable
Unobservable
December 31,
Identical Assets
Inputs
Inputs
Asset Category
2017
(Level 1)
(Level 2)
(Level 3)
Pension plans:
Equities
$
265
$
252
$
13
$
—
Fixed income
598
41
550
7
Real estate/other
33
—
3
30
Cash and cash equivalents
10
5
5
—
Total pension plan assets
$
906
$
298
$
571
$
37
Fair Value
Amounts Using
Significant
Quoted Prices in
Other
Significant
Active Markets for
Observable
Unobservable
December 31,
Identical Assets
Inputs
Inputs
Asset Category
2016
(Level 1)
(Level 2)
(Level 3)
Pension plans:
Equities
$
212
$
206
$
6
$
—
Fixed income
542
40
496
6
Real estate/other
32
—
5
27
Cash and cash equivalents
4
4
—
—
Total pension plan assets
$
790
$
250
$
507
$
33</t>
  </si>
  <si>
    <t>Schedule of asset allocation for pension plans and the target allocation, by asset category</t>
  </si>
  <si>
    <t>Target
Allocation at
Allocation at
allocation
December 31,
December 31,
Asset category
2018
2017
2016
Pension plans:
Equities
29
%
29
%
27
%
Fixed income
66
%
66
%
69
%
Real estate/other
4
%
4
%
4
%
Cash
1
%
1
%
—
%
Total pension plans
100
%
100
%
100
%</t>
  </si>
  <si>
    <t>Real Estate/Other</t>
  </si>
  <si>
    <t>Schedule of reconciliation of the beginning and ending balances of plan assets measured at fair value using unobservable inputs (level 3)</t>
  </si>
  <si>
    <t>Real Estate/
Other
Year ended
December 31,
2017
2016
Fair Value Measurements of Plan Assets Using Significant Unobservable Inputs (Level 3)
Balance at the beginning of the period
$
27
$
8
Return on pension plan assets
5
—
Purchases, sales and settlements
(2)
19
Transfers (out of) into Level 3
—
—
Disposals
—
—
Balance at the end of the period
$
30
$
27</t>
  </si>
  <si>
    <t>Fixed income</t>
  </si>
  <si>
    <t>Fixed Income
Year ended
December 31,
2017
2016
Fair Value Measurements of Plan Assets Using Significant Unobservable Inputs (Level 3)
Balance at the beginning of the period
$
6
$
—
Return on pension plan assets
1
—
Purchases, sales and settlements
—
6
Transfers (out of) into Level 3
—
—
Balance at the end of the period
$
7
$
6</t>
  </si>
  <si>
    <t>COMMITMENTS AND CONTINGENCIES (Tables)</t>
  </si>
  <si>
    <t>Schedule of total purchase commitments</t>
  </si>
  <si>
    <t>Year ending December 31,
Amount
2018
$
525
2019
223
2020
129
2021
83
2022
79
Thereafter
68</t>
  </si>
  <si>
    <t>Schedule of future minimum lease payments under operating leases</t>
  </si>
  <si>
    <t>Year ending December 31,
Amounts
2018
$
10
2019
5
2020
4
2021
4
2022
2
Thereafter
4
Total
$
29</t>
  </si>
  <si>
    <t>OTHER COMPREHENSIVE LOSS (Tables)</t>
  </si>
  <si>
    <t>Schedule of other comprehensive loss</t>
  </si>
  <si>
    <t xml:space="preserve">Other comprehensive loss consisted of the following:
Pension and
other
Other
Foreign
postretirement
comprehensive
Amounts
Amounts
currency
benefits
income of
attributable to
attributable
translation
adjustments,
unconsolidated
Hedging
noncontrolling
to
adjustment(a)
net of tax(b)
affiliates
Instruments
Total
interests
Venator
Beginning balance, January 1, 2016
$
(144)
$
(252)
$
(5)
$
—
(401)
—
$
(401)
Adjustment due to discontinued operations
(3)
(8)
—
—
(11)
—
(11)
Tax benefit
—
2
—
—
2
—
2
Other comprehensive (loss) income before reclassifications
35
(53)
—
—
(18)
—
(18)
Tax expense
—
(7)
—
—
(7)
—
(7)
Amounts reclassified from accumulated other comprehensive loss, gross(c)
—
11
—
—
11
—
11
Tax benefit
—
1
—
—
1
—
1
Net current-period other comprehensive (loss) income
32
(54)
—
—
(22)
—
(22)
Ending balance, December 31, 2016
(112)
(306)
(5)
—
(423)
—
(423)
Adjustment due to discontinued operations
5
24
—
—
29
—
29
Tax expense
—
(3)
—
—
(3)
—
(3)
Other comprehensive (loss) income before reclassifications
101
4
—
(5)
100
—
100
Tax expense
—
(1)
—
—
(1)
—
(1)
Amounts reclassified from accumulated other comprehensive loss, gross(c)
—
15
—
—
15
—
15
Tax expense
—
—
—
—
—
—
—
Net current-period other comprehensive (loss) income
106
39
—
(5)
140
—
140
Ending balance, December 31, 2017
$
(6)
$
(267)
$
(5)
$
(5)
$
(283)
$
—
$
(283)
(a)
Amounts are net of tax of nil each as of January 1, 2016, December 31, 2016 and December 31, 2017.
(b)
Amounts are net of tax of $60, $56 and $52 as of January 1, 2016, December 31, 2016 and December 31, 2017, respectively.
(c)
See table below for details about the amounts reclassified from accumulated other comprehensive loss. </t>
  </si>
  <si>
    <t>Schedule of details about reclassifications from other comprehensive loss</t>
  </si>
  <si>
    <t>Year ended
December 31,
Affected line item in the statement
2017
2016
where net income is presented
Details about Accumulated Other Comprehensive Loss Components:
Amortization of pension and other postretirement benefits:
Actuarial loss
$
17
$
10
(a)
Prior service cost
(2)
1
(a)
15
11
Total before tax
Income tax benefit
—
1
Income tax (expense) benefit
Total reclassifications for the period
$
15
$
12
Net of tax
These accumulated other comprehensive loss components are included in the computation of net periodic pension costs. See “Note 19. Employee Benefit Plans.”</t>
  </si>
  <si>
    <t>OPERATING SEGMENT INFORMATION (Tables)</t>
  </si>
  <si>
    <t>Schedule of revenues and EBITDA for each of the entity's reportable operating segments and reconciliation of adjusted EBITDA to net income</t>
  </si>
  <si>
    <t>Year ended December 31,
2017
2016
2015
Revenues:
Titanium Dioxide
$
1,604
$
1,554
$
1,584
Performance Additives
605
585
578
Total
$
2,209
$
2,139
$
2,162
Segment adjusted EBITDA(1):
Titanium Dioxide
$
387
$
61
$
(8)
Performance Additives
72
69
69
Corporate and other
(64)
(53)
(53)
Total
$
395
$
77
$
8
Reconciliation of adjusted EBITDA to net income (loss):
Interest expense
(100)
(59)
(52)
Interest income
60
15
22
Income tax (expense) benefit—continuing operations
(50)
23
34
Depreciation and amortization
(127)
(114)
(100)
Net income attributable to noncontrolling interests
10
10
7
Other adjustments:
Business acquisition and integration expenses
(5)
(11)
(44)
Separation gain (expense), net
(7)
—
—
U.S. income tax reform
34
Net income of discontinued operations, net of tax
8
8
10
Gain (loss) on disposition of business/assets
—
22
(1)
Certain legal settlements and related expenses
(1)
(2)
(3)
Amortization of pension and postretirement actuarial losses
(17)
(10)
(9)
Net plant incident costs
(4)
(1)
(4)
Restructuring, impairment and plant closing and transition costs
(52)
(35)
(220)
Net income (loss)
$
144
$
(77)
$
(352)
Depreciation and Amortization:
Titanium Dioxide
$
85
$
87
$
72
Performance Additives
36
19
20
Corporate and other
6
8
8
Total
$
127
$
114
$
100
Year ended December 31,
2017
2016
2015
Capital Expenditures:
Titanium Dioxide
$
178
$
73
$
124
Performance Additives
17
30
79
Corporate and other
2
—
—
Total
$
197
$
103
$
203
Total Assets(2):
Titanium Dioxide
$
1,794
$
1,561
$
1,707
Performance Additives
703
764
783
Corporate and other
350
210
715
Total
$
2,847
$
2,535
$
3,205
(1)
Adjusted EBITDA is defined as net income (loss) before interest expense, income tax (expense) benefit, depreciation and amortization and net income attributable to noncontrolling interests, as well as eliminating the following adjustments: (a) business acquisition and integration expenses; (b) separation (gain) expense, net; (c) U.S. income tax reform; (d) (gain) loss on disposition of businesses/assets; (e) net income of discontinued operations, net of tax; (f) certain legal settlements and related expenses; (g) amortization of pension and postretirement actuarial losses; (h) net plant incident costs; and (i) restructuring, impairment and plant closing and transition costs.
(2)
Defined as total assets less current assets of discontinued operations and noncurrent assets of discontinued operations.</t>
  </si>
  <si>
    <t>Schedule of revenues and long-lived assets by geographical area</t>
  </si>
  <si>
    <t>Year ended December 31,
By Geographic Area
2017
2016
2015
Revenues(1):
United States
$
526
$
491
$
501
Germany
230
210
235
Italy
126
130
117
China
112
113
97
United Kingdom
114
102
105
France
94
98
94
Spain
86
79
71
Canada
56
59
59
Switzerland
13
11
16
Other nations
852
846
867
Total
$
2,209
$
2,139
$
2,162
Long Lived Assets:
Finland
$
257
$
146
$
150
Germany
256
215
216
United States
253
263
256
United Kingdom
208
198
252
Italy
170
155
163
Other nations
223
201
240
Total
$
1,367
$
1,178
$
1,277
Geographic information for revenues is based upon countries into which product is sold.</t>
  </si>
  <si>
    <t>SELECTED UNAUDITED QUARTERLY FINANCIAL DATA (Tables)</t>
  </si>
  <si>
    <t>Schedule of selected unaudited quarterly financial data</t>
  </si>
  <si>
    <t>2017
First Quarter
Second Quarter
Third Quarter
Fourth Quarter
Revenue
$
537
$
562
$
582
$
528
Cost of goods sold
463
479
446
387
Restructuring, impairment and plant closing and transition costs
26
7
16
3
(Loss) income from continuing operations
(21)
34
53
70
Net (loss) income
(13)
34
53
70
Net (loss) income attributable to Venator
(16)
31
51
68
Basic income (loss) per share:
(Loss) income from continuing operations attributable to Venator Materials PLC ordinary shareholders
(0.23)
0.29
0.48
0.64
Net (loss) income attributable to Venator Materials PLC ordinary shareholders
(0.15)
0.29
0.48
0.64
Diluted income (loss) per share:
(Loss) income per share from continuing operations attributable to Venator Materials PLC ordinary shareholders
(0.23)
0.29
0.48
0.64
Net (loss) income per share attributable to Venator Materials PLC ordinary shareholders
(0.15)
0.29
0.48
0.64
2016
Revenue
540
576
532
491
Cost of goods sold
513
543
491
440
Restructuring, impairment and plant closing and transition costs
11
13
7
4
Loss from continuing operations
(53)
(24)
(4)
(4)
Net loss
(48)
(23)
(2)
(4)
Net loss attributable to Venator
(50)
(26)
(5)
(6)
Basic loss per share:
Loss per share from continuing operations attributable to Venator Materials PLC ordinary shareholders
(0.52)
(0.25)
(0.07)
(0.06)
Net loss per share attributable to Venator Materials PLC ordinary shareholders
(0.47)
(0.24)
(0.05)
(0.06)
Diluted loss per share:
Loss per share from continuing operations attributable to Venator Materials PLC ordinary shareholders
(0.52)
(0.25)
(0.07)
(0.06)
Net loss per share attributable to Venator Materials PLC ordinary shareholders
(0.47)
(0.24)
(0.05)
(0.06)</t>
  </si>
  <si>
    <t>GENERAL, DESCRIPTION OF BUSINESS, RECENT DEVELOPMENTS AND BASIS OF PRESENTATION - GENERAL (Details) $ in Millions</t>
  </si>
  <si>
    <t>Dec. 31, 2018</t>
  </si>
  <si>
    <t>Dec. 31, 2017USD ($)itemsegment</t>
  </si>
  <si>
    <t>GENERAL</t>
  </si>
  <si>
    <t>Number of reportable segments | segment</t>
  </si>
  <si>
    <t>Number of titanium dioxide manufacturing facilities</t>
  </si>
  <si>
    <t>Number of manufacturing and processing facilities</t>
  </si>
  <si>
    <t>Income tax statutory rate (as a percent)</t>
  </si>
  <si>
    <t>19.00%</t>
  </si>
  <si>
    <t>20.00%</t>
  </si>
  <si>
    <t>20.25%</t>
  </si>
  <si>
    <t>United States</t>
  </si>
  <si>
    <t>35.00%</t>
  </si>
  <si>
    <t>Provisional income tax expense, Tax Cuts and Jobs Act of 2017 | $</t>
  </si>
  <si>
    <t>United States | Forecast</t>
  </si>
  <si>
    <t>21.00%</t>
  </si>
  <si>
    <t>GENERAL, DESCRIPTION OF BUSINESS, RECENT DEVELOPMENTS AND BASIS OF PRESENTATION - IPO AND SEPARATION (Details) - $ / shares</t>
  </si>
  <si>
    <t>Jan. 03, 2018</t>
  </si>
  <si>
    <t>Dec. 04, 2017</t>
  </si>
  <si>
    <t>Aug. 08, 2017</t>
  </si>
  <si>
    <t>Aug. 15, 2017</t>
  </si>
  <si>
    <t>Par value</t>
  </si>
  <si>
    <t>Incentive Plan 2017</t>
  </si>
  <si>
    <t>Authorized number of shares to be granted under the Stock Incentive Plan</t>
  </si>
  <si>
    <t>Huntsman</t>
  </si>
  <si>
    <t>Ownership percentage</t>
  </si>
  <si>
    <t>53.00%</t>
  </si>
  <si>
    <t>Initial public offering</t>
  </si>
  <si>
    <t>Number of shares issued</t>
  </si>
  <si>
    <t>Second Public Offering</t>
  </si>
  <si>
    <t>Over allotment</t>
  </si>
  <si>
    <t>Share price</t>
  </si>
  <si>
    <t>GENERAL, DESCRIPTION OF BUSINESS, RECENT DEVELOPMENTS AND BASIS OF PRESENTATION - DEBT (Details) - USD ($) $ in Millions</t>
  </si>
  <si>
    <t>Jul. 14, 2017</t>
  </si>
  <si>
    <t>Repayments of notes payable</t>
  </si>
  <si>
    <t>Repayment of fees and expenses</t>
  </si>
  <si>
    <t>Term loan facility</t>
  </si>
  <si>
    <t>Aggregate principal amount</t>
  </si>
  <si>
    <t>Maturity term</t>
  </si>
  <si>
    <t>7 years</t>
  </si>
  <si>
    <t>Senior notes</t>
  </si>
  <si>
    <t>Interest rate (as a percent)</t>
  </si>
  <si>
    <t>5.75%</t>
  </si>
  <si>
    <t>ABL facility</t>
  </si>
  <si>
    <t>Maximum borrowing capacity commitment</t>
  </si>
  <si>
    <t>5 years</t>
  </si>
  <si>
    <t>GENERAL, DESCRIPTION OF BUSINESS, RECENT DEVELOPMENTS AND BASIS OF PRESENTATION - PORI, FINLAND (Details) - USD ($) $ in Millions</t>
  </si>
  <si>
    <t>Jan. 10, 2018</t>
  </si>
  <si>
    <t>Deferred income for costs not yet incurred</t>
  </si>
  <si>
    <t>Loss from write-off of fixed assets and lost inventory</t>
  </si>
  <si>
    <t>Fire at titanium manufacturing facility in Pori, Finland</t>
  </si>
  <si>
    <t>Loss due to cleanup costs of facility</t>
  </si>
  <si>
    <t>Retained deductibles for physical damage due to fire accident</t>
  </si>
  <si>
    <t>Retained deductibles for number of business interruption days</t>
  </si>
  <si>
    <t>60 days</t>
  </si>
  <si>
    <t>Aggregate insured limit</t>
  </si>
  <si>
    <t>Partial progress payment received from insurer</t>
  </si>
  <si>
    <t>Fire at titanium manufacturing facility in Pori, Finland | Accrued Liabilities</t>
  </si>
  <si>
    <t>Fire at titanium manufacturing facility in Pori, Finland | Cost of Goods Sold</t>
  </si>
  <si>
    <t>GENERAL, DESCRIPTION OF BUSINESS, RECENT DEVELOPMENTS AND BASIS OF PRESENTATION - CORPORATE ALLOCATION (Details) - USD ($) $ in Millions</t>
  </si>
  <si>
    <t>GENERAL, DESCRIPTION OF BUSINESS, RECENT DEVELOPMENTS AND BASIS OF PRESENTATION - FOREIGN CURRENCY TRANSLATION (Details) - USD ($) $ in Millions</t>
  </si>
  <si>
    <t>Foreign currency transaction gains (losses)</t>
  </si>
  <si>
    <t>GENERAL, DESCRIPTION OF BUSINESS, RECENT DEVELOPMENTS AND BASIS OF PRESENTATION - INCOME TAXES (Details) - United States $ in Millions</t>
  </si>
  <si>
    <t>Dec. 31, 2017USD ($)</t>
  </si>
  <si>
    <t>Income tax rate net of federal benefit</t>
  </si>
  <si>
    <t>2.00%</t>
  </si>
  <si>
    <t>Additional allocation of foreign tax credits</t>
  </si>
  <si>
    <t>Net operating loss carryforward to allocate</t>
  </si>
  <si>
    <t>GENERAL, DESCRIPTION OF BUSINESS, RECENT DEVELOPMENTS AND BASIS OF PRESENTATION - INTANGIBLE ASSETS AND GOODWILL (Details)</t>
  </si>
  <si>
    <t>Minimum | Patents and technology</t>
  </si>
  <si>
    <t>Estimated useful life</t>
  </si>
  <si>
    <t>Minimum | Other intangibles</t>
  </si>
  <si>
    <t>Maximum | Patents and technology</t>
  </si>
  <si>
    <t>30 years</t>
  </si>
  <si>
    <t>Maximum | Other intangibles</t>
  </si>
  <si>
    <t>15 years</t>
  </si>
  <si>
    <t>GENERAL, DESCRIPTION OF BUSINESS, RECENT DEVELOPMENTS AND BASIS OF PRESENTATION - PPE (Details)</t>
  </si>
  <si>
    <t>Buildings and equipment | Minimum</t>
  </si>
  <si>
    <t>Estimated useful lives</t>
  </si>
  <si>
    <t>Buildings and equipment | Maximum</t>
  </si>
  <si>
    <t>50 years</t>
  </si>
  <si>
    <t>Plant and equipment | Minimum</t>
  </si>
  <si>
    <t>3 years</t>
  </si>
  <si>
    <t>Plant and equipment | Maximum</t>
  </si>
  <si>
    <t>GENERAL, DESCRIPTION OF BUSINESS, RECENT DEVELOPMENTS AND BASIS OF PRESENTATION - RESEARCH AND DEVELOPMENT (Details) - USD ($) $ in Millions</t>
  </si>
  <si>
    <t>Research and development</t>
  </si>
  <si>
    <t>EARNINGS (LOSSES) PER SHARE (Details) - USD ($) shares in Millions, $ in Millions</t>
  </si>
  <si>
    <t>3 Months Ended</t>
  </si>
  <si>
    <t>Sep. 30, 2017</t>
  </si>
  <si>
    <t>Mar. 31, 2017</t>
  </si>
  <si>
    <t>Sep. 30, 2016</t>
  </si>
  <si>
    <t>Jun. 30, 2016</t>
  </si>
  <si>
    <t>Mar. 31, 2016</t>
  </si>
  <si>
    <t>Basic and diluted income (loss) from continuing operations:</t>
  </si>
  <si>
    <t>Basic and diluted income from discontinued operations:</t>
  </si>
  <si>
    <t>Basic and diluted net income (loss):</t>
  </si>
  <si>
    <t>Denominator:</t>
  </si>
  <si>
    <t>Weighted average shares outstanding</t>
  </si>
  <si>
    <t>Dilutive share-based awards</t>
  </si>
  <si>
    <t>Total weighted average shares outstanding, including dilutive shares</t>
  </si>
  <si>
    <t>INVENTORIES (Details) - USD ($) $ in Millions</t>
  </si>
  <si>
    <t>Raw materials and supplies</t>
  </si>
  <si>
    <t>Work in process</t>
  </si>
  <si>
    <t>Finished goods</t>
  </si>
  <si>
    <t>PROPERTY, PLANT AND EQUIPMENT (Details) - USD ($) $ in Millions</t>
  </si>
  <si>
    <t>Less accumulated depreciation</t>
  </si>
  <si>
    <t>Property, plant, and equipment-net</t>
  </si>
  <si>
    <t>Depreciation expense</t>
  </si>
  <si>
    <t>Land and land improvements</t>
  </si>
  <si>
    <t>Buildings</t>
  </si>
  <si>
    <t>Plant and equipment</t>
  </si>
  <si>
    <t>Construction in progress</t>
  </si>
  <si>
    <t>INVESTMENT IN UNCONSOLIDATED AFFILIATES (Details) - USD ($) $ in Millions</t>
  </si>
  <si>
    <t>Dec. 31, 2012</t>
  </si>
  <si>
    <t>White Mountain Titanium Corporation</t>
  </si>
  <si>
    <t>Schedule of Equity Method Investments [Line Items]</t>
  </si>
  <si>
    <t>Payment for investment</t>
  </si>
  <si>
    <t>Ownership percentage in cost method unconsolidated affiliates</t>
  </si>
  <si>
    <t>3.00%</t>
  </si>
  <si>
    <t>Cost Method Investments</t>
  </si>
  <si>
    <t>Tioxide Americas | LPC</t>
  </si>
  <si>
    <t>Ownership interest (as a percent)</t>
  </si>
  <si>
    <t>50.00%</t>
  </si>
  <si>
    <t>Total equity method investments</t>
  </si>
  <si>
    <t>VARIABLE INTEREST ENTITIES (Details) - USD ($) $ in Millions</t>
  </si>
  <si>
    <t>Revenues, income from continuing operations before income taxes and net cash provided by operating activities for our variable interest entities</t>
  </si>
  <si>
    <t>Revenues</t>
  </si>
  <si>
    <t>Income from continuing operations before income taxes</t>
  </si>
  <si>
    <t>Net cash provided by operating activities</t>
  </si>
  <si>
    <t>Pacific Iron Products</t>
  </si>
  <si>
    <t>Identification of variable interest entities through investments and transactions</t>
  </si>
  <si>
    <t>Variable interest entity ownership percentage</t>
  </si>
  <si>
    <t>Viance</t>
  </si>
  <si>
    <t>INTANGIBLE ASSETS (Details) - USD ($) $ in Millions</t>
  </si>
  <si>
    <t>Carrying Amount</t>
  </si>
  <si>
    <t>Accumulated Amortization</t>
  </si>
  <si>
    <t>Net</t>
  </si>
  <si>
    <t>Amortization expense</t>
  </si>
  <si>
    <t>Estimated future amortization expense</t>
  </si>
  <si>
    <t>Patents, trademarks and technology</t>
  </si>
  <si>
    <t>Other intangibles</t>
  </si>
  <si>
    <t>OTHER NONCURRENT ASSETS (Details) - USD ($) $ in Millions</t>
  </si>
  <si>
    <t>Spare parts inventory</t>
  </si>
  <si>
    <t>Notes receivable</t>
  </si>
  <si>
    <t>Pension assets</t>
  </si>
  <si>
    <t>Debt issuance costs</t>
  </si>
  <si>
    <t>Other</t>
  </si>
  <si>
    <t>ACCRUED LIABILITIES (Details) - USD ($) $ in Millions</t>
  </si>
  <si>
    <t>Payroll and benefits</t>
  </si>
  <si>
    <t>Restructuring and plant closing reserves</t>
  </si>
  <si>
    <t>Rebate accrual</t>
  </si>
  <si>
    <t>Current taxes payable</t>
  </si>
  <si>
    <t>Asset retirement obligations</t>
  </si>
  <si>
    <t>Taxes other than income taxes</t>
  </si>
  <si>
    <t>Pension liabilities</t>
  </si>
  <si>
    <t>Deferred income</t>
  </si>
  <si>
    <t>Other miscellaneous accruals</t>
  </si>
  <si>
    <t>RESTRUCTURING, IMPAIRMENT AND PLANT CLOSING AND TRANSITION COSTS - ACCRUED RESTRUCTURING, IMPAIRMENT AND PLANT CLOSING COSTS BY TYPE OF COST AND INITIATIVE (Details) $ in Millions</t>
  </si>
  <si>
    <t>Dec. 31, 2017USD ($)item</t>
  </si>
  <si>
    <t>Dec. 31, 2016USD ($)</t>
  </si>
  <si>
    <t>Dec. 31, 2015USD ($)</t>
  </si>
  <si>
    <t>Accrued restructuring costs roll forward</t>
  </si>
  <si>
    <t>Accrued liabilities at the beginning of the period</t>
  </si>
  <si>
    <t>Restructuring charges</t>
  </si>
  <si>
    <t>Distribution of prefunded restructuring costs</t>
  </si>
  <si>
    <t>Reversal of reserves no longer required</t>
  </si>
  <si>
    <t>Adjustment to Titanium Dioxide and Performance Additives opening balance sheet liabilities</t>
  </si>
  <si>
    <t>Foreign currency effect on liability balance</t>
  </si>
  <si>
    <t>Accrued liabilities at the end of the period</t>
  </si>
  <si>
    <t>2014 initiatives and prior</t>
  </si>
  <si>
    <t>Restructuring payments</t>
  </si>
  <si>
    <t>2015 initiatives</t>
  </si>
  <si>
    <t>2015 initiatives and prior</t>
  </si>
  <si>
    <t>2016 initiatives</t>
  </si>
  <si>
    <t>2016 initiatives and prior</t>
  </si>
  <si>
    <t>2017 initiatives</t>
  </si>
  <si>
    <t>Workforce reductions</t>
  </si>
  <si>
    <t>Number of positions terminated | item</t>
  </si>
  <si>
    <t>Number of positions not terminated | item</t>
  </si>
  <si>
    <t>Workforce reductions | 2014 initiatives and prior</t>
  </si>
  <si>
    <t>Workforce reductions | 2015 initiatives</t>
  </si>
  <si>
    <t>Workforce reductions | 2015 initiatives and prior</t>
  </si>
  <si>
    <t>Workforce reductions | 2016 initiatives</t>
  </si>
  <si>
    <t>Workforce reductions | 2016 initiatives and prior</t>
  </si>
  <si>
    <t>Workforce reductions | 2017 initiatives</t>
  </si>
  <si>
    <t>Other restructuring costs | 2014 initiatives and prior</t>
  </si>
  <si>
    <t>Other restructuring costs | 2015 initiatives</t>
  </si>
  <si>
    <t>Other restructuring costs | 2015 initiatives and prior</t>
  </si>
  <si>
    <t>Other restructuring costs | 2016 initiatives and prior</t>
  </si>
  <si>
    <t>Other restructuring costs | 2017 initiatives</t>
  </si>
  <si>
    <t>RESTRUCTURING, IMPAIRMENT AND PLANT CLOSING AND TRANSITION COSTS - ACCRUED LIABILITIES BY INITIATIVE (Details) - USD ($) $ in Millions</t>
  </si>
  <si>
    <t>Dec. 31, 2014</t>
  </si>
  <si>
    <t>Accrued liabilities by initiatives</t>
  </si>
  <si>
    <t>RESTRUCTURING, IMPAIRMENT AND PLANT CLOSING AND TRANSITION COSTS - RESERVES FOR RESTRUCTURING, IMPAIRMENT AND PLANT CLOSING COSTS (Details) - USD ($) $ in Millions</t>
  </si>
  <si>
    <t>Current portion of restructuring reserves</t>
  </si>
  <si>
    <t>Long-term portion of restructuring reserves</t>
  </si>
  <si>
    <t>Titanium Dioxide</t>
  </si>
  <si>
    <t>Titanium Dioxide | 2014 initiatives and prior</t>
  </si>
  <si>
    <t>Titanium Dioxide | 2015 initiatives</t>
  </si>
  <si>
    <t>Titanium Dioxide | 2015 initiatives and prior</t>
  </si>
  <si>
    <t>Titanium Dioxide | 2016 initiatives</t>
  </si>
  <si>
    <t>Titanium Dioxide | 2016 initiatives and prior</t>
  </si>
  <si>
    <t>Titanium Dioxide | 2017 initiatives</t>
  </si>
  <si>
    <t>Performance Additives</t>
  </si>
  <si>
    <t>Performance Additives | 2014 initiatives and prior</t>
  </si>
  <si>
    <t>Performance Additives | 2015 initiatives and prior</t>
  </si>
  <si>
    <t>Performance Additives | 2016 initiatives and prior</t>
  </si>
  <si>
    <t>Performance Additives | 2017 initiatives</t>
  </si>
  <si>
    <t>RESTRUCTURING, IMPAIRMENT AND PLANT CLOSING AND TRANSITION COSTS - CASH AND NONCASH RESTRUCTURING CHARGES AND OTHER INFORMATION (Details) $ in Millions</t>
  </si>
  <si>
    <t>Feb. 15, 2015kt</t>
  </si>
  <si>
    <t>Sep. 30, 2017USD ($)</t>
  </si>
  <si>
    <t>Jun. 30, 2017USD ($)</t>
  </si>
  <si>
    <t>Mar. 31, 2017USD ($)</t>
  </si>
  <si>
    <t>Sep. 30, 2016USD ($)</t>
  </si>
  <si>
    <t>Jun. 30, 2016USD ($)</t>
  </si>
  <si>
    <t>Mar. 31, 2016USD ($)</t>
  </si>
  <si>
    <t>Dec. 31, 2018USD ($)</t>
  </si>
  <si>
    <t>Dec. 31, 2014position</t>
  </si>
  <si>
    <t>Restructuring, impairment and plant closing costs</t>
  </si>
  <si>
    <t>Pension-related charges</t>
  </si>
  <si>
    <t>Accelerated depreciation</t>
  </si>
  <si>
    <t>Impairment of assets</t>
  </si>
  <si>
    <t>Other non-cash charges</t>
  </si>
  <si>
    <t>Total restructuring, impairment and plant closing and Transition costs</t>
  </si>
  <si>
    <t>St. Louis And Easton</t>
  </si>
  <si>
    <t>St. Louis And Easton | Forecast</t>
  </si>
  <si>
    <t>Additional restructuring charges remaining</t>
  </si>
  <si>
    <t>Titanium Dioxide And Performance Additives</t>
  </si>
  <si>
    <t>Titanium Dioxide | Calais, France</t>
  </si>
  <si>
    <t>Decrease in titanium dioxide capacity due to closing operations | kt</t>
  </si>
  <si>
    <t>Decrease in titanium dioxide capacity due to closing operations (as a percent)</t>
  </si>
  <si>
    <t>11.00%</t>
  </si>
  <si>
    <t>Titanium Dioxide | South Africa</t>
  </si>
  <si>
    <t>Workforce reductions | Calais, France</t>
  </si>
  <si>
    <t>Workforce reductions | Titanium Dioxide And Performance Additives</t>
  </si>
  <si>
    <t>Number of positions terminated | position</t>
  </si>
  <si>
    <t>Other restructuring costs | Titanium Dioxide And Performance Additives</t>
  </si>
  <si>
    <t>ASSET RETIREMENT OBLIGATIONS (Details) - USD ($) $ in Millions</t>
  </si>
  <si>
    <t>Asset retirement obligations at beginning of year</t>
  </si>
  <si>
    <t>Accretion expense</t>
  </si>
  <si>
    <t>Liabilities incurred</t>
  </si>
  <si>
    <t>Liabilities settled</t>
  </si>
  <si>
    <t>Foreign currency effect on reserve balance</t>
  </si>
  <si>
    <t>Asset retirement obligations at end of year</t>
  </si>
  <si>
    <t>OTHER NONCURRENT LIABILITIES (Details) - USD ($) $ in Millions</t>
  </si>
  <si>
    <t>Employee benefit accrual</t>
  </si>
  <si>
    <t>Other postretirement benefits</t>
  </si>
  <si>
    <t>Environmental reserves</t>
  </si>
  <si>
    <t>Restructuring and plant closing costs</t>
  </si>
  <si>
    <t>DEBT - OUTSTANDING DEBT (Details) - USD ($) $ in Millions</t>
  </si>
  <si>
    <t>Debt</t>
  </si>
  <si>
    <t>Total debt-excluding debt to affiliates</t>
  </si>
  <si>
    <t>Less: short-term debt and current portion of long-term debt</t>
  </si>
  <si>
    <t>Total long-term debt—excluding debt to affiliates</t>
  </si>
  <si>
    <t>Total debt</t>
  </si>
  <si>
    <t>DEBT - SENIOR NOTES, SENIOR CREDIT FACILITIES (Details) - USD ($) $ in Millions</t>
  </si>
  <si>
    <t>U.S. Operations and certain foreign subsidiaries total assets, excluding intercompany accounts</t>
  </si>
  <si>
    <t>Notes payable to affiliates</t>
  </si>
  <si>
    <t>Huntsman International | A/R Programs</t>
  </si>
  <si>
    <t>Net Receivable in A/R Programs</t>
  </si>
  <si>
    <t>Losses on the A/R Programs</t>
  </si>
  <si>
    <t>Reportable legal entities | Guarantors | Huntsman International</t>
  </si>
  <si>
    <t>Debt outstanding</t>
  </si>
  <si>
    <t>Fair value of debt instruments</t>
  </si>
  <si>
    <t>Stated interest rate as a percentage</t>
  </si>
  <si>
    <t>Senior notes | Prior to July 15 2020</t>
  </si>
  <si>
    <t>Redemption price as a percentage</t>
  </si>
  <si>
    <t>100.00%</t>
  </si>
  <si>
    <t>Maximum aggregate principal amount not greater than net cash proceeds of certain equity offerings</t>
  </si>
  <si>
    <t>40.00%</t>
  </si>
  <si>
    <t>Net cash proceeds of equity offerings as a percentage of principal amount</t>
  </si>
  <si>
    <t>105.75%</t>
  </si>
  <si>
    <t>Senior notes | Occurrence Certain Change Of Control Events</t>
  </si>
  <si>
    <t>101.00%</t>
  </si>
  <si>
    <t>Senior Credit Facilities</t>
  </si>
  <si>
    <t>Amortization of line of credit facility as a percentage of principal amount</t>
  </si>
  <si>
    <t>1.00%</t>
  </si>
  <si>
    <t>Term loan facility | Federal funds rate</t>
  </si>
  <si>
    <t>Interest rate basis as a percentage</t>
  </si>
  <si>
    <t>0.50%</t>
  </si>
  <si>
    <t>Term loan facility | LIBOR</t>
  </si>
  <si>
    <t>Reference rate</t>
  </si>
  <si>
    <t>one-month adjusted LIBOR</t>
  </si>
  <si>
    <t>ABL facility | LIBOR | Minimum</t>
  </si>
  <si>
    <t>1.50%</t>
  </si>
  <si>
    <t>ABL facility | LIBOR | Maximum</t>
  </si>
  <si>
    <t>Senior Notes and Term Loan Facility</t>
  </si>
  <si>
    <t>Weighted average interest rate (as a percent)</t>
  </si>
  <si>
    <t>5.00%</t>
  </si>
  <si>
    <t>DEBT - MATURITIES (Details) $ in Millions</t>
  </si>
  <si>
    <t>Thereafter</t>
  </si>
  <si>
    <t>Total minimum payments</t>
  </si>
  <si>
    <t>Less: Amounts representing interest</t>
  </si>
  <si>
    <t>Present value of minimum lease payments</t>
  </si>
  <si>
    <t>Less: Current portion of capital leases</t>
  </si>
  <si>
    <t>Long-term portion of capital leases</t>
  </si>
  <si>
    <t>Scheduled maturities of our debt</t>
  </si>
  <si>
    <t>DISCONTINUED OPERATIONS - BALANCE SHEET (Details) $ in Millions</t>
  </si>
  <si>
    <t>Total current assets discontinued operations</t>
  </si>
  <si>
    <t>Total current liabilities of discontinued operations</t>
  </si>
  <si>
    <t>Titanium Dioxide And Performance Additives Business | Discontinued Operations, Disposed of by Means Other than Sale</t>
  </si>
  <si>
    <t>Accounts receivable (net of allowance for doubtful accounts of $1)</t>
  </si>
  <si>
    <t>Goodwill</t>
  </si>
  <si>
    <t>Total assets of discontinued operations</t>
  </si>
  <si>
    <t>Total liabilities of discontinued operations</t>
  </si>
  <si>
    <t>Allowance for doubtful accounts</t>
  </si>
  <si>
    <t>DISCONTINUED OPERATIONS - OPERATIONS DATA (Details) - USD ($) $ in Millions</t>
  </si>
  <si>
    <t>Revenues:</t>
  </si>
  <si>
    <t>Net income from discontinued operations</t>
  </si>
  <si>
    <t>Related party sales</t>
  </si>
  <si>
    <t>Total revenues</t>
  </si>
  <si>
    <t>Selling, general, and administrative (includes corporate allocations of $1, $7 and $6, respectively)</t>
  </si>
  <si>
    <t>Other income, net</t>
  </si>
  <si>
    <t>Income from discontinued operations before tax</t>
  </si>
  <si>
    <t>Income tax expense</t>
  </si>
  <si>
    <t>Titanium Dioxide And Performance Additives Business | Corporate allocations | Discontinued Operations, Disposed of by Means Other than Sale</t>
  </si>
  <si>
    <t>DERIVATIVE INSTRUMENTS AND HEDGING ACTIVITIES (Details) € in Millions, $ in Millions</t>
  </si>
  <si>
    <t>Dec. 31, 2017EUR (€)DerivativeInstrument</t>
  </si>
  <si>
    <t>Dec. 31, 2017USD ($)DerivativeInstrument</t>
  </si>
  <si>
    <t>Cross currency interest rate contracts | Designated as Hedges</t>
  </si>
  <si>
    <t>Notional Amounts | €</t>
  </si>
  <si>
    <t>Number of derivative instruments held | DerivativeInstrument</t>
  </si>
  <si>
    <t>Fixed percentage to be paid under the hedge</t>
  </si>
  <si>
    <t>3.43%</t>
  </si>
  <si>
    <t>Accumulated other comprehensive loss expected to be reclassified to earnings</t>
  </si>
  <si>
    <t>Cross currency interest rate contracts | Designated as Hedges | Other long-term liabilities</t>
  </si>
  <si>
    <t>Fair value of the hedge</t>
  </si>
  <si>
    <t>Forward foreign currency contracts | Not Designated as Hedges</t>
  </si>
  <si>
    <t>Notional Amounts</t>
  </si>
  <si>
    <t>Maturity period of spot or forward exchange rate contracts</t>
  </si>
  <si>
    <t>1 month</t>
  </si>
  <si>
    <t>Forward foreign currency contracts | Huntsman International | Not Designated as Hedges</t>
  </si>
  <si>
    <t>SHARE-BASED COMPENSATION PLAN (Details) $ in Millions</t>
  </si>
  <si>
    <t>Dec. 31, 2017USD ($)employeeshares</t>
  </si>
  <si>
    <t>Aug. 15, 2017shares</t>
  </si>
  <si>
    <t>Income tax expense (benefit)</t>
  </si>
  <si>
    <t>Authorized number of shares to be granted under the stock incentive plan | shares</t>
  </si>
  <si>
    <t>Remaining shares available for grant | shares</t>
  </si>
  <si>
    <t>Vesting period</t>
  </si>
  <si>
    <t>Number of employees were affected by the conversion | employee</t>
  </si>
  <si>
    <t>Number of converted award</t>
  </si>
  <si>
    <t>Compensation cost from continuing operations</t>
  </si>
  <si>
    <t>Stock options | Incentive Plan 2017 | Maximum</t>
  </si>
  <si>
    <t>Contractual term</t>
  </si>
  <si>
    <t>10 years</t>
  </si>
  <si>
    <t>Performance share units | Incentive Plan 2017</t>
  </si>
  <si>
    <t>2 years</t>
  </si>
  <si>
    <t>SHARE-BASED COMPENSATION PLAN - ASSUMPTIONS (Details) - Stock options</t>
  </si>
  <si>
    <t>Share-based Compensation Arrangement by Share-based Payment Award, Fair Value Assumptions and Methodology [Abstract]</t>
  </si>
  <si>
    <t>Dividend yield (as a percent)</t>
  </si>
  <si>
    <t>2.40%</t>
  </si>
  <si>
    <t>5.60%</t>
  </si>
  <si>
    <t>2.30%</t>
  </si>
  <si>
    <t>Expected volatility (as a percent)</t>
  </si>
  <si>
    <t>56.90%</t>
  </si>
  <si>
    <t>57.90%</t>
  </si>
  <si>
    <t>57.60%</t>
  </si>
  <si>
    <t>Risk-free interest rate (as a percent)</t>
  </si>
  <si>
    <t>1.40%</t>
  </si>
  <si>
    <t>Expected life of stock options granted during the period</t>
  </si>
  <si>
    <t>5 years 10 months 24 days</t>
  </si>
  <si>
    <t>39.60%</t>
  </si>
  <si>
    <t>39.20%</t>
  </si>
  <si>
    <t>40.90%</t>
  </si>
  <si>
    <t>1.90%</t>
  </si>
  <si>
    <t>1.80%</t>
  </si>
  <si>
    <t>1.60%</t>
  </si>
  <si>
    <t>5 years 6 months</t>
  </si>
  <si>
    <t>4 years 8 months 12 days</t>
  </si>
  <si>
    <t>4 years</t>
  </si>
  <si>
    <t>41.00%</t>
  </si>
  <si>
    <t>6 years</t>
  </si>
  <si>
    <t>SHARE-BASED COMPENSATION PLAN - STOCK OPTIONS (Details) - Stock options - USD ($) $ / shares in Units, shares in Thousands, $ in Millions</t>
  </si>
  <si>
    <t>5 Months Ended</t>
  </si>
  <si>
    <t>Number of shares</t>
  </si>
  <si>
    <t>Outstanding in beginning of the year (in shares)</t>
  </si>
  <si>
    <t>Granted (in shares)</t>
  </si>
  <si>
    <t>Outstanding at the end of the year (in shares)</t>
  </si>
  <si>
    <t>Exercisable at the end of the period (in shares)</t>
  </si>
  <si>
    <t>Weighted Average Exercise Price</t>
  </si>
  <si>
    <t>Outstanding at the beginning of the period (in dollars per share)</t>
  </si>
  <si>
    <t>Granted (in dollars per share)</t>
  </si>
  <si>
    <t>Outstanding at the end of the period (in dollars per share)</t>
  </si>
  <si>
    <t>Exercisable at the end of the period (in dollars per share)</t>
  </si>
  <si>
    <t>Outstanding, Weighted Average Remaining Contractual Term (in years)</t>
  </si>
  <si>
    <t>8 years 9 months 18 days</t>
  </si>
  <si>
    <t>Exercisable, Weighted Average Remaining Contractual Term (in years)</t>
  </si>
  <si>
    <t>8 years 6 months</t>
  </si>
  <si>
    <t>Outstanding, Aggregate Intrinsic Value (in millions)</t>
  </si>
  <si>
    <t>Exercisable, Aggregate Intrinsic Value (in millions)</t>
  </si>
  <si>
    <t>Weighted-average grant-date fair value of stock options granted (in dollars per share)</t>
  </si>
  <si>
    <t>Total unrecognized compensation cost</t>
  </si>
  <si>
    <t>Weighted-average period over which cost is expected to be recognized</t>
  </si>
  <si>
    <t>2 years 1 month 6 days</t>
  </si>
  <si>
    <t>SHARE-BASED COMPENSATION PLAN - HUNTSMAN PLAN (Details) - Performance share units - Huntsman Plan</t>
  </si>
  <si>
    <t>Weighted-average volatility rate</t>
  </si>
  <si>
    <t>39.30%</t>
  </si>
  <si>
    <t>30.00%</t>
  </si>
  <si>
    <t>0.90%</t>
  </si>
  <si>
    <t>0.70%</t>
  </si>
  <si>
    <t>Minimum</t>
  </si>
  <si>
    <t>Performance period</t>
  </si>
  <si>
    <t>Maximum</t>
  </si>
  <si>
    <t>SHARE-BASED COMPENSATION PLAN - NONVESTED SHARES (Details) $ / shares in Units, $ in Millions</t>
  </si>
  <si>
    <t>Dec. 31, 2017USD ($)$ / sharesshares</t>
  </si>
  <si>
    <t>Restricted stock units</t>
  </si>
  <si>
    <t>Nonvested at the beginning of the period (in shares)</t>
  </si>
  <si>
    <t>Vested (in shares)</t>
  </si>
  <si>
    <t>Nonvested at the end of the period (in shares)</t>
  </si>
  <si>
    <t>Weighted Average Grant-Date Fair Value</t>
  </si>
  <si>
    <t>Nonvested at the beginning of the period (in dollars per share) | $ / shares</t>
  </si>
  <si>
    <t>Granted (in dollars per share) | $ / shares</t>
  </si>
  <si>
    <t>Vested (in dollars per share) | $ / shares</t>
  </si>
  <si>
    <t>Nonvested at the end of the period (in dollars per share) | $ / shares</t>
  </si>
  <si>
    <t>Restricted stock units were vested but not yet issued</t>
  </si>
  <si>
    <t>Non-vested Shares</t>
  </si>
  <si>
    <t>Total unrecognized compensation cost | $</t>
  </si>
  <si>
    <t>1 year 9 months 18 days</t>
  </si>
  <si>
    <t>INCOME TAXES - COMPONENTS OF INCOME TAX EXPENSE, RECONCILIATION, AND DEFERRED TAX ASSETS AND LIABILITIES (Details) $ in Millions</t>
  </si>
  <si>
    <t>Non-U.K.</t>
  </si>
  <si>
    <t>Current</t>
  </si>
  <si>
    <t>Deferred</t>
  </si>
  <si>
    <t>Total income tax expense (benefit)</t>
  </si>
  <si>
    <t>Reconciliation between the U.S. federal income taxes at the U.S. statutory rate to the provision (benefit) for income taxes</t>
  </si>
  <si>
    <t>Expected tax expense (benefit) at U.K. statutory rate of 19%, 20% and 20.25% for the years 2017, 2016 and 2015, respectively</t>
  </si>
  <si>
    <t>Change resulting from:</t>
  </si>
  <si>
    <t>Non-U.K. tax rate differentials</t>
  </si>
  <si>
    <t>Other non-U.K. tax effects, including nondeductible expense, tax effect of rate changes, transfer pricing adjustments and various withholding taxes</t>
  </si>
  <si>
    <t>Non-taxable portion of gain on sale of businesses</t>
  </si>
  <si>
    <t>Unrealized currency exchange gains and losses</t>
  </si>
  <si>
    <t>Tax authority audits and dispute resolutions</t>
  </si>
  <si>
    <t>Tax benefit of losses with valuation allowances as a result of other comprehensive income</t>
  </si>
  <si>
    <t>Change in valuation allowance</t>
  </si>
  <si>
    <t>Effects of U.S. income tax reform</t>
  </si>
  <si>
    <t>Number of non-U.S. tax jurisdictions in which the entity is operating | item</t>
  </si>
  <si>
    <t>Tax benefit from foreign exchange transactions</t>
  </si>
  <si>
    <t>Expense related to establishing contingent liabilities for potential non deductibility of the foreign currency losses</t>
  </si>
  <si>
    <t>Component of income (loss) from continuing operations before income taxes</t>
  </si>
  <si>
    <t>U.K.</t>
  </si>
  <si>
    <t>Deferred income tax assets:</t>
  </si>
  <si>
    <t>Net operating loss carryforwards</t>
  </si>
  <si>
    <t>Pension and other employee compensation</t>
  </si>
  <si>
    <t>Property, plant and equipment</t>
  </si>
  <si>
    <t>Intangible assets</t>
  </si>
  <si>
    <t>Deferred income tax liabilities:</t>
  </si>
  <si>
    <t>Net deferred tax asset before valuation allowance</t>
  </si>
  <si>
    <t>Valuation allowance</t>
  </si>
  <si>
    <t>Net deferred tax asset</t>
  </si>
  <si>
    <t>Non-current deferred tax asset</t>
  </si>
  <si>
    <t>Non-current deferred tax liability</t>
  </si>
  <si>
    <t>INCOME TAXES - TAX CREDITS AND OPERATING LOSS CARRYFORWARDS (Details) - USD ($) $ in Millions</t>
  </si>
  <si>
    <t>Income Tax</t>
  </si>
  <si>
    <t>Gross operating loss carryforwards</t>
  </si>
  <si>
    <t>Valuation allowance on net deferred tax assets</t>
  </si>
  <si>
    <t>Net deferred tax liabilities</t>
  </si>
  <si>
    <t>Establishment (release) of allowance</t>
  </si>
  <si>
    <t>Expiration in 2018</t>
  </si>
  <si>
    <t>France</t>
  </si>
  <si>
    <t>Italy</t>
  </si>
  <si>
    <t>South Africa</t>
  </si>
  <si>
    <t>INCOME TAXES - UNRECOGNIZED TAX BENEFITS AND TAX REFORM (Details) - USD ($) $ in Millions</t>
  </si>
  <si>
    <t>Reconciliation of unrecognized tax benefits</t>
  </si>
  <si>
    <t>Unrecognized tax benefits, balance at the beginning of the period</t>
  </si>
  <si>
    <t>Gross increases and decreases-tax positions taken during the prior period</t>
  </si>
  <si>
    <t>Gross increases and decreases-tax positions taken during the current period</t>
  </si>
  <si>
    <t>Decreases related to settlement of amounts due to tax authorities</t>
  </si>
  <si>
    <t>Reductions resulting from the lapse of statutes of limitation</t>
  </si>
  <si>
    <t>Foreign currency movements</t>
  </si>
  <si>
    <t>Unrecognized tax benefits, balance at the end of the period</t>
  </si>
  <si>
    <t>Unrecognized tax benefits which, if recognized, would affect the effective tax rate</t>
  </si>
  <si>
    <t>Interest and penalties related to unrecognized tax benefits included in tax expense</t>
  </si>
  <si>
    <t>Interest expense included in tax expense</t>
  </si>
  <si>
    <t>Number of months from the reporting date during which unrecognized tax benefit would result in change in income tax</t>
  </si>
  <si>
    <t>12 months</t>
  </si>
  <si>
    <t>Aggregate income tax future payments required per Tax Matters Agreement, Tax Cuts and Jobs Act of 2017</t>
  </si>
  <si>
    <t>Unremitted earnings of subsidiaries to consider for indefinite reinvestment</t>
  </si>
  <si>
    <t>Decrease in the unrecognized tax benefits reasonably possible, low end of range</t>
  </si>
  <si>
    <t>Net deferred tax asset, Tax Cuts and Jobs Act of 2017</t>
  </si>
  <si>
    <t>Provisional income tax expense, Tax Cuts and Jobs Act of 2017</t>
  </si>
  <si>
    <t>Deferred tax asset due to basis step up</t>
  </si>
  <si>
    <t>Deferred tax asset due to basis set up, Tax Cuts and Jobs Act of 2017</t>
  </si>
  <si>
    <t>Aggregate Income Tax Provision Future Payments Required Per Separation Tax Matters Agreement</t>
  </si>
  <si>
    <t>EMPLOYEE BENEFIT PLANS - NARRATIVE (Details) - Defined Benefit Plans - USD ($) $ in Millions</t>
  </si>
  <si>
    <t>Projected benefit obligation</t>
  </si>
  <si>
    <t>Fair value of plan assets</t>
  </si>
  <si>
    <t>U.S. Plans</t>
  </si>
  <si>
    <t>Percentage of US portion of projected benefit obligation</t>
  </si>
  <si>
    <t>Percentage of US portion of fair value of plan assets</t>
  </si>
  <si>
    <t>EMPLOYEE BENEFIT PLANS - FUNDED STATUS OF PLANS (Details) - USD ($) $ in Millions</t>
  </si>
  <si>
    <t>Amounts recognized in balance sheet:</t>
  </si>
  <si>
    <t>Noncurrent asset</t>
  </si>
  <si>
    <t>Components of net periodic benefit cost</t>
  </si>
  <si>
    <t>Amortization of actuarial loss</t>
  </si>
  <si>
    <t>Defined Benefit Plans</t>
  </si>
  <si>
    <t>Change in benefit obligation</t>
  </si>
  <si>
    <t>Benefit obligation at beginning of year</t>
  </si>
  <si>
    <t>Service cost</t>
  </si>
  <si>
    <t>Interest cost</t>
  </si>
  <si>
    <t>Actuarial (gain) loss</t>
  </si>
  <si>
    <t>Acquisitions/disposals</t>
  </si>
  <si>
    <t>Gross benefits paid</t>
  </si>
  <si>
    <t>Exchange rates</t>
  </si>
  <si>
    <t>Curtailments</t>
  </si>
  <si>
    <t>Transfers</t>
  </si>
  <si>
    <t>Benefit obligation at end of year</t>
  </si>
  <si>
    <t>Accumulated benefit obligation at end of year</t>
  </si>
  <si>
    <t>Change in plan assets</t>
  </si>
  <si>
    <t>Fair value of plan assets at beginning of year</t>
  </si>
  <si>
    <t>Actual return on plan assets</t>
  </si>
  <si>
    <t>Employer contribution</t>
  </si>
  <si>
    <t>Fair value of plan assets at end of year</t>
  </si>
  <si>
    <t>Funded status</t>
  </si>
  <si>
    <t>Benefit obligation</t>
  </si>
  <si>
    <t>Accrued benefit cost</t>
  </si>
  <si>
    <t>Current liability</t>
  </si>
  <si>
    <t>Noncurrent liability</t>
  </si>
  <si>
    <t>Amounts recognized in accumulated other comprehensive loss:</t>
  </si>
  <si>
    <t>Net actuarial loss (gain)</t>
  </si>
  <si>
    <t>Prior service cost (credit)</t>
  </si>
  <si>
    <t>Amounts in accumulated other comprehensive (loss) income that are expected to be recognized as components of net periodic benefit cost during the next fiscal year</t>
  </si>
  <si>
    <t>Actuarial Loss</t>
  </si>
  <si>
    <t>Prior service credit</t>
  </si>
  <si>
    <t>Expected return on plan assets</t>
  </si>
  <si>
    <t>Amortization of prior service cost</t>
  </si>
  <si>
    <t>Special termination benefits</t>
  </si>
  <si>
    <t>Curtailment gain</t>
  </si>
  <si>
    <t>Net periodic benefit cost</t>
  </si>
  <si>
    <t>Other Postretirement Benefit Plans</t>
  </si>
  <si>
    <t>Plan amendments</t>
  </si>
  <si>
    <t>EMPLOYEE BENEFIT PLANS - NET PERIODIC COST AND OCI (Details) - USD ($) $ in Millions</t>
  </si>
  <si>
    <t>Net periodic pension cost:</t>
  </si>
  <si>
    <t>Health care trend rate (as a percent)</t>
  </si>
  <si>
    <t>6.75%</t>
  </si>
  <si>
    <t>5.82%</t>
  </si>
  <si>
    <t>Ultimate health care trend rate (as a percent)</t>
  </si>
  <si>
    <t>4.44%</t>
  </si>
  <si>
    <t>Amounts recognized in net periodic benefit cost and other comprehensive income (loss)</t>
  </si>
  <si>
    <t>Current year actuarial loss</t>
  </si>
  <si>
    <t>Current year prior service credit</t>
  </si>
  <si>
    <t>Curtailment effects</t>
  </si>
  <si>
    <t>Total recognized in other comprehensive (loss) income</t>
  </si>
  <si>
    <t>Amount related to discontinued operations</t>
  </si>
  <si>
    <t>Total recognized in other comprehensive income (loss) from continuing operations</t>
  </si>
  <si>
    <t>Total recognized in net periodic benefit cost and other comprehensive income</t>
  </si>
  <si>
    <t>Projected benefit obligation:</t>
  </si>
  <si>
    <t>Discount rate (as a percent)</t>
  </si>
  <si>
    <t>2.21%</t>
  </si>
  <si>
    <t>2.28%</t>
  </si>
  <si>
    <t>3.27%</t>
  </si>
  <si>
    <t>Rate of compensation increase (as a percent)</t>
  </si>
  <si>
    <t>3.74%</t>
  </si>
  <si>
    <t>3.79%</t>
  </si>
  <si>
    <t>3.24%</t>
  </si>
  <si>
    <t>1.86%</t>
  </si>
  <si>
    <t>3.12%</t>
  </si>
  <si>
    <t>3.53%</t>
  </si>
  <si>
    <t>3.66%</t>
  </si>
  <si>
    <t>Expected return on plan assets (as a percent)</t>
  </si>
  <si>
    <t>5.71%</t>
  </si>
  <si>
    <t>5.22%</t>
  </si>
  <si>
    <t>5.99%</t>
  </si>
  <si>
    <t>3.38%</t>
  </si>
  <si>
    <t>3.72%</t>
  </si>
  <si>
    <t>6.94%</t>
  </si>
  <si>
    <t>5.65%</t>
  </si>
  <si>
    <t>EMPLOYEE BENEFIT PLANS - PROJECTED BENEFIT OBLIGATION (Details) - USD ($) $ in Millions</t>
  </si>
  <si>
    <t>Projected benefit obligations in excess of plan assets</t>
  </si>
  <si>
    <t>Accumulated benefit obligation in excess of plan assets</t>
  </si>
  <si>
    <t>Accumulated benefit obligation</t>
  </si>
  <si>
    <t>2018 expected employer contributions:</t>
  </si>
  <si>
    <t>To plan trusts</t>
  </si>
  <si>
    <t>Expected benefit payments:</t>
  </si>
  <si>
    <t>2023-2027</t>
  </si>
  <si>
    <t>EMPLOYEE BENEFIT PLANS - FAIR VALUE OF PLAN ASSETS (Details) - Defined Benefit Plans - USD ($) $ in Millions</t>
  </si>
  <si>
    <t>Fair Value Measurements of Plan Assets</t>
  </si>
  <si>
    <t>Expected long term rate of return on the pension assets (as a percent)</t>
  </si>
  <si>
    <t>2018 Target allocation (as a percent)</t>
  </si>
  <si>
    <t>Allocation (as a percent)</t>
  </si>
  <si>
    <t>Recurring basis</t>
  </si>
  <si>
    <t>Recurring basis | Fair Value Amounts Using Quoted Prices in Active Markets for Identical Assets (Level 1)</t>
  </si>
  <si>
    <t>Recurring basis | Significant Other Observable Inputs (Level 2)</t>
  </si>
  <si>
    <t>Recurring basis | Significant Unobservable Inputs (Level 3)</t>
  </si>
  <si>
    <t>Equities</t>
  </si>
  <si>
    <t>29.00%</t>
  </si>
  <si>
    <t>27.00%</t>
  </si>
  <si>
    <t>Equities | Recurring basis</t>
  </si>
  <si>
    <t>Equities | Recurring basis | Fair Value Amounts Using Quoted Prices in Active Markets for Identical Assets (Level 1)</t>
  </si>
  <si>
    <t>Equities | Recurring basis | Significant Other Observable Inputs (Level 2)</t>
  </si>
  <si>
    <t>66.00%</t>
  </si>
  <si>
    <t>69.00%</t>
  </si>
  <si>
    <t>Fixed income | Recurring basis</t>
  </si>
  <si>
    <t>Fixed income | Recurring basis | Fair Value Amounts Using Quoted Prices in Active Markets for Identical Assets (Level 1)</t>
  </si>
  <si>
    <t>Fixed income | Recurring basis | Significant Other Observable Inputs (Level 2)</t>
  </si>
  <si>
    <t>Fixed income | Recurring basis | Significant Unobservable Inputs (Level 3)</t>
  </si>
  <si>
    <t>Balance at beginning of period</t>
  </si>
  <si>
    <t>Return on pension plan assets</t>
  </si>
  <si>
    <t>Purchases, sales, issuances and settlements</t>
  </si>
  <si>
    <t>Balance at end of period</t>
  </si>
  <si>
    <t>4.00%</t>
  </si>
  <si>
    <t>Real Estate/Other | Recurring basis</t>
  </si>
  <si>
    <t>Real Estate/Other | Recurring basis | Significant Other Observable Inputs (Level 2)</t>
  </si>
  <si>
    <t>Real Estate/Other | Recurring basis | Significant Unobservable Inputs (Level 3)</t>
  </si>
  <si>
    <t>Cash and cash equivalents | Recurring basis</t>
  </si>
  <si>
    <t>Cash and cash equivalents | Recurring basis | Fair Value Amounts Using Quoted Prices in Active Markets for Identical Assets (Level 1)</t>
  </si>
  <si>
    <t>Cash and cash equivalents | Recurring basis | Significant Other Observable Inputs (Level 2)</t>
  </si>
  <si>
    <t>Cash</t>
  </si>
  <si>
    <t>EMPLOYEE BENEFIT PLANS - DEFINED BENEFIT AND CONTRIBUTION PLANS (Details) - USD ($) $ in Millions</t>
  </si>
  <si>
    <t>Period of additional annual pay credits</t>
  </si>
  <si>
    <t>Non-discretionary employer contributions (as a percent)</t>
  </si>
  <si>
    <t>6.00%</t>
  </si>
  <si>
    <t>Total defined contribution expense</t>
  </si>
  <si>
    <t>U.S. Salary Deferral Plan for New Hires</t>
  </si>
  <si>
    <t>Employer match of employee contribution (as a percent)</t>
  </si>
  <si>
    <t>Non-U.S. Plans</t>
  </si>
  <si>
    <t>Huntsman U. K. Pension Plan</t>
  </si>
  <si>
    <t>Transition period for contributions</t>
  </si>
  <si>
    <t>Non-U.S. Salary Deferral Plan</t>
  </si>
  <si>
    <t>Total employer matching contribution (as a percent)</t>
  </si>
  <si>
    <t>15.00%</t>
  </si>
  <si>
    <t>Minimum | U.S. Plans</t>
  </si>
  <si>
    <t>Annual pay credits, percentage of eligible pay</t>
  </si>
  <si>
    <t>Additional annual pay credits, percentage of eligible pay for participants in the plan on July 1, 2004</t>
  </si>
  <si>
    <t>Maximum | U.S. Plans</t>
  </si>
  <si>
    <t>12.00%</t>
  </si>
  <si>
    <t>8.00%</t>
  </si>
  <si>
    <t>Total company contribution (as a percent)</t>
  </si>
  <si>
    <t>10.00%</t>
  </si>
  <si>
    <t>Maximum | U.S. Salary Deferral Plan for New Hires</t>
  </si>
  <si>
    <t>Maximum | Non-U.S. Money Purchase Pension Plan</t>
  </si>
  <si>
    <t>Maximum | Non- U.S. Salary Deferral for Plan New Hires</t>
  </si>
  <si>
    <t>RELATED PARTY TRANSACTIONS (Details) - USD ($) $ in Millions</t>
  </si>
  <si>
    <t>LPC</t>
  </si>
  <si>
    <t>Purchases of finished goods</t>
  </si>
  <si>
    <t>COMMITMENTS AND CONTINGENCIES - PURCHASE COMMITMENTS AND OPERATING LEASES (Details) - USD ($) $ in Millions</t>
  </si>
  <si>
    <t>Minimum contracts period which require minimum volume purchases</t>
  </si>
  <si>
    <t>1 year</t>
  </si>
  <si>
    <t>Minimum payments under purchase commitments</t>
  </si>
  <si>
    <t>Purchase commitments:</t>
  </si>
  <si>
    <t>Operating Leases</t>
  </si>
  <si>
    <t>Rent expense under operating lease</t>
  </si>
  <si>
    <t>Future minimum lease payments</t>
  </si>
  <si>
    <t>COMMITMENTS AND CONTINGENCIES - LEGAL MATTERS (Details) - state</t>
  </si>
  <si>
    <t>Jun. 13, 2016</t>
  </si>
  <si>
    <t>State Antitrust Claims</t>
  </si>
  <si>
    <t>LEGAL MATTERS</t>
  </si>
  <si>
    <t>Number of states in which Plaintiffs have raised claims</t>
  </si>
  <si>
    <t>Consumer Protection Claims</t>
  </si>
  <si>
    <t>Number of states in which claim was dismissed</t>
  </si>
  <si>
    <t>Unjust Enrichment Claims</t>
  </si>
  <si>
    <t>ENVIRONMENTAL, HEALTH AND SAFETY MATTERS (Details) - USD ($) $ in Millions</t>
  </si>
  <si>
    <t>Capital expenditures for EHS matters</t>
  </si>
  <si>
    <t>OTHER COMPREHENSIVE LOSS - OTHER COMPREHENSIVE LOSS (Details) - USD ($) $ in Millions</t>
  </si>
  <si>
    <t>Components of other comprehensive loss</t>
  </si>
  <si>
    <t>Balance at the beginning of the period</t>
  </si>
  <si>
    <t>Balance at the end of the period</t>
  </si>
  <si>
    <t>Adjustment due to discontinued operations</t>
  </si>
  <si>
    <t>Tax benefit (expense)</t>
  </si>
  <si>
    <t>Other comprehensive (loss) income before reclassifications</t>
  </si>
  <si>
    <t>Tax expense</t>
  </si>
  <si>
    <t>Amounts reclassified from accumulated other comprehensive loss, gross</t>
  </si>
  <si>
    <t>Foreign currency translation adjustment, tax</t>
  </si>
  <si>
    <t>Pension and other postretirement benefits adjustments, net of tax</t>
  </si>
  <si>
    <t>Pension and other postretirement benefits adjustments, tax</t>
  </si>
  <si>
    <t>Other comprehensive income of unconsolidated affiliates</t>
  </si>
  <si>
    <t>Hedging Instruments</t>
  </si>
  <si>
    <t>OTHER COMPREHENSIVE LOSS - RECLASSIFICATION DETAILS (Details) - USD ($) $ in Millions</t>
  </si>
  <si>
    <t>Reclassification from accumulated other comprehensive loss</t>
  </si>
  <si>
    <t>Total before tax</t>
  </si>
  <si>
    <t>Net of tax</t>
  </si>
  <si>
    <t>Actuarial loss</t>
  </si>
  <si>
    <t>Prior service cost</t>
  </si>
  <si>
    <t>OPERATING SEGMENT INFORMATION - FINANCIAL INFORMATION BY SEGMENT (Details) $ in Millions</t>
  </si>
  <si>
    <t>Dec. 31, 2017USD ($)segment</t>
  </si>
  <si>
    <t>Segment Adjusted EBITDA</t>
  </si>
  <si>
    <t>Segment adjusted EBITDA</t>
  </si>
  <si>
    <t>Reconciliation of adjusted EBITDA to net income (loss):</t>
  </si>
  <si>
    <t>Income tax (expense) benefit- continuing operations</t>
  </si>
  <si>
    <t>Other adjustments:</t>
  </si>
  <si>
    <t>Business acquisition and integration expenses</t>
  </si>
  <si>
    <t>Separation gain (expense), net</t>
  </si>
  <si>
    <t>U.S. income tax reform</t>
  </si>
  <si>
    <t>Net income of discontinued operations, net of tax</t>
  </si>
  <si>
    <t>Gain (loss) on disposition of business/assets</t>
  </si>
  <si>
    <t>Certain legal settlements and related expenses</t>
  </si>
  <si>
    <t>Amortization of pension and postretirement actuarial losses</t>
  </si>
  <si>
    <t>Net plant incident costs</t>
  </si>
  <si>
    <t>Depreciation and Amortization:</t>
  </si>
  <si>
    <t>Capital Expenditures:</t>
  </si>
  <si>
    <t>Capital Expenditures</t>
  </si>
  <si>
    <t>Total Assets</t>
  </si>
  <si>
    <t>Operating segments | Titanium Dioxide</t>
  </si>
  <si>
    <t>Operating segments | Performance Additives</t>
  </si>
  <si>
    <t>Corporate and Other</t>
  </si>
  <si>
    <t>OPERATING SEGMENT INFORMATION - REVENUES AND LONG-LIVED ASSETS BY GEOGRAPHICAL AREA (Details) - USD ($) $ in Millions</t>
  </si>
  <si>
    <t>Revenues and long-lived assets</t>
  </si>
  <si>
    <t>Long-lived assets</t>
  </si>
  <si>
    <t>Finland</t>
  </si>
  <si>
    <t>Germany</t>
  </si>
  <si>
    <t>China</t>
  </si>
  <si>
    <t>United Kingdom</t>
  </si>
  <si>
    <t>Spain</t>
  </si>
  <si>
    <t>Canada</t>
  </si>
  <si>
    <t>Switzerland</t>
  </si>
  <si>
    <t>Other nations</t>
  </si>
  <si>
    <t>SELECTED UNAUDITED QUARTERLY FINANCIAL DATA (Details) - USD ($) $ / shares in Units, $ in Millions</t>
  </si>
  <si>
    <t>Revenue</t>
  </si>
  <si>
    <t>(Loss) income from continuing operations</t>
  </si>
  <si>
    <t>Net (loss) income</t>
  </si>
  <si>
    <t>Net (loss) income attributable to Venator</t>
  </si>
  <si>
    <t>Basic income (loss) per share:</t>
  </si>
  <si>
    <t>(Loss) income from continuing operations attributable to Venator Materials PLC ordinary shareholders</t>
  </si>
  <si>
    <t>Net (loss) income attributable to Venator Materials PLC ordinary shareholders</t>
  </si>
  <si>
    <t>Diluted income (loss) per share</t>
  </si>
  <si>
    <t>(Loss) income per share from continuing operations attributable to Venator Materials PLC ordinary shareholders</t>
  </si>
  <si>
    <t>Net (loss) income per share attributable to Venator Materials PLC ordinary shareholders</t>
  </si>
  <si>
    <t>Schedule II - VALUATION AND QUALIFYING ACCOUNTS (Details) - Allowance for doubtful accounts - USD ($) $ in Millions</t>
  </si>
  <si>
    <t>Balance at Beginning of Period</t>
  </si>
  <si>
    <t>Charges to cost and expenses</t>
  </si>
  <si>
    <t>Charged to other accounts</t>
  </si>
  <si>
    <t>Deductions</t>
  </si>
  <si>
    <t>Balance at End of Perio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56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0639993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33</v>
      </c>
      <c r="B1" s="2" t="s">
        <v>1</v>
      </c>
    </row>
    <row r="2" spans="1:4">
      <c r="B2" s="2" t="s">
        <v>2</v>
      </c>
      <c r="C2" s="2" t="s">
        <v>30</v>
      </c>
      <c r="D2" s="2" t="s">
        <v>86</v>
      </c>
    </row>
    <row r="3" spans="1:4">
      <c r="A3" s="4" t="s">
        <v>113</v>
      </c>
    </row>
    <row r="4" spans="1:4">
      <c r="A4" s="3" t="s">
        <v>224</v>
      </c>
    </row>
    <row r="5" spans="1:4">
      <c r="A5" s="4" t="s">
        <v>114</v>
      </c>
      <c r="B5" s="6" t="n">
        <v>62</v>
      </c>
      <c r="C5" s="6" t="n">
        <v>104</v>
      </c>
      <c r="D5" s="6" t="n">
        <v>90</v>
      </c>
    </row>
    <row r="6" spans="1:4">
      <c r="A6" s="4" t="s">
        <v>1034</v>
      </c>
    </row>
    <row r="7" spans="1:4">
      <c r="A7" s="3" t="s">
        <v>224</v>
      </c>
    </row>
    <row r="8" spans="1:4">
      <c r="A8" s="4" t="s">
        <v>712</v>
      </c>
      <c r="B8" s="5" t="n">
        <v>64</v>
      </c>
      <c r="C8" s="5" t="n">
        <v>67</v>
      </c>
      <c r="D8" s="5" t="n">
        <v>80</v>
      </c>
    </row>
    <row r="9" spans="1:4">
      <c r="A9" s="4" t="s">
        <v>1035</v>
      </c>
      <c r="B9" s="6" t="n">
        <v>158</v>
      </c>
      <c r="C9" s="6" t="n">
        <v>158</v>
      </c>
      <c r="D9" s="6" t="n">
        <v>16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0</v>
      </c>
      <c r="D2" s="2" t="s">
        <v>86</v>
      </c>
    </row>
    <row r="3" spans="1:4">
      <c r="A3" s="3" t="s">
        <v>226</v>
      </c>
    </row>
    <row r="4" spans="1:4">
      <c r="A4" s="4" t="s">
        <v>1037</v>
      </c>
      <c r="B4" s="4" t="s">
        <v>1038</v>
      </c>
    </row>
    <row r="5" spans="1:4">
      <c r="A5" s="4" t="s">
        <v>1039</v>
      </c>
      <c r="B5" s="6" t="n">
        <v>2</v>
      </c>
      <c r="C5" s="6" t="n">
        <v>1</v>
      </c>
      <c r="D5" s="6" t="n">
        <v>0</v>
      </c>
    </row>
    <row r="6" spans="1:4">
      <c r="A6" s="3" t="s">
        <v>1040</v>
      </c>
    </row>
    <row r="7" spans="1:4">
      <c r="A7" s="5" t="n">
        <v>2018</v>
      </c>
      <c r="B7" s="5" t="n">
        <v>525</v>
      </c>
    </row>
    <row r="8" spans="1:4">
      <c r="A8" s="5" t="n">
        <v>2019</v>
      </c>
      <c r="B8" s="5" t="n">
        <v>223</v>
      </c>
    </row>
    <row r="9" spans="1:4">
      <c r="A9" s="5" t="n">
        <v>2020</v>
      </c>
      <c r="B9" s="5" t="n">
        <v>129</v>
      </c>
    </row>
    <row r="10" spans="1:4">
      <c r="A10" s="5" t="n">
        <v>2021</v>
      </c>
      <c r="B10" s="5" t="n">
        <v>83</v>
      </c>
    </row>
    <row r="11" spans="1:4">
      <c r="A11" s="5" t="n">
        <v>2022</v>
      </c>
      <c r="B11" s="5" t="n">
        <v>79</v>
      </c>
    </row>
    <row r="12" spans="1:4">
      <c r="A12" s="4" t="s">
        <v>693</v>
      </c>
      <c r="B12" s="5" t="n">
        <v>68</v>
      </c>
    </row>
    <row r="13" spans="1:4">
      <c r="A13" s="3" t="s">
        <v>1041</v>
      </c>
    </row>
    <row r="14" spans="1:4">
      <c r="A14" s="4" t="s">
        <v>1042</v>
      </c>
      <c r="B14" s="5" t="n">
        <v>13</v>
      </c>
      <c r="C14" s="6" t="n">
        <v>9</v>
      </c>
      <c r="D14" s="6" t="n">
        <v>9</v>
      </c>
    </row>
    <row r="15" spans="1:4">
      <c r="A15" s="3" t="s">
        <v>1043</v>
      </c>
    </row>
    <row r="16" spans="1:4">
      <c r="A16" s="5" t="n">
        <v>2018</v>
      </c>
      <c r="B16" s="5" t="n">
        <v>10</v>
      </c>
    </row>
    <row r="17" spans="1:4">
      <c r="A17" s="5" t="n">
        <v>2019</v>
      </c>
      <c r="B17" s="5" t="n">
        <v>5</v>
      </c>
    </row>
    <row r="18" spans="1:4">
      <c r="A18" s="5" t="n">
        <v>2020</v>
      </c>
      <c r="B18" s="5" t="n">
        <v>4</v>
      </c>
    </row>
    <row r="19" spans="1:4">
      <c r="A19" s="5" t="n">
        <v>2021</v>
      </c>
      <c r="B19" s="5" t="n">
        <v>4</v>
      </c>
    </row>
    <row r="20" spans="1:4">
      <c r="A20" s="5" t="n">
        <v>2022</v>
      </c>
      <c r="B20" s="5" t="n">
        <v>2</v>
      </c>
    </row>
    <row r="21" spans="1:4">
      <c r="A21" s="4" t="s">
        <v>693</v>
      </c>
      <c r="B21" s="5" t="n">
        <v>4</v>
      </c>
    </row>
    <row r="22" spans="1:4">
      <c r="A22" s="4" t="s">
        <v>128</v>
      </c>
      <c r="B22" s="6" t="n">
        <v>2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44</v>
      </c>
      <c r="B1" s="2" t="s">
        <v>1045</v>
      </c>
      <c r="C1" s="2" t="s">
        <v>2</v>
      </c>
    </row>
    <row r="2" spans="1:3">
      <c r="A2" s="4" t="s">
        <v>1046</v>
      </c>
    </row>
    <row r="3" spans="1:3">
      <c r="A3" s="3" t="s">
        <v>1047</v>
      </c>
    </row>
    <row r="4" spans="1:3">
      <c r="A4" s="4" t="s">
        <v>1048</v>
      </c>
      <c r="C4" s="5" t="n">
        <v>15</v>
      </c>
    </row>
    <row r="5" spans="1:3">
      <c r="A5" s="4" t="s">
        <v>1049</v>
      </c>
    </row>
    <row r="6" spans="1:3">
      <c r="A6" s="3" t="s">
        <v>1047</v>
      </c>
    </row>
    <row r="7" spans="1:3">
      <c r="A7" s="4" t="s">
        <v>1048</v>
      </c>
      <c r="C7" s="5" t="n">
        <v>9</v>
      </c>
    </row>
    <row r="8" spans="1:3">
      <c r="A8" s="4" t="s">
        <v>1050</v>
      </c>
      <c r="B8" s="5" t="n">
        <v>1</v>
      </c>
    </row>
    <row r="9" spans="1:3">
      <c r="A9" s="4" t="s">
        <v>1051</v>
      </c>
    </row>
    <row r="10" spans="1:3">
      <c r="A10" s="3" t="s">
        <v>1047</v>
      </c>
    </row>
    <row r="11" spans="1:3">
      <c r="A11" s="4" t="s">
        <v>1048</v>
      </c>
      <c r="C11" s="5" t="n">
        <v>1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52</v>
      </c>
      <c r="B1" s="2" t="s">
        <v>1</v>
      </c>
    </row>
    <row r="2" spans="1:4">
      <c r="B2" s="2" t="s">
        <v>2</v>
      </c>
      <c r="C2" s="2" t="s">
        <v>30</v>
      </c>
      <c r="D2" s="2" t="s">
        <v>86</v>
      </c>
    </row>
    <row r="3" spans="1:4">
      <c r="A3" s="3" t="s">
        <v>228</v>
      </c>
    </row>
    <row r="4" spans="1:4">
      <c r="A4" s="4" t="s">
        <v>1053</v>
      </c>
      <c r="B4" s="6" t="n">
        <v>10</v>
      </c>
      <c r="C4" s="6" t="n">
        <v>11</v>
      </c>
      <c r="D4" s="6" t="n">
        <v>21</v>
      </c>
    </row>
    <row r="5" spans="1:4">
      <c r="A5" s="4" t="s">
        <v>650</v>
      </c>
      <c r="B5" s="6" t="n">
        <v>12</v>
      </c>
      <c r="C5" s="6" t="n">
        <v>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0</v>
      </c>
      <c r="D2" s="2" t="s">
        <v>86</v>
      </c>
    </row>
    <row r="3" spans="1:4">
      <c r="A3" s="3" t="s">
        <v>1055</v>
      </c>
    </row>
    <row r="4" spans="1:4">
      <c r="A4" s="4" t="s">
        <v>1056</v>
      </c>
      <c r="B4" s="6" t="n">
        <v>177</v>
      </c>
      <c r="C4" s="6" t="n">
        <v>728</v>
      </c>
      <c r="D4" s="6" t="n">
        <v>1415</v>
      </c>
    </row>
    <row r="5" spans="1:4">
      <c r="A5" s="4" t="s">
        <v>121</v>
      </c>
      <c r="B5" s="5" t="n">
        <v>140</v>
      </c>
      <c r="C5" s="5" t="n">
        <v>-22</v>
      </c>
      <c r="D5" s="5" t="n">
        <v>-82</v>
      </c>
    </row>
    <row r="6" spans="1:4">
      <c r="A6" s="4" t="s">
        <v>1057</v>
      </c>
      <c r="B6" s="5" t="n">
        <v>1105</v>
      </c>
      <c r="C6" s="5" t="n">
        <v>177</v>
      </c>
      <c r="D6" s="5" t="n">
        <v>728</v>
      </c>
    </row>
    <row r="7" spans="1:4">
      <c r="A7" s="4" t="s">
        <v>128</v>
      </c>
    </row>
    <row r="8" spans="1:4">
      <c r="A8" s="3" t="s">
        <v>1055</v>
      </c>
    </row>
    <row r="9" spans="1:4">
      <c r="A9" s="4" t="s">
        <v>1056</v>
      </c>
      <c r="B9" s="5" t="n">
        <v>-423</v>
      </c>
      <c r="C9" s="5" t="n">
        <v>-401</v>
      </c>
    </row>
    <row r="10" spans="1:4">
      <c r="A10" s="4" t="s">
        <v>1058</v>
      </c>
      <c r="B10" s="5" t="n">
        <v>29</v>
      </c>
      <c r="C10" s="5" t="n">
        <v>-11</v>
      </c>
    </row>
    <row r="11" spans="1:4">
      <c r="A11" s="4" t="s">
        <v>1059</v>
      </c>
      <c r="B11" s="5" t="n">
        <v>-3</v>
      </c>
      <c r="C11" s="5" t="n">
        <v>2</v>
      </c>
    </row>
    <row r="12" spans="1:4">
      <c r="A12" s="4" t="s">
        <v>1060</v>
      </c>
      <c r="B12" s="5" t="n">
        <v>100</v>
      </c>
      <c r="C12" s="5" t="n">
        <v>-18</v>
      </c>
    </row>
    <row r="13" spans="1:4">
      <c r="A13" s="4" t="s">
        <v>1061</v>
      </c>
      <c r="B13" s="5" t="n">
        <v>-1</v>
      </c>
      <c r="C13" s="5" t="n">
        <v>-7</v>
      </c>
    </row>
    <row r="14" spans="1:4">
      <c r="A14" s="4" t="s">
        <v>1062</v>
      </c>
      <c r="B14" s="5" t="n">
        <v>15</v>
      </c>
      <c r="C14" s="5" t="n">
        <v>11</v>
      </c>
    </row>
    <row r="15" spans="1:4">
      <c r="A15" s="4" t="s">
        <v>1059</v>
      </c>
      <c r="C15" s="5" t="n">
        <v>1</v>
      </c>
    </row>
    <row r="16" spans="1:4">
      <c r="A16" s="4" t="s">
        <v>121</v>
      </c>
      <c r="B16" s="5" t="n">
        <v>140</v>
      </c>
      <c r="C16" s="5" t="n">
        <v>-22</v>
      </c>
    </row>
    <row r="17" spans="1:4">
      <c r="A17" s="4" t="s">
        <v>1057</v>
      </c>
      <c r="B17" s="5" t="n">
        <v>-283</v>
      </c>
      <c r="C17" s="5" t="n">
        <v>-423</v>
      </c>
      <c r="D17" s="5" t="n">
        <v>-401</v>
      </c>
    </row>
    <row r="18" spans="1:4">
      <c r="A18" s="4" t="s">
        <v>118</v>
      </c>
    </row>
    <row r="19" spans="1:4">
      <c r="A19" s="3" t="s">
        <v>1055</v>
      </c>
    </row>
    <row r="20" spans="1:4">
      <c r="A20" s="4" t="s">
        <v>1056</v>
      </c>
      <c r="B20" s="5" t="n">
        <v>-112</v>
      </c>
      <c r="C20" s="5" t="n">
        <v>-144</v>
      </c>
    </row>
    <row r="21" spans="1:4">
      <c r="A21" s="4" t="s">
        <v>1058</v>
      </c>
      <c r="B21" s="5" t="n">
        <v>5</v>
      </c>
      <c r="C21" s="5" t="n">
        <v>-3</v>
      </c>
    </row>
    <row r="22" spans="1:4">
      <c r="A22" s="4" t="s">
        <v>1060</v>
      </c>
      <c r="B22" s="5" t="n">
        <v>101</v>
      </c>
      <c r="C22" s="5" t="n">
        <v>35</v>
      </c>
    </row>
    <row r="23" spans="1:4">
      <c r="A23" s="4" t="s">
        <v>121</v>
      </c>
      <c r="B23" s="5" t="n">
        <v>106</v>
      </c>
      <c r="C23" s="5" t="n">
        <v>32</v>
      </c>
    </row>
    <row r="24" spans="1:4">
      <c r="A24" s="4" t="s">
        <v>1057</v>
      </c>
      <c r="B24" s="5" t="n">
        <v>-6</v>
      </c>
      <c r="C24" s="5" t="n">
        <v>-112</v>
      </c>
      <c r="D24" s="5" t="n">
        <v>-144</v>
      </c>
    </row>
    <row r="25" spans="1:4">
      <c r="A25" s="4" t="s">
        <v>1063</v>
      </c>
      <c r="B25" s="5" t="n">
        <v>0</v>
      </c>
      <c r="C25" s="5" t="n">
        <v>0</v>
      </c>
      <c r="D25" s="5" t="n">
        <v>0</v>
      </c>
    </row>
    <row r="26" spans="1:4">
      <c r="A26" s="4" t="s">
        <v>1064</v>
      </c>
    </row>
    <row r="27" spans="1:4">
      <c r="A27" s="3" t="s">
        <v>1055</v>
      </c>
    </row>
    <row r="28" spans="1:4">
      <c r="A28" s="4" t="s">
        <v>1056</v>
      </c>
      <c r="B28" s="5" t="n">
        <v>-306</v>
      </c>
      <c r="C28" s="5" t="n">
        <v>-252</v>
      </c>
    </row>
    <row r="29" spans="1:4">
      <c r="A29" s="4" t="s">
        <v>1058</v>
      </c>
      <c r="B29" s="5" t="n">
        <v>24</v>
      </c>
      <c r="C29" s="5" t="n">
        <v>-8</v>
      </c>
    </row>
    <row r="30" spans="1:4">
      <c r="A30" s="4" t="s">
        <v>1059</v>
      </c>
      <c r="B30" s="5" t="n">
        <v>-3</v>
      </c>
      <c r="C30" s="5" t="n">
        <v>2</v>
      </c>
    </row>
    <row r="31" spans="1:4">
      <c r="A31" s="4" t="s">
        <v>1060</v>
      </c>
      <c r="B31" s="5" t="n">
        <v>4</v>
      </c>
      <c r="C31" s="5" t="n">
        <v>-53</v>
      </c>
    </row>
    <row r="32" spans="1:4">
      <c r="A32" s="4" t="s">
        <v>1061</v>
      </c>
      <c r="B32" s="5" t="n">
        <v>-1</v>
      </c>
      <c r="C32" s="5" t="n">
        <v>-7</v>
      </c>
    </row>
    <row r="33" spans="1:4">
      <c r="A33" s="4" t="s">
        <v>1062</v>
      </c>
      <c r="B33" s="5" t="n">
        <v>15</v>
      </c>
      <c r="C33" s="5" t="n">
        <v>11</v>
      </c>
    </row>
    <row r="34" spans="1:4">
      <c r="A34" s="4" t="s">
        <v>1059</v>
      </c>
      <c r="C34" s="5" t="n">
        <v>1</v>
      </c>
    </row>
    <row r="35" spans="1:4">
      <c r="A35" s="4" t="s">
        <v>121</v>
      </c>
      <c r="B35" s="5" t="n">
        <v>39</v>
      </c>
      <c r="C35" s="5" t="n">
        <v>-54</v>
      </c>
    </row>
    <row r="36" spans="1:4">
      <c r="A36" s="4" t="s">
        <v>1057</v>
      </c>
      <c r="B36" s="5" t="n">
        <v>-267</v>
      </c>
      <c r="C36" s="5" t="n">
        <v>-306</v>
      </c>
      <c r="D36" s="5" t="n">
        <v>-252</v>
      </c>
    </row>
    <row r="37" spans="1:4">
      <c r="A37" s="4" t="s">
        <v>1065</v>
      </c>
      <c r="B37" s="5" t="n">
        <v>52</v>
      </c>
      <c r="C37" s="5" t="n">
        <v>56</v>
      </c>
      <c r="D37" s="5" t="n">
        <v>60</v>
      </c>
    </row>
    <row r="38" spans="1:4">
      <c r="A38" s="4" t="s">
        <v>1066</v>
      </c>
    </row>
    <row r="39" spans="1:4">
      <c r="A39" s="3" t="s">
        <v>1055</v>
      </c>
    </row>
    <row r="40" spans="1:4">
      <c r="A40" s="4" t="s">
        <v>1056</v>
      </c>
      <c r="B40" s="5" t="n">
        <v>-5</v>
      </c>
      <c r="C40" s="5" t="n">
        <v>-5</v>
      </c>
    </row>
    <row r="41" spans="1:4">
      <c r="A41" s="4" t="s">
        <v>1057</v>
      </c>
      <c r="B41" s="5" t="n">
        <v>-5</v>
      </c>
      <c r="C41" s="5" t="n">
        <v>-5</v>
      </c>
      <c r="D41" s="5" t="n">
        <v>-5</v>
      </c>
    </row>
    <row r="42" spans="1:4">
      <c r="A42" s="4" t="s">
        <v>1067</v>
      </c>
    </row>
    <row r="43" spans="1:4">
      <c r="A43" s="3" t="s">
        <v>1055</v>
      </c>
    </row>
    <row r="44" spans="1:4">
      <c r="A44" s="4" t="s">
        <v>1060</v>
      </c>
      <c r="B44" s="5" t="n">
        <v>-5</v>
      </c>
    </row>
    <row r="45" spans="1:4">
      <c r="A45" s="4" t="s">
        <v>121</v>
      </c>
      <c r="B45" s="5" t="n">
        <v>-5</v>
      </c>
    </row>
    <row r="46" spans="1:4">
      <c r="A46" s="4" t="s">
        <v>1057</v>
      </c>
      <c r="B46" s="5" t="n">
        <v>-5</v>
      </c>
    </row>
    <row r="47" spans="1:4">
      <c r="A47" s="4" t="s">
        <v>69</v>
      </c>
    </row>
    <row r="48" spans="1:4">
      <c r="A48" s="3" t="s">
        <v>1055</v>
      </c>
    </row>
    <row r="49" spans="1:4">
      <c r="A49" s="4" t="s">
        <v>1056</v>
      </c>
      <c r="B49" s="5" t="n">
        <v>-423</v>
      </c>
      <c r="C49" s="5" t="n">
        <v>-401</v>
      </c>
      <c r="D49" s="5" t="n">
        <v>-319</v>
      </c>
    </row>
    <row r="50" spans="1:4">
      <c r="A50" s="4" t="s">
        <v>1058</v>
      </c>
      <c r="B50" s="5" t="n">
        <v>29</v>
      </c>
      <c r="C50" s="5" t="n">
        <v>-11</v>
      </c>
    </row>
    <row r="51" spans="1:4">
      <c r="A51" s="4" t="s">
        <v>1059</v>
      </c>
      <c r="B51" s="5" t="n">
        <v>-3</v>
      </c>
      <c r="C51" s="5" t="n">
        <v>2</v>
      </c>
    </row>
    <row r="52" spans="1:4">
      <c r="A52" s="4" t="s">
        <v>1060</v>
      </c>
      <c r="B52" s="5" t="n">
        <v>100</v>
      </c>
      <c r="C52" s="5" t="n">
        <v>-18</v>
      </c>
    </row>
    <row r="53" spans="1:4">
      <c r="A53" s="4" t="s">
        <v>1061</v>
      </c>
      <c r="B53" s="5" t="n">
        <v>-1</v>
      </c>
      <c r="C53" s="5" t="n">
        <v>-7</v>
      </c>
    </row>
    <row r="54" spans="1:4">
      <c r="A54" s="4" t="s">
        <v>1062</v>
      </c>
      <c r="B54" s="5" t="n">
        <v>15</v>
      </c>
      <c r="C54" s="5" t="n">
        <v>11</v>
      </c>
    </row>
    <row r="55" spans="1:4">
      <c r="A55" s="4" t="s">
        <v>1059</v>
      </c>
      <c r="C55" s="5" t="n">
        <v>1</v>
      </c>
    </row>
    <row r="56" spans="1:4">
      <c r="A56" s="4" t="s">
        <v>121</v>
      </c>
      <c r="B56" s="5" t="n">
        <v>140</v>
      </c>
      <c r="C56" s="5" t="n">
        <v>-22</v>
      </c>
      <c r="D56" s="5" t="n">
        <v>-82</v>
      </c>
    </row>
    <row r="57" spans="1:4">
      <c r="A57" s="4" t="s">
        <v>1057</v>
      </c>
      <c r="B57" s="6" t="n">
        <v>-283</v>
      </c>
      <c r="C57" s="6" t="n">
        <v>-423</v>
      </c>
      <c r="D57" s="6" t="n">
        <v>-4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30</v>
      </c>
    </row>
    <row r="3" spans="1:3">
      <c r="A3" s="4" t="s">
        <v>1064</v>
      </c>
    </row>
    <row r="4" spans="1:3">
      <c r="A4" s="3" t="s">
        <v>1069</v>
      </c>
    </row>
    <row r="5" spans="1:3">
      <c r="A5" s="4" t="s">
        <v>1070</v>
      </c>
      <c r="B5" s="6" t="n">
        <v>15</v>
      </c>
      <c r="C5" s="6" t="n">
        <v>11</v>
      </c>
    </row>
    <row r="6" spans="1:3">
      <c r="A6" s="4" t="s">
        <v>1059</v>
      </c>
      <c r="C6" s="5" t="n">
        <v>1</v>
      </c>
    </row>
    <row r="7" spans="1:3">
      <c r="A7" s="4" t="s">
        <v>1071</v>
      </c>
      <c r="B7" s="5" t="n">
        <v>15</v>
      </c>
      <c r="C7" s="5" t="n">
        <v>12</v>
      </c>
    </row>
    <row r="8" spans="1:3">
      <c r="A8" s="4" t="s">
        <v>1072</v>
      </c>
    </row>
    <row r="9" spans="1:3">
      <c r="A9" s="3" t="s">
        <v>1069</v>
      </c>
    </row>
    <row r="10" spans="1:3">
      <c r="A10" s="4" t="s">
        <v>1070</v>
      </c>
      <c r="B10" s="5" t="n">
        <v>17</v>
      </c>
      <c r="C10" s="5" t="n">
        <v>10</v>
      </c>
    </row>
    <row r="11" spans="1:3">
      <c r="A11" s="4" t="s">
        <v>1073</v>
      </c>
    </row>
    <row r="12" spans="1:3">
      <c r="A12" s="3" t="s">
        <v>1069</v>
      </c>
    </row>
    <row r="13" spans="1:3">
      <c r="A13" s="4" t="s">
        <v>1070</v>
      </c>
      <c r="B13" s="6" t="n">
        <v>-2</v>
      </c>
      <c r="C13" s="6" t="n">
        <v>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74</v>
      </c>
      <c r="B1" s="2" t="s">
        <v>490</v>
      </c>
      <c r="J1" s="2" t="s">
        <v>1</v>
      </c>
    </row>
    <row r="2" spans="1:12">
      <c r="B2" s="2" t="s">
        <v>466</v>
      </c>
      <c r="C2" s="2" t="s">
        <v>613</v>
      </c>
      <c r="D2" s="2" t="s">
        <v>614</v>
      </c>
      <c r="E2" s="2" t="s">
        <v>615</v>
      </c>
      <c r="F2" s="2" t="s">
        <v>562</v>
      </c>
      <c r="G2" s="2" t="s">
        <v>616</v>
      </c>
      <c r="H2" s="2" t="s">
        <v>617</v>
      </c>
      <c r="I2" s="2" t="s">
        <v>618</v>
      </c>
      <c r="J2" s="2" t="s">
        <v>1075</v>
      </c>
      <c r="K2" s="2" t="s">
        <v>562</v>
      </c>
      <c r="L2" s="2" t="s">
        <v>563</v>
      </c>
    </row>
    <row r="3" spans="1:12">
      <c r="A3" s="3" t="s">
        <v>232</v>
      </c>
    </row>
    <row r="4" spans="1:12">
      <c r="A4" s="4" t="s">
        <v>407</v>
      </c>
      <c r="J4" s="5" t="n">
        <v>2</v>
      </c>
    </row>
    <row r="5" spans="1:12">
      <c r="A5" s="3" t="s">
        <v>710</v>
      </c>
    </row>
    <row r="6" spans="1:12">
      <c r="A6" s="4" t="s">
        <v>529</v>
      </c>
      <c r="J6" s="6" t="n">
        <v>2209</v>
      </c>
      <c r="K6" s="6" t="n">
        <v>2139</v>
      </c>
      <c r="L6" s="6" t="n">
        <v>2162</v>
      </c>
    </row>
    <row r="7" spans="1:12">
      <c r="A7" s="3" t="s">
        <v>1076</v>
      </c>
    </row>
    <row r="8" spans="1:12">
      <c r="A8" s="4" t="s">
        <v>1077</v>
      </c>
      <c r="J8" s="5" t="n">
        <v>395</v>
      </c>
      <c r="K8" s="5" t="n">
        <v>77</v>
      </c>
      <c r="L8" s="5" t="n">
        <v>8</v>
      </c>
    </row>
    <row r="9" spans="1:12">
      <c r="A9" s="3" t="s">
        <v>1078</v>
      </c>
    </row>
    <row r="10" spans="1:12">
      <c r="A10" s="4" t="s">
        <v>96</v>
      </c>
      <c r="J10" s="5" t="n">
        <v>-100</v>
      </c>
      <c r="K10" s="5" t="n">
        <v>-59</v>
      </c>
      <c r="L10" s="5" t="n">
        <v>-52</v>
      </c>
    </row>
    <row r="11" spans="1:12">
      <c r="A11" s="4" t="s">
        <v>97</v>
      </c>
      <c r="J11" s="5" t="n">
        <v>60</v>
      </c>
      <c r="K11" s="5" t="n">
        <v>15</v>
      </c>
      <c r="L11" s="5" t="n">
        <v>22</v>
      </c>
    </row>
    <row r="12" spans="1:12">
      <c r="A12" s="4" t="s">
        <v>1079</v>
      </c>
      <c r="J12" s="5" t="n">
        <v>-50</v>
      </c>
      <c r="K12" s="5" t="n">
        <v>23</v>
      </c>
      <c r="L12" s="5" t="n">
        <v>34</v>
      </c>
    </row>
    <row r="13" spans="1:12">
      <c r="A13" s="4" t="s">
        <v>142</v>
      </c>
      <c r="J13" s="5" t="n">
        <v>-127</v>
      </c>
      <c r="K13" s="5" t="n">
        <v>-114</v>
      </c>
      <c r="L13" s="5" t="n">
        <v>-100</v>
      </c>
    </row>
    <row r="14" spans="1:12">
      <c r="A14" s="4" t="s">
        <v>104</v>
      </c>
      <c r="J14" s="5" t="n">
        <v>10</v>
      </c>
      <c r="K14" s="5" t="n">
        <v>10</v>
      </c>
      <c r="L14" s="5" t="n">
        <v>7</v>
      </c>
    </row>
    <row r="15" spans="1:12">
      <c r="A15" s="3" t="s">
        <v>1080</v>
      </c>
    </row>
    <row r="16" spans="1:12">
      <c r="A16" s="4" t="s">
        <v>1081</v>
      </c>
      <c r="J16" s="5" t="n">
        <v>-5</v>
      </c>
      <c r="K16" s="5" t="n">
        <v>-11</v>
      </c>
      <c r="L16" s="5" t="n">
        <v>-44</v>
      </c>
    </row>
    <row r="17" spans="1:12">
      <c r="A17" s="4" t="s">
        <v>1082</v>
      </c>
      <c r="J17" s="5" t="n">
        <v>-7</v>
      </c>
    </row>
    <row r="18" spans="1:12">
      <c r="A18" s="4" t="s">
        <v>1083</v>
      </c>
      <c r="J18" s="5" t="n">
        <v>34</v>
      </c>
    </row>
    <row r="19" spans="1:12">
      <c r="A19" s="4" t="s">
        <v>1084</v>
      </c>
      <c r="J19" s="5" t="n">
        <v>8</v>
      </c>
      <c r="K19" s="5" t="n">
        <v>8</v>
      </c>
      <c r="L19" s="5" t="n">
        <v>10</v>
      </c>
    </row>
    <row r="20" spans="1:12">
      <c r="A20" s="4" t="s">
        <v>1085</v>
      </c>
      <c r="K20" s="5" t="n">
        <v>22</v>
      </c>
      <c r="L20" s="5" t="n">
        <v>-1</v>
      </c>
    </row>
    <row r="21" spans="1:12">
      <c r="A21" s="4" t="s">
        <v>1086</v>
      </c>
      <c r="J21" s="5" t="n">
        <v>-1</v>
      </c>
      <c r="K21" s="5" t="n">
        <v>-2</v>
      </c>
      <c r="L21" s="5" t="n">
        <v>-3</v>
      </c>
    </row>
    <row r="22" spans="1:12">
      <c r="A22" s="4" t="s">
        <v>1087</v>
      </c>
      <c r="J22" s="5" t="n">
        <v>-17</v>
      </c>
      <c r="K22" s="5" t="n">
        <v>-10</v>
      </c>
      <c r="L22" s="5" t="n">
        <v>-9</v>
      </c>
    </row>
    <row r="23" spans="1:12">
      <c r="A23" s="4" t="s">
        <v>1088</v>
      </c>
      <c r="J23" s="5" t="n">
        <v>-4</v>
      </c>
      <c r="K23" s="5" t="n">
        <v>-1</v>
      </c>
      <c r="L23" s="5" t="n">
        <v>-4</v>
      </c>
    </row>
    <row r="24" spans="1:12">
      <c r="A24" s="4" t="s">
        <v>92</v>
      </c>
      <c r="B24" s="6" t="n">
        <v>-3</v>
      </c>
      <c r="C24" s="6" t="n">
        <v>-16</v>
      </c>
      <c r="D24" s="6" t="n">
        <v>-7</v>
      </c>
      <c r="E24" s="6" t="n">
        <v>-26</v>
      </c>
      <c r="F24" s="6" t="n">
        <v>-4</v>
      </c>
      <c r="G24" s="6" t="n">
        <v>-7</v>
      </c>
      <c r="H24" s="6" t="n">
        <v>-13</v>
      </c>
      <c r="I24" s="6" t="n">
        <v>-11</v>
      </c>
      <c r="J24" s="5" t="n">
        <v>-52</v>
      </c>
      <c r="K24" s="5" t="n">
        <v>-35</v>
      </c>
      <c r="L24" s="5" t="n">
        <v>-220</v>
      </c>
    </row>
    <row r="25" spans="1:12">
      <c r="A25" s="4" t="s">
        <v>103</v>
      </c>
      <c r="B25" s="5" t="n">
        <v>70</v>
      </c>
      <c r="C25" s="6" t="n">
        <v>53</v>
      </c>
      <c r="D25" s="6" t="n">
        <v>34</v>
      </c>
      <c r="E25" s="6" t="n">
        <v>-13</v>
      </c>
      <c r="F25" s="5" t="n">
        <v>-4</v>
      </c>
      <c r="G25" s="6" t="n">
        <v>-2</v>
      </c>
      <c r="H25" s="6" t="n">
        <v>-23</v>
      </c>
      <c r="I25" s="6" t="n">
        <v>-48</v>
      </c>
      <c r="J25" s="5" t="n">
        <v>144</v>
      </c>
      <c r="K25" s="5" t="n">
        <v>-77</v>
      </c>
      <c r="L25" s="5" t="n">
        <v>-352</v>
      </c>
    </row>
    <row r="26" spans="1:12">
      <c r="A26" s="3" t="s">
        <v>1089</v>
      </c>
    </row>
    <row r="27" spans="1:12">
      <c r="A27" s="4" t="s">
        <v>142</v>
      </c>
      <c r="J27" s="5" t="n">
        <v>127</v>
      </c>
      <c r="K27" s="5" t="n">
        <v>114</v>
      </c>
      <c r="L27" s="5" t="n">
        <v>100</v>
      </c>
    </row>
    <row r="28" spans="1:12">
      <c r="A28" s="3" t="s">
        <v>1090</v>
      </c>
    </row>
    <row r="29" spans="1:12">
      <c r="A29" s="4" t="s">
        <v>1091</v>
      </c>
      <c r="J29" s="5" t="n">
        <v>197</v>
      </c>
      <c r="K29" s="5" t="n">
        <v>103</v>
      </c>
      <c r="L29" s="5" t="n">
        <v>203</v>
      </c>
    </row>
    <row r="30" spans="1:12">
      <c r="A30" s="3" t="s">
        <v>1092</v>
      </c>
    </row>
    <row r="31" spans="1:12">
      <c r="A31" s="4" t="s">
        <v>1092</v>
      </c>
      <c r="B31" s="5" t="n">
        <v>2847</v>
      </c>
      <c r="F31" s="5" t="n">
        <v>2535</v>
      </c>
      <c r="J31" s="5" t="n">
        <v>2847</v>
      </c>
      <c r="K31" s="5" t="n">
        <v>2535</v>
      </c>
      <c r="L31" s="5" t="n">
        <v>3205</v>
      </c>
    </row>
    <row r="32" spans="1:12">
      <c r="A32" s="4" t="s">
        <v>1093</v>
      </c>
    </row>
    <row r="33" spans="1:12">
      <c r="A33" s="3" t="s">
        <v>710</v>
      </c>
    </row>
    <row r="34" spans="1:12">
      <c r="A34" s="4" t="s">
        <v>529</v>
      </c>
      <c r="J34" s="5" t="n">
        <v>1604</v>
      </c>
      <c r="K34" s="5" t="n">
        <v>1554</v>
      </c>
      <c r="L34" s="5" t="n">
        <v>1584</v>
      </c>
    </row>
    <row r="35" spans="1:12">
      <c r="A35" s="3" t="s">
        <v>1076</v>
      </c>
    </row>
    <row r="36" spans="1:12">
      <c r="A36" s="4" t="s">
        <v>1077</v>
      </c>
      <c r="J36" s="5" t="n">
        <v>387</v>
      </c>
      <c r="K36" s="5" t="n">
        <v>61</v>
      </c>
      <c r="L36" s="5" t="n">
        <v>-8</v>
      </c>
    </row>
    <row r="37" spans="1:12">
      <c r="A37" s="3" t="s">
        <v>1078</v>
      </c>
    </row>
    <row r="38" spans="1:12">
      <c r="A38" s="4" t="s">
        <v>142</v>
      </c>
      <c r="J38" s="5" t="n">
        <v>-85</v>
      </c>
      <c r="K38" s="5" t="n">
        <v>-87</v>
      </c>
      <c r="L38" s="5" t="n">
        <v>-72</v>
      </c>
    </row>
    <row r="39" spans="1:12">
      <c r="A39" s="3" t="s">
        <v>1089</v>
      </c>
    </row>
    <row r="40" spans="1:12">
      <c r="A40" s="4" t="s">
        <v>142</v>
      </c>
      <c r="J40" s="5" t="n">
        <v>85</v>
      </c>
      <c r="K40" s="5" t="n">
        <v>87</v>
      </c>
      <c r="L40" s="5" t="n">
        <v>72</v>
      </c>
    </row>
    <row r="41" spans="1:12">
      <c r="A41" s="3" t="s">
        <v>1090</v>
      </c>
    </row>
    <row r="42" spans="1:12">
      <c r="A42" s="4" t="s">
        <v>1091</v>
      </c>
      <c r="J42" s="5" t="n">
        <v>178</v>
      </c>
      <c r="K42" s="5" t="n">
        <v>73</v>
      </c>
      <c r="L42" s="5" t="n">
        <v>124</v>
      </c>
    </row>
    <row r="43" spans="1:12">
      <c r="A43" s="3" t="s">
        <v>1092</v>
      </c>
    </row>
    <row r="44" spans="1:12">
      <c r="A44" s="4" t="s">
        <v>1092</v>
      </c>
      <c r="B44" s="5" t="n">
        <v>1794</v>
      </c>
      <c r="F44" s="5" t="n">
        <v>1561</v>
      </c>
      <c r="J44" s="5" t="n">
        <v>1794</v>
      </c>
      <c r="K44" s="5" t="n">
        <v>1561</v>
      </c>
      <c r="L44" s="5" t="n">
        <v>1707</v>
      </c>
    </row>
    <row r="45" spans="1:12">
      <c r="A45" s="4" t="s">
        <v>1094</v>
      </c>
    </row>
    <row r="46" spans="1:12">
      <c r="A46" s="3" t="s">
        <v>710</v>
      </c>
    </row>
    <row r="47" spans="1:12">
      <c r="A47" s="4" t="s">
        <v>529</v>
      </c>
      <c r="J47" s="5" t="n">
        <v>605</v>
      </c>
      <c r="K47" s="5" t="n">
        <v>585</v>
      </c>
      <c r="L47" s="5" t="n">
        <v>578</v>
      </c>
    </row>
    <row r="48" spans="1:12">
      <c r="A48" s="3" t="s">
        <v>1076</v>
      </c>
    </row>
    <row r="49" spans="1:12">
      <c r="A49" s="4" t="s">
        <v>1077</v>
      </c>
      <c r="J49" s="5" t="n">
        <v>72</v>
      </c>
      <c r="K49" s="5" t="n">
        <v>69</v>
      </c>
      <c r="L49" s="5" t="n">
        <v>69</v>
      </c>
    </row>
    <row r="50" spans="1:12">
      <c r="A50" s="3" t="s">
        <v>1078</v>
      </c>
    </row>
    <row r="51" spans="1:12">
      <c r="A51" s="4" t="s">
        <v>142</v>
      </c>
      <c r="J51" s="5" t="n">
        <v>-36</v>
      </c>
      <c r="K51" s="5" t="n">
        <v>-19</v>
      </c>
      <c r="L51" s="5" t="n">
        <v>-20</v>
      </c>
    </row>
    <row r="52" spans="1:12">
      <c r="A52" s="3" t="s">
        <v>1089</v>
      </c>
    </row>
    <row r="53" spans="1:12">
      <c r="A53" s="4" t="s">
        <v>142</v>
      </c>
      <c r="J53" s="5" t="n">
        <v>36</v>
      </c>
      <c r="K53" s="5" t="n">
        <v>19</v>
      </c>
      <c r="L53" s="5" t="n">
        <v>20</v>
      </c>
    </row>
    <row r="54" spans="1:12">
      <c r="A54" s="3" t="s">
        <v>1090</v>
      </c>
    </row>
    <row r="55" spans="1:12">
      <c r="A55" s="4" t="s">
        <v>1091</v>
      </c>
      <c r="J55" s="5" t="n">
        <v>17</v>
      </c>
      <c r="K55" s="5" t="n">
        <v>30</v>
      </c>
      <c r="L55" s="5" t="n">
        <v>79</v>
      </c>
    </row>
    <row r="56" spans="1:12">
      <c r="A56" s="3" t="s">
        <v>1092</v>
      </c>
    </row>
    <row r="57" spans="1:12">
      <c r="A57" s="4" t="s">
        <v>1092</v>
      </c>
      <c r="B57" s="5" t="n">
        <v>703</v>
      </c>
      <c r="F57" s="5" t="n">
        <v>764</v>
      </c>
      <c r="J57" s="5" t="n">
        <v>703</v>
      </c>
      <c r="K57" s="5" t="n">
        <v>764</v>
      </c>
      <c r="L57" s="5" t="n">
        <v>783</v>
      </c>
    </row>
    <row r="58" spans="1:12">
      <c r="A58" s="4" t="s">
        <v>1095</v>
      </c>
    </row>
    <row r="59" spans="1:12">
      <c r="A59" s="3" t="s">
        <v>1076</v>
      </c>
    </row>
    <row r="60" spans="1:12">
      <c r="A60" s="4" t="s">
        <v>1077</v>
      </c>
      <c r="J60" s="5" t="n">
        <v>-64</v>
      </c>
      <c r="K60" s="5" t="n">
        <v>-53</v>
      </c>
      <c r="L60" s="5" t="n">
        <v>-53</v>
      </c>
    </row>
    <row r="61" spans="1:12">
      <c r="A61" s="3" t="s">
        <v>1078</v>
      </c>
    </row>
    <row r="62" spans="1:12">
      <c r="A62" s="4" t="s">
        <v>142</v>
      </c>
      <c r="J62" s="5" t="n">
        <v>-6</v>
      </c>
      <c r="K62" s="5" t="n">
        <v>-8</v>
      </c>
      <c r="L62" s="5" t="n">
        <v>-8</v>
      </c>
    </row>
    <row r="63" spans="1:12">
      <c r="A63" s="3" t="s">
        <v>1089</v>
      </c>
    </row>
    <row r="64" spans="1:12">
      <c r="A64" s="4" t="s">
        <v>142</v>
      </c>
      <c r="J64" s="5" t="n">
        <v>6</v>
      </c>
      <c r="K64" s="5" t="n">
        <v>8</v>
      </c>
      <c r="L64" s="5" t="n">
        <v>8</v>
      </c>
    </row>
    <row r="65" spans="1:12">
      <c r="A65" s="3" t="s">
        <v>1090</v>
      </c>
    </row>
    <row r="66" spans="1:12">
      <c r="A66" s="4" t="s">
        <v>1091</v>
      </c>
      <c r="J66" s="5" t="n">
        <v>2</v>
      </c>
    </row>
    <row r="67" spans="1:12">
      <c r="A67" s="3" t="s">
        <v>1092</v>
      </c>
    </row>
    <row r="68" spans="1:12">
      <c r="A68" s="4" t="s">
        <v>1092</v>
      </c>
      <c r="B68" s="6" t="n">
        <v>350</v>
      </c>
      <c r="F68" s="6" t="n">
        <v>210</v>
      </c>
      <c r="J68" s="6" t="n">
        <v>350</v>
      </c>
      <c r="K68" s="6" t="n">
        <v>210</v>
      </c>
      <c r="L68" s="6" t="n">
        <v>71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96</v>
      </c>
      <c r="B1" s="2" t="s">
        <v>1</v>
      </c>
    </row>
    <row r="2" spans="1:6">
      <c r="B2" s="2" t="s">
        <v>2</v>
      </c>
      <c r="D2" s="2" t="s">
        <v>30</v>
      </c>
      <c r="F2" s="2" t="s">
        <v>86</v>
      </c>
    </row>
    <row r="3" spans="1:6">
      <c r="A3" s="3" t="s">
        <v>1097</v>
      </c>
    </row>
    <row r="4" spans="1:6">
      <c r="A4" s="4" t="s">
        <v>529</v>
      </c>
      <c r="B4" s="6" t="n">
        <v>2209</v>
      </c>
      <c r="D4" s="6" t="n">
        <v>2139</v>
      </c>
      <c r="F4" s="6" t="n">
        <v>2162</v>
      </c>
    </row>
    <row r="5" spans="1:6">
      <c r="A5" s="4" t="s">
        <v>1098</v>
      </c>
      <c r="B5" s="5" t="n">
        <v>1367</v>
      </c>
      <c r="C5" s="4" t="s">
        <v>33</v>
      </c>
      <c r="D5" s="5" t="n">
        <v>1178</v>
      </c>
      <c r="E5" s="4" t="s">
        <v>33</v>
      </c>
      <c r="F5" s="5" t="n">
        <v>1277</v>
      </c>
    </row>
    <row r="6" spans="1:6">
      <c r="A6" s="4" t="s">
        <v>414</v>
      </c>
    </row>
    <row r="7" spans="1:6">
      <c r="A7" s="3" t="s">
        <v>1097</v>
      </c>
    </row>
    <row r="8" spans="1:6">
      <c r="A8" s="4" t="s">
        <v>529</v>
      </c>
      <c r="B8" s="5" t="n">
        <v>526</v>
      </c>
      <c r="D8" s="5" t="n">
        <v>491</v>
      </c>
      <c r="F8" s="5" t="n">
        <v>501</v>
      </c>
    </row>
    <row r="9" spans="1:6">
      <c r="A9" s="4" t="s">
        <v>1098</v>
      </c>
      <c r="B9" s="5" t="n">
        <v>253</v>
      </c>
      <c r="D9" s="5" t="n">
        <v>263</v>
      </c>
      <c r="F9" s="5" t="n">
        <v>256</v>
      </c>
    </row>
    <row r="10" spans="1:6">
      <c r="A10" s="4" t="s">
        <v>1099</v>
      </c>
    </row>
    <row r="11" spans="1:6">
      <c r="A11" s="3" t="s">
        <v>1097</v>
      </c>
    </row>
    <row r="12" spans="1:6">
      <c r="A12" s="4" t="s">
        <v>1098</v>
      </c>
      <c r="B12" s="5" t="n">
        <v>257</v>
      </c>
      <c r="D12" s="5" t="n">
        <v>146</v>
      </c>
      <c r="F12" s="5" t="n">
        <v>150</v>
      </c>
    </row>
    <row r="13" spans="1:6">
      <c r="A13" s="4" t="s">
        <v>1100</v>
      </c>
    </row>
    <row r="14" spans="1:6">
      <c r="A14" s="3" t="s">
        <v>1097</v>
      </c>
    </row>
    <row r="15" spans="1:6">
      <c r="A15" s="4" t="s">
        <v>529</v>
      </c>
      <c r="B15" s="5" t="n">
        <v>230</v>
      </c>
      <c r="D15" s="5" t="n">
        <v>210</v>
      </c>
      <c r="F15" s="5" t="n">
        <v>235</v>
      </c>
    </row>
    <row r="16" spans="1:6">
      <c r="A16" s="4" t="s">
        <v>1098</v>
      </c>
      <c r="B16" s="5" t="n">
        <v>256</v>
      </c>
      <c r="D16" s="5" t="n">
        <v>215</v>
      </c>
      <c r="F16" s="5" t="n">
        <v>216</v>
      </c>
    </row>
    <row r="17" spans="1:6">
      <c r="A17" s="4" t="s">
        <v>861</v>
      </c>
    </row>
    <row r="18" spans="1:6">
      <c r="A18" s="3" t="s">
        <v>1097</v>
      </c>
    </row>
    <row r="19" spans="1:6">
      <c r="A19" s="4" t="s">
        <v>529</v>
      </c>
      <c r="B19" s="5" t="n">
        <v>126</v>
      </c>
      <c r="D19" s="5" t="n">
        <v>130</v>
      </c>
      <c r="F19" s="5" t="n">
        <v>117</v>
      </c>
    </row>
    <row r="20" spans="1:6">
      <c r="A20" s="4" t="s">
        <v>1098</v>
      </c>
      <c r="B20" s="5" t="n">
        <v>170</v>
      </c>
      <c r="D20" s="5" t="n">
        <v>155</v>
      </c>
      <c r="F20" s="5" t="n">
        <v>163</v>
      </c>
    </row>
    <row r="21" spans="1:6">
      <c r="A21" s="4" t="s">
        <v>1101</v>
      </c>
    </row>
    <row r="22" spans="1:6">
      <c r="A22" s="3" t="s">
        <v>1097</v>
      </c>
    </row>
    <row r="23" spans="1:6">
      <c r="A23" s="4" t="s">
        <v>529</v>
      </c>
      <c r="B23" s="5" t="n">
        <v>112</v>
      </c>
      <c r="D23" s="5" t="n">
        <v>113</v>
      </c>
      <c r="F23" s="5" t="n">
        <v>97</v>
      </c>
    </row>
    <row r="24" spans="1:6">
      <c r="A24" s="4" t="s">
        <v>1102</v>
      </c>
    </row>
    <row r="25" spans="1:6">
      <c r="A25" s="3" t="s">
        <v>1097</v>
      </c>
    </row>
    <row r="26" spans="1:6">
      <c r="A26" s="4" t="s">
        <v>529</v>
      </c>
      <c r="B26" s="5" t="n">
        <v>114</v>
      </c>
      <c r="D26" s="5" t="n">
        <v>102</v>
      </c>
      <c r="F26" s="5" t="n">
        <v>105</v>
      </c>
    </row>
    <row r="27" spans="1:6">
      <c r="A27" s="4" t="s">
        <v>1098</v>
      </c>
      <c r="B27" s="5" t="n">
        <v>208</v>
      </c>
      <c r="D27" s="5" t="n">
        <v>198</v>
      </c>
      <c r="F27" s="5" t="n">
        <v>252</v>
      </c>
    </row>
    <row r="28" spans="1:6">
      <c r="A28" s="4" t="s">
        <v>860</v>
      </c>
    </row>
    <row r="29" spans="1:6">
      <c r="A29" s="3" t="s">
        <v>1097</v>
      </c>
    </row>
    <row r="30" spans="1:6">
      <c r="A30" s="4" t="s">
        <v>529</v>
      </c>
      <c r="B30" s="5" t="n">
        <v>94</v>
      </c>
      <c r="D30" s="5" t="n">
        <v>98</v>
      </c>
      <c r="F30" s="5" t="n">
        <v>94</v>
      </c>
    </row>
    <row r="31" spans="1:6">
      <c r="A31" s="4" t="s">
        <v>1103</v>
      </c>
    </row>
    <row r="32" spans="1:6">
      <c r="A32" s="3" t="s">
        <v>1097</v>
      </c>
    </row>
    <row r="33" spans="1:6">
      <c r="A33" s="4" t="s">
        <v>529</v>
      </c>
      <c r="B33" s="5" t="n">
        <v>86</v>
      </c>
      <c r="D33" s="5" t="n">
        <v>79</v>
      </c>
      <c r="F33" s="5" t="n">
        <v>71</v>
      </c>
    </row>
    <row r="34" spans="1:6">
      <c r="A34" s="4" t="s">
        <v>1104</v>
      </c>
    </row>
    <row r="35" spans="1:6">
      <c r="A35" s="3" t="s">
        <v>1097</v>
      </c>
    </row>
    <row r="36" spans="1:6">
      <c r="A36" s="4" t="s">
        <v>529</v>
      </c>
      <c r="B36" s="5" t="n">
        <v>56</v>
      </c>
      <c r="D36" s="5" t="n">
        <v>59</v>
      </c>
      <c r="F36" s="5" t="n">
        <v>59</v>
      </c>
    </row>
    <row r="37" spans="1:6">
      <c r="A37" s="4" t="s">
        <v>1105</v>
      </c>
    </row>
    <row r="38" spans="1:6">
      <c r="A38" s="3" t="s">
        <v>1097</v>
      </c>
    </row>
    <row r="39" spans="1:6">
      <c r="A39" s="4" t="s">
        <v>529</v>
      </c>
      <c r="B39" s="5" t="n">
        <v>13</v>
      </c>
      <c r="D39" s="5" t="n">
        <v>11</v>
      </c>
      <c r="F39" s="5" t="n">
        <v>16</v>
      </c>
    </row>
    <row r="40" spans="1:6">
      <c r="A40" s="4" t="s">
        <v>1106</v>
      </c>
    </row>
    <row r="41" spans="1:6">
      <c r="A41" s="3" t="s">
        <v>1097</v>
      </c>
    </row>
    <row r="42" spans="1:6">
      <c r="A42" s="4" t="s">
        <v>529</v>
      </c>
      <c r="B42" s="5" t="n">
        <v>852</v>
      </c>
      <c r="D42" s="5" t="n">
        <v>846</v>
      </c>
      <c r="F42" s="5" t="n">
        <v>867</v>
      </c>
    </row>
    <row r="43" spans="1:6">
      <c r="A43" s="4" t="s">
        <v>1098</v>
      </c>
      <c r="B43" s="6" t="n">
        <v>223</v>
      </c>
      <c r="D43" s="6" t="n">
        <v>201</v>
      </c>
      <c r="F43" s="6" t="n">
        <v>240</v>
      </c>
    </row>
    <row r="44" spans="1:6"/>
    <row r="45" spans="1:6">
      <c r="A45" s="4" t="s">
        <v>33</v>
      </c>
      <c r="B45" s="4" t="s">
        <v>74</v>
      </c>
    </row>
  </sheetData>
  <mergeCells count="6">
    <mergeCell ref="A1:A2"/>
    <mergeCell ref="B1:F1"/>
    <mergeCell ref="B2:C2"/>
    <mergeCell ref="D2:E2"/>
    <mergeCell ref="A44:F44"/>
    <mergeCell ref="B45:F4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490</v>
      </c>
      <c r="J1" s="2" t="s">
        <v>1</v>
      </c>
    </row>
    <row r="2" spans="1:12">
      <c r="B2" s="2" t="s">
        <v>2</v>
      </c>
      <c r="C2" s="2" t="s">
        <v>491</v>
      </c>
      <c r="D2" s="2" t="s">
        <v>4</v>
      </c>
      <c r="E2" s="2" t="s">
        <v>492</v>
      </c>
      <c r="F2" s="2" t="s">
        <v>30</v>
      </c>
      <c r="G2" s="2" t="s">
        <v>493</v>
      </c>
      <c r="H2" s="2" t="s">
        <v>494</v>
      </c>
      <c r="I2" s="2" t="s">
        <v>495</v>
      </c>
      <c r="J2" s="2" t="s">
        <v>2</v>
      </c>
      <c r="K2" s="2" t="s">
        <v>30</v>
      </c>
      <c r="L2" s="2" t="s">
        <v>86</v>
      </c>
    </row>
    <row r="3" spans="1:12">
      <c r="A3" s="3" t="s">
        <v>234</v>
      </c>
    </row>
    <row r="4" spans="1:12">
      <c r="A4" s="4" t="s">
        <v>1108</v>
      </c>
      <c r="B4" s="6" t="n">
        <v>528</v>
      </c>
      <c r="C4" s="6" t="n">
        <v>582</v>
      </c>
      <c r="D4" s="6" t="n">
        <v>562</v>
      </c>
      <c r="E4" s="6" t="n">
        <v>537</v>
      </c>
      <c r="F4" s="6" t="n">
        <v>491</v>
      </c>
      <c r="G4" s="6" t="n">
        <v>532</v>
      </c>
      <c r="H4" s="6" t="n">
        <v>576</v>
      </c>
      <c r="I4" s="6" t="n">
        <v>540</v>
      </c>
      <c r="J4" s="6" t="n">
        <v>2209</v>
      </c>
      <c r="K4" s="6" t="n">
        <v>2139</v>
      </c>
      <c r="L4" s="6" t="n">
        <v>2162</v>
      </c>
    </row>
    <row r="5" spans="1:12">
      <c r="A5" s="4" t="s">
        <v>89</v>
      </c>
      <c r="B5" s="5" t="n">
        <v>387</v>
      </c>
      <c r="C5" s="5" t="n">
        <v>446</v>
      </c>
      <c r="D5" s="5" t="n">
        <v>479</v>
      </c>
      <c r="E5" s="5" t="n">
        <v>463</v>
      </c>
      <c r="F5" s="5" t="n">
        <v>440</v>
      </c>
      <c r="G5" s="5" t="n">
        <v>491</v>
      </c>
      <c r="H5" s="5" t="n">
        <v>543</v>
      </c>
      <c r="I5" s="5" t="n">
        <v>513</v>
      </c>
      <c r="J5" s="5" t="n">
        <v>1738</v>
      </c>
      <c r="K5" s="5" t="n">
        <v>1987</v>
      </c>
      <c r="L5" s="5" t="n">
        <v>2046</v>
      </c>
    </row>
    <row r="6" spans="1:12">
      <c r="A6" s="4" t="s">
        <v>92</v>
      </c>
      <c r="B6" s="5" t="n">
        <v>3</v>
      </c>
      <c r="C6" s="5" t="n">
        <v>16</v>
      </c>
      <c r="D6" s="5" t="n">
        <v>7</v>
      </c>
      <c r="E6" s="5" t="n">
        <v>26</v>
      </c>
      <c r="F6" s="5" t="n">
        <v>4</v>
      </c>
      <c r="G6" s="5" t="n">
        <v>7</v>
      </c>
      <c r="H6" s="5" t="n">
        <v>13</v>
      </c>
      <c r="I6" s="5" t="n">
        <v>11</v>
      </c>
      <c r="J6" s="5" t="n">
        <v>52</v>
      </c>
      <c r="K6" s="5" t="n">
        <v>35</v>
      </c>
      <c r="L6" s="5" t="n">
        <v>220</v>
      </c>
    </row>
    <row r="7" spans="1:12">
      <c r="A7" s="4" t="s">
        <v>1109</v>
      </c>
      <c r="B7" s="5" t="n">
        <v>70</v>
      </c>
      <c r="C7" s="5" t="n">
        <v>53</v>
      </c>
      <c r="D7" s="5" t="n">
        <v>34</v>
      </c>
      <c r="E7" s="5" t="n">
        <v>-21</v>
      </c>
      <c r="F7" s="5" t="n">
        <v>-4</v>
      </c>
      <c r="G7" s="5" t="n">
        <v>-4</v>
      </c>
      <c r="H7" s="5" t="n">
        <v>-24</v>
      </c>
      <c r="I7" s="5" t="n">
        <v>-53</v>
      </c>
      <c r="J7" s="5" t="n">
        <v>136</v>
      </c>
      <c r="K7" s="5" t="n">
        <v>-85</v>
      </c>
      <c r="L7" s="5" t="n">
        <v>-362</v>
      </c>
    </row>
    <row r="8" spans="1:12">
      <c r="A8" s="4" t="s">
        <v>1110</v>
      </c>
      <c r="B8" s="5" t="n">
        <v>70</v>
      </c>
      <c r="C8" s="5" t="n">
        <v>53</v>
      </c>
      <c r="D8" s="5" t="n">
        <v>34</v>
      </c>
      <c r="E8" s="5" t="n">
        <v>-13</v>
      </c>
      <c r="F8" s="5" t="n">
        <v>-4</v>
      </c>
      <c r="G8" s="5" t="n">
        <v>-2</v>
      </c>
      <c r="H8" s="5" t="n">
        <v>-23</v>
      </c>
      <c r="I8" s="5" t="n">
        <v>-48</v>
      </c>
      <c r="J8" s="5" t="n">
        <v>144</v>
      </c>
      <c r="K8" s="5" t="n">
        <v>-77</v>
      </c>
      <c r="L8" s="5" t="n">
        <v>-352</v>
      </c>
    </row>
    <row r="9" spans="1:12">
      <c r="A9" s="4" t="s">
        <v>1111</v>
      </c>
      <c r="B9" s="6" t="n">
        <v>68</v>
      </c>
      <c r="C9" s="6" t="n">
        <v>51</v>
      </c>
      <c r="D9" s="6" t="n">
        <v>31</v>
      </c>
      <c r="E9" s="6" t="n">
        <v>-16</v>
      </c>
      <c r="F9" s="6" t="n">
        <v>-6</v>
      </c>
      <c r="G9" s="6" t="n">
        <v>-5</v>
      </c>
      <c r="H9" s="6" t="n">
        <v>-26</v>
      </c>
      <c r="I9" s="6" t="n">
        <v>-50</v>
      </c>
      <c r="J9" s="6" t="n">
        <v>134</v>
      </c>
      <c r="K9" s="6" t="n">
        <v>-87</v>
      </c>
      <c r="L9" s="6" t="n">
        <v>-359</v>
      </c>
    </row>
    <row r="10" spans="1:12">
      <c r="A10" s="3" t="s">
        <v>1112</v>
      </c>
    </row>
    <row r="11" spans="1:12">
      <c r="A11" s="4" t="s">
        <v>1113</v>
      </c>
      <c r="B11" s="8" t="n">
        <v>0.64</v>
      </c>
      <c r="C11" s="8" t="n">
        <v>0.48</v>
      </c>
      <c r="D11" s="8" t="n">
        <v>0.29</v>
      </c>
      <c r="E11" s="8" t="n">
        <v>-0.23</v>
      </c>
      <c r="F11" s="8" t="n">
        <v>-0.06</v>
      </c>
      <c r="G11" s="8" t="n">
        <v>-0.07000000000000001</v>
      </c>
      <c r="H11" s="8" t="n">
        <v>-0.25</v>
      </c>
      <c r="I11" s="8" t="n">
        <v>-0.52</v>
      </c>
      <c r="J11" s="8" t="n">
        <v>1.19</v>
      </c>
      <c r="K11" s="8" t="n">
        <v>-0.89</v>
      </c>
      <c r="L11" s="8" t="n">
        <v>-3.47</v>
      </c>
    </row>
    <row r="12" spans="1:12">
      <c r="A12" s="4" t="s">
        <v>1114</v>
      </c>
      <c r="B12" s="9" t="n">
        <v>0.64</v>
      </c>
      <c r="C12" s="9" t="n">
        <v>0.48</v>
      </c>
      <c r="D12" s="9" t="n">
        <v>0.29</v>
      </c>
      <c r="E12" s="9" t="n">
        <v>-0.15</v>
      </c>
      <c r="F12" s="9" t="n">
        <v>-0.06</v>
      </c>
      <c r="G12" s="9" t="n">
        <v>-0.05</v>
      </c>
      <c r="H12" s="9" t="n">
        <v>-0.24</v>
      </c>
      <c r="I12" s="9" t="n">
        <v>-0.47</v>
      </c>
      <c r="J12" s="9" t="n">
        <v>1.26</v>
      </c>
      <c r="K12" s="9" t="n">
        <v>-0.82</v>
      </c>
      <c r="L12" s="9" t="n">
        <v>-3.38</v>
      </c>
    </row>
    <row r="13" spans="1:12">
      <c r="A13" s="3" t="s">
        <v>1115</v>
      </c>
    </row>
    <row r="14" spans="1:12">
      <c r="A14" s="4" t="s">
        <v>1116</v>
      </c>
      <c r="B14" s="9" t="n">
        <v>0.64</v>
      </c>
      <c r="C14" s="9" t="n">
        <v>0.48</v>
      </c>
      <c r="D14" s="9" t="n">
        <v>0.29</v>
      </c>
      <c r="E14" s="9" t="n">
        <v>-0.23</v>
      </c>
      <c r="F14" s="9" t="n">
        <v>-0.06</v>
      </c>
      <c r="G14" s="9" t="n">
        <v>-0.07000000000000001</v>
      </c>
      <c r="H14" s="9" t="n">
        <v>-0.25</v>
      </c>
      <c r="I14" s="9" t="n">
        <v>-0.52</v>
      </c>
      <c r="J14" s="9" t="n">
        <v>1.18</v>
      </c>
      <c r="K14" s="9" t="n">
        <v>-0.89</v>
      </c>
      <c r="L14" s="9" t="n">
        <v>-3.47</v>
      </c>
    </row>
    <row r="15" spans="1:12">
      <c r="A15" s="4" t="s">
        <v>1117</v>
      </c>
      <c r="B15" s="8" t="n">
        <v>0.64</v>
      </c>
      <c r="C15" s="8" t="n">
        <v>0.48</v>
      </c>
      <c r="D15" s="8" t="n">
        <v>0.29</v>
      </c>
      <c r="E15" s="8" t="n">
        <v>-0.15</v>
      </c>
      <c r="F15" s="8" t="n">
        <v>-0.06</v>
      </c>
      <c r="G15" s="8" t="n">
        <v>-0.05</v>
      </c>
      <c r="H15" s="8" t="n">
        <v>-0.24</v>
      </c>
      <c r="I15" s="8" t="n">
        <v>-0.47</v>
      </c>
      <c r="J15" s="8" t="n">
        <v>1.26</v>
      </c>
      <c r="K15" s="8" t="n">
        <v>-0.82</v>
      </c>
      <c r="L15" s="8" t="n">
        <v>-3.3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0</v>
      </c>
      <c r="D2" s="2" t="s">
        <v>86</v>
      </c>
    </row>
    <row r="3" spans="1:4">
      <c r="A3" s="3" t="s">
        <v>237</v>
      </c>
    </row>
    <row r="4" spans="1:4">
      <c r="A4" s="4" t="s">
        <v>1119</v>
      </c>
      <c r="B4" s="6" t="n">
        <v>4</v>
      </c>
      <c r="C4" s="6" t="n">
        <v>4</v>
      </c>
      <c r="D4" s="6" t="n">
        <v>4</v>
      </c>
    </row>
    <row r="5" spans="1:4">
      <c r="A5" s="4" t="s">
        <v>1120</v>
      </c>
      <c r="B5" s="5" t="n">
        <v>1</v>
      </c>
      <c r="C5" s="5" t="n">
        <v>0</v>
      </c>
      <c r="D5" s="5" t="n">
        <v>0</v>
      </c>
    </row>
    <row r="6" spans="1:4">
      <c r="A6" s="4" t="s">
        <v>1121</v>
      </c>
      <c r="B6" s="5" t="n">
        <v>0</v>
      </c>
      <c r="C6" s="5" t="n">
        <v>0</v>
      </c>
      <c r="D6" s="5" t="n">
        <v>0</v>
      </c>
    </row>
    <row r="7" spans="1:4">
      <c r="A7" s="4" t="s">
        <v>1122</v>
      </c>
      <c r="B7" s="5" t="n">
        <v>0</v>
      </c>
      <c r="C7" s="5" t="n">
        <v>0</v>
      </c>
      <c r="D7" s="5" t="n">
        <v>0</v>
      </c>
    </row>
    <row r="8" spans="1:4">
      <c r="A8" s="4" t="s">
        <v>1123</v>
      </c>
      <c r="B8" s="6" t="n">
        <v>5</v>
      </c>
      <c r="C8" s="6" t="n">
        <v>4</v>
      </c>
      <c r="D8" s="6" t="n">
        <v>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B3" s="4" t="s">
        <v>33</v>
      </c>
      <c r="C3" s="6" t="n">
        <v>238</v>
      </c>
      <c r="D3" s="6" t="n">
        <v>29</v>
      </c>
    </row>
    <row r="4" spans="1:4">
      <c r="A4" s="4" t="s">
        <v>34</v>
      </c>
      <c r="B4" s="4" t="s">
        <v>33</v>
      </c>
      <c r="C4" s="5" t="n">
        <v>380</v>
      </c>
      <c r="D4" s="5" t="n">
        <v>247</v>
      </c>
    </row>
    <row r="5" spans="1:4">
      <c r="A5" s="4" t="s">
        <v>35</v>
      </c>
      <c r="C5" s="5" t="n">
        <v>12</v>
      </c>
      <c r="D5" s="5" t="n">
        <v>243</v>
      </c>
    </row>
    <row r="6" spans="1:4">
      <c r="A6" s="4" t="s">
        <v>36</v>
      </c>
      <c r="B6" s="4" t="s">
        <v>33</v>
      </c>
      <c r="C6" s="5" t="n">
        <v>454</v>
      </c>
      <c r="D6" s="5" t="n">
        <v>426</v>
      </c>
    </row>
    <row r="7" spans="1:4">
      <c r="A7" s="4" t="s">
        <v>37</v>
      </c>
      <c r="C7" s="5" t="n">
        <v>19</v>
      </c>
      <c r="D7" s="5" t="n">
        <v>11</v>
      </c>
    </row>
    <row r="8" spans="1:4">
      <c r="A8" s="4" t="s">
        <v>38</v>
      </c>
      <c r="C8" s="5" t="n">
        <v>66</v>
      </c>
      <c r="D8" s="5" t="n">
        <v>59</v>
      </c>
    </row>
    <row r="9" spans="1:4">
      <c r="A9" s="4" t="s">
        <v>39</v>
      </c>
      <c r="D9" s="5" t="n">
        <v>84</v>
      </c>
    </row>
    <row r="10" spans="1:4">
      <c r="A10" s="4" t="s">
        <v>40</v>
      </c>
      <c r="C10" s="5" t="n">
        <v>1169</v>
      </c>
      <c r="D10" s="5" t="n">
        <v>1099</v>
      </c>
    </row>
    <row r="11" spans="1:4">
      <c r="A11" s="4" t="s">
        <v>41</v>
      </c>
      <c r="B11" s="4" t="s">
        <v>33</v>
      </c>
      <c r="C11" s="5" t="n">
        <v>1367</v>
      </c>
      <c r="D11" s="5" t="n">
        <v>1178</v>
      </c>
    </row>
    <row r="12" spans="1:4">
      <c r="A12" s="4" t="s">
        <v>42</v>
      </c>
      <c r="B12" s="4" t="s">
        <v>33</v>
      </c>
      <c r="C12" s="5" t="n">
        <v>20</v>
      </c>
      <c r="D12" s="5" t="n">
        <v>23</v>
      </c>
    </row>
    <row r="13" spans="1:4">
      <c r="A13" s="4" t="s">
        <v>43</v>
      </c>
      <c r="C13" s="5" t="n">
        <v>86</v>
      </c>
      <c r="D13" s="5" t="n">
        <v>85</v>
      </c>
    </row>
    <row r="14" spans="1:4">
      <c r="A14" s="4" t="s">
        <v>44</v>
      </c>
      <c r="C14" s="5" t="n">
        <v>167</v>
      </c>
      <c r="D14" s="5" t="n">
        <v>142</v>
      </c>
    </row>
    <row r="15" spans="1:4">
      <c r="A15" s="4" t="s">
        <v>45</v>
      </c>
      <c r="C15" s="5" t="n">
        <v>0</v>
      </c>
      <c r="D15" s="5" t="n">
        <v>57</v>
      </c>
    </row>
    <row r="16" spans="1:4">
      <c r="A16" s="4" t="s">
        <v>46</v>
      </c>
      <c r="C16" s="5" t="n">
        <v>38</v>
      </c>
      <c r="D16" s="5" t="n">
        <v>35</v>
      </c>
    </row>
    <row r="17" spans="1:4">
      <c r="A17" s="4" t="s">
        <v>47</v>
      </c>
      <c r="D17" s="5" t="n">
        <v>42</v>
      </c>
    </row>
    <row r="18" spans="1:4">
      <c r="A18" s="4" t="s">
        <v>48</v>
      </c>
      <c r="C18" s="5" t="n">
        <v>2847</v>
      </c>
      <c r="D18" s="5" t="n">
        <v>2661</v>
      </c>
    </row>
    <row r="19" spans="1:4">
      <c r="A19" s="3" t="s">
        <v>49</v>
      </c>
    </row>
    <row r="20" spans="1:4">
      <c r="A20" s="4" t="s">
        <v>50</v>
      </c>
      <c r="B20" s="4" t="s">
        <v>33</v>
      </c>
      <c r="C20" s="5" t="n">
        <v>385</v>
      </c>
      <c r="D20" s="5" t="n">
        <v>297</v>
      </c>
    </row>
    <row r="21" spans="1:4">
      <c r="A21" s="4" t="s">
        <v>51</v>
      </c>
      <c r="C21" s="5" t="n">
        <v>16</v>
      </c>
      <c r="D21" s="5" t="n">
        <v>695</v>
      </c>
    </row>
    <row r="22" spans="1:4">
      <c r="A22" s="4" t="s">
        <v>52</v>
      </c>
      <c r="B22" s="4" t="s">
        <v>33</v>
      </c>
      <c r="C22" s="5" t="n">
        <v>244</v>
      </c>
      <c r="D22" s="5" t="n">
        <v>146</v>
      </c>
    </row>
    <row r="23" spans="1:4">
      <c r="A23" s="4" t="s">
        <v>53</v>
      </c>
      <c r="B23" s="4" t="s">
        <v>33</v>
      </c>
      <c r="C23" s="5" t="n">
        <v>14</v>
      </c>
      <c r="D23" s="5" t="n">
        <v>10</v>
      </c>
    </row>
    <row r="24" spans="1:4">
      <c r="A24" s="4" t="s">
        <v>54</v>
      </c>
      <c r="D24" s="5" t="n">
        <v>27</v>
      </c>
    </row>
    <row r="25" spans="1:4">
      <c r="A25" s="4" t="s">
        <v>55</v>
      </c>
      <c r="C25" s="5" t="n">
        <v>659</v>
      </c>
      <c r="D25" s="5" t="n">
        <v>1175</v>
      </c>
    </row>
    <row r="26" spans="1:4">
      <c r="A26" s="4" t="s">
        <v>56</v>
      </c>
      <c r="C26" s="5" t="n">
        <v>743</v>
      </c>
      <c r="D26" s="5" t="n">
        <v>13</v>
      </c>
    </row>
    <row r="27" spans="1:4">
      <c r="A27" s="4" t="s">
        <v>57</v>
      </c>
      <c r="C27" s="5" t="n">
        <v>0</v>
      </c>
      <c r="D27" s="5" t="n">
        <v>882</v>
      </c>
    </row>
    <row r="28" spans="1:4">
      <c r="A28" s="4" t="s">
        <v>44</v>
      </c>
      <c r="D28" s="5" t="n">
        <v>12</v>
      </c>
    </row>
    <row r="29" spans="1:4">
      <c r="A29" s="4" t="s">
        <v>58</v>
      </c>
      <c r="C29" s="5" t="n">
        <v>306</v>
      </c>
      <c r="D29" s="5" t="n">
        <v>324</v>
      </c>
    </row>
    <row r="30" spans="1:4">
      <c r="A30" s="4" t="s">
        <v>59</v>
      </c>
      <c r="C30" s="5" t="n">
        <v>34</v>
      </c>
      <c r="D30" s="5" t="n">
        <v>0</v>
      </c>
    </row>
    <row r="31" spans="1:4">
      <c r="A31" s="4" t="s">
        <v>60</v>
      </c>
      <c r="D31" s="5" t="n">
        <v>78</v>
      </c>
    </row>
    <row r="32" spans="1:4">
      <c r="A32" s="4" t="s">
        <v>61</v>
      </c>
      <c r="C32" s="5" t="n">
        <v>1742</v>
      </c>
      <c r="D32" s="5" t="n">
        <v>2484</v>
      </c>
    </row>
    <row r="33" spans="1:4">
      <c r="A33" s="4" t="s">
        <v>62</v>
      </c>
      <c r="C33" s="4" t="s">
        <v>63</v>
      </c>
      <c r="D33" s="4" t="s">
        <v>63</v>
      </c>
    </row>
    <row r="34" spans="1:4">
      <c r="A34" s="3" t="s">
        <v>64</v>
      </c>
    </row>
    <row r="35" spans="1:4">
      <c r="A35" s="4" t="s">
        <v>65</v>
      </c>
      <c r="D35" s="5" t="n">
        <v>588</v>
      </c>
    </row>
    <row r="36" spans="1:4">
      <c r="A36" s="4" t="s">
        <v>66</v>
      </c>
      <c r="C36" s="4" t="s">
        <v>63</v>
      </c>
      <c r="D36" s="4" t="s">
        <v>63</v>
      </c>
    </row>
    <row r="37" spans="1:4">
      <c r="A37" s="4" t="s">
        <v>67</v>
      </c>
      <c r="C37" s="5" t="n">
        <v>1311</v>
      </c>
    </row>
    <row r="38" spans="1:4">
      <c r="A38" s="4" t="s">
        <v>68</v>
      </c>
      <c r="C38" s="5" t="n">
        <v>67</v>
      </c>
    </row>
    <row r="39" spans="1:4">
      <c r="A39" s="4" t="s">
        <v>69</v>
      </c>
      <c r="C39" s="5" t="n">
        <v>-283</v>
      </c>
      <c r="D39" s="5" t="n">
        <v>-423</v>
      </c>
    </row>
    <row r="40" spans="1:4">
      <c r="A40" s="4" t="s">
        <v>70</v>
      </c>
      <c r="C40" s="5" t="n">
        <v>1095</v>
      </c>
      <c r="D40" s="5" t="n">
        <v>165</v>
      </c>
    </row>
    <row r="41" spans="1:4">
      <c r="A41" s="4" t="s">
        <v>71</v>
      </c>
      <c r="C41" s="5" t="n">
        <v>10</v>
      </c>
      <c r="D41" s="5" t="n">
        <v>12</v>
      </c>
    </row>
    <row r="42" spans="1:4">
      <c r="A42" s="4" t="s">
        <v>72</v>
      </c>
      <c r="C42" s="5" t="n">
        <v>1105</v>
      </c>
      <c r="D42" s="5" t="n">
        <v>177</v>
      </c>
    </row>
    <row r="43" spans="1:4">
      <c r="A43" s="4" t="s">
        <v>73</v>
      </c>
      <c r="C43" s="6" t="n">
        <v>2847</v>
      </c>
      <c r="D43" s="6" t="n">
        <v>2661</v>
      </c>
    </row>
    <row r="44" spans="1:4"/>
    <row r="45" spans="1:4">
      <c r="A45" s="4" t="s">
        <v>33</v>
      </c>
      <c r="B45" s="4" t="s">
        <v>74</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v>
      </c>
      <c r="C1" s="2" t="s">
        <v>2</v>
      </c>
      <c r="D1" s="2" t="s">
        <v>30</v>
      </c>
    </row>
    <row r="2" spans="1:4">
      <c r="A2" s="4" t="s">
        <v>76</v>
      </c>
      <c r="C2" s="6" t="n">
        <v>5</v>
      </c>
      <c r="D2" s="6" t="n">
        <v>4</v>
      </c>
    </row>
    <row r="3" spans="1:4">
      <c r="A3" s="4" t="s">
        <v>77</v>
      </c>
      <c r="C3" s="7" t="n">
        <v>0.001</v>
      </c>
      <c r="D3" s="7" t="n">
        <v>0.001</v>
      </c>
    </row>
    <row r="4" spans="1:4">
      <c r="A4" s="4" t="s">
        <v>78</v>
      </c>
      <c r="C4" s="5" t="n">
        <v>200</v>
      </c>
      <c r="D4" s="5" t="n">
        <v>200</v>
      </c>
    </row>
    <row r="5" spans="1:4">
      <c r="A5" s="4" t="s">
        <v>79</v>
      </c>
      <c r="C5" s="5" t="n">
        <v>106</v>
      </c>
      <c r="D5" s="5" t="n">
        <v>0</v>
      </c>
    </row>
    <row r="6" spans="1:4">
      <c r="A6" s="4" t="s">
        <v>80</v>
      </c>
      <c r="C6" s="5" t="n">
        <v>106</v>
      </c>
      <c r="D6" s="5" t="n">
        <v>0</v>
      </c>
    </row>
    <row r="7" spans="1:4">
      <c r="A7" s="3" t="s">
        <v>81</v>
      </c>
    </row>
    <row r="8" spans="1:4">
      <c r="A8" s="4" t="s">
        <v>32</v>
      </c>
      <c r="B8" s="4" t="s">
        <v>33</v>
      </c>
      <c r="C8" s="6" t="n">
        <v>238</v>
      </c>
      <c r="D8" s="6" t="n">
        <v>29</v>
      </c>
    </row>
    <row r="9" spans="1:4">
      <c r="A9" s="4" t="s">
        <v>82</v>
      </c>
      <c r="B9" s="4" t="s">
        <v>33</v>
      </c>
      <c r="C9" s="5" t="n">
        <v>380</v>
      </c>
      <c r="D9" s="5" t="n">
        <v>247</v>
      </c>
    </row>
    <row r="10" spans="1:4">
      <c r="A10" s="4" t="s">
        <v>36</v>
      </c>
      <c r="B10" s="4" t="s">
        <v>33</v>
      </c>
      <c r="C10" s="5" t="n">
        <v>454</v>
      </c>
      <c r="D10" s="5" t="n">
        <v>426</v>
      </c>
    </row>
    <row r="11" spans="1:4">
      <c r="A11" s="4" t="s">
        <v>83</v>
      </c>
      <c r="B11" s="4" t="s">
        <v>33</v>
      </c>
      <c r="C11" s="5" t="n">
        <v>1367</v>
      </c>
      <c r="D11" s="5" t="n">
        <v>1178</v>
      </c>
    </row>
    <row r="12" spans="1:4">
      <c r="A12" s="4" t="s">
        <v>42</v>
      </c>
      <c r="B12" s="4" t="s">
        <v>33</v>
      </c>
      <c r="C12" s="5" t="n">
        <v>20</v>
      </c>
      <c r="D12" s="5" t="n">
        <v>23</v>
      </c>
    </row>
    <row r="13" spans="1:4">
      <c r="A13" s="4" t="s">
        <v>50</v>
      </c>
      <c r="B13" s="4" t="s">
        <v>33</v>
      </c>
      <c r="C13" s="5" t="n">
        <v>385</v>
      </c>
      <c r="D13" s="5" t="n">
        <v>297</v>
      </c>
    </row>
    <row r="14" spans="1:4">
      <c r="A14" s="4" t="s">
        <v>52</v>
      </c>
      <c r="B14" s="4" t="s">
        <v>33</v>
      </c>
      <c r="C14" s="5" t="n">
        <v>244</v>
      </c>
      <c r="D14" s="5" t="n">
        <v>146</v>
      </c>
    </row>
    <row r="15" spans="1:4">
      <c r="A15" s="4" t="s">
        <v>53</v>
      </c>
      <c r="B15" s="4" t="s">
        <v>33</v>
      </c>
      <c r="C15" s="5" t="n">
        <v>14</v>
      </c>
      <c r="D15" s="5" t="n">
        <v>10</v>
      </c>
    </row>
    <row r="16" spans="1:4">
      <c r="A16" s="4" t="s">
        <v>84</v>
      </c>
    </row>
    <row r="17" spans="1:4">
      <c r="A17" s="3" t="s">
        <v>81</v>
      </c>
    </row>
    <row r="18" spans="1:4">
      <c r="A18" s="4" t="s">
        <v>32</v>
      </c>
      <c r="C18" s="5" t="n">
        <v>5</v>
      </c>
      <c r="D18" s="5" t="n">
        <v>4</v>
      </c>
    </row>
    <row r="19" spans="1:4">
      <c r="A19" s="4" t="s">
        <v>82</v>
      </c>
      <c r="C19" s="5" t="n">
        <v>7</v>
      </c>
      <c r="D19" s="5" t="n">
        <v>6</v>
      </c>
    </row>
    <row r="20" spans="1:4">
      <c r="A20" s="4" t="s">
        <v>36</v>
      </c>
      <c r="C20" s="5" t="n">
        <v>2</v>
      </c>
      <c r="D20" s="5" t="n">
        <v>1</v>
      </c>
    </row>
    <row r="21" spans="1:4">
      <c r="A21" s="4" t="s">
        <v>83</v>
      </c>
      <c r="C21" s="5" t="n">
        <v>5</v>
      </c>
      <c r="D21" s="5" t="n">
        <v>4</v>
      </c>
    </row>
    <row r="22" spans="1:4">
      <c r="A22" s="4" t="s">
        <v>42</v>
      </c>
      <c r="C22" s="5" t="n">
        <v>17</v>
      </c>
      <c r="D22" s="5" t="n">
        <v>20</v>
      </c>
    </row>
    <row r="23" spans="1:4">
      <c r="A23" s="4" t="s">
        <v>50</v>
      </c>
      <c r="C23" s="5" t="n">
        <v>1</v>
      </c>
      <c r="D23" s="5" t="n">
        <v>1</v>
      </c>
    </row>
    <row r="24" spans="1:4">
      <c r="A24" s="4" t="s">
        <v>52</v>
      </c>
      <c r="C24" s="5" t="n">
        <v>4</v>
      </c>
      <c r="D24" s="5" t="n">
        <v>4</v>
      </c>
    </row>
    <row r="25" spans="1:4">
      <c r="A25" s="4" t="s">
        <v>53</v>
      </c>
      <c r="C25" s="6" t="n">
        <v>2</v>
      </c>
      <c r="D25" s="6" t="n">
        <v>2</v>
      </c>
    </row>
    <row r="26" spans="1:4"/>
    <row r="27" spans="1:4">
      <c r="A27" s="4" t="s">
        <v>33</v>
      </c>
      <c r="B27" s="4" t="s">
        <v>74</v>
      </c>
    </row>
  </sheetData>
  <mergeCells count="3">
    <mergeCell ref="A1:B1"/>
    <mergeCell ref="A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36</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79"/>
  </cols>
  <sheetData>
    <row r="1" spans="1:2">
      <c r="A1" s="1" t="s">
        <v>279</v>
      </c>
      <c r="B1" s="2" t="s">
        <v>1</v>
      </c>
    </row>
    <row r="2" spans="1:2">
      <c r="B2" s="2" t="s">
        <v>2</v>
      </c>
    </row>
    <row r="3" spans="1:2">
      <c r="A3" s="3" t="s">
        <v>18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189</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193</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2209</v>
      </c>
      <c r="C4" s="6" t="n">
        <v>2139</v>
      </c>
      <c r="D4" s="6" t="n">
        <v>2162</v>
      </c>
    </row>
    <row r="5" spans="1:4">
      <c r="A5" s="4" t="s">
        <v>89</v>
      </c>
      <c r="B5" s="5" t="n">
        <v>1738</v>
      </c>
      <c r="C5" s="5" t="n">
        <v>1987</v>
      </c>
      <c r="D5" s="5" t="n">
        <v>2046</v>
      </c>
    </row>
    <row r="6" spans="1:4">
      <c r="A6" s="3" t="s">
        <v>90</v>
      </c>
    </row>
    <row r="7" spans="1:4">
      <c r="A7" s="4" t="s">
        <v>91</v>
      </c>
      <c r="B7" s="5" t="n">
        <v>218</v>
      </c>
      <c r="C7" s="5" t="n">
        <v>225</v>
      </c>
      <c r="D7" s="5" t="n">
        <v>263</v>
      </c>
    </row>
    <row r="8" spans="1:4">
      <c r="A8" s="4" t="s">
        <v>92</v>
      </c>
      <c r="B8" s="5" t="n">
        <v>52</v>
      </c>
      <c r="C8" s="5" t="n">
        <v>35</v>
      </c>
      <c r="D8" s="5" t="n">
        <v>220</v>
      </c>
    </row>
    <row r="9" spans="1:4">
      <c r="A9" s="4" t="s">
        <v>93</v>
      </c>
      <c r="B9" s="5" t="n">
        <v>10</v>
      </c>
      <c r="C9" s="5" t="n">
        <v>-45</v>
      </c>
      <c r="D9" s="5" t="n">
        <v>-1</v>
      </c>
    </row>
    <row r="10" spans="1:4">
      <c r="A10" s="4" t="s">
        <v>94</v>
      </c>
      <c r="B10" s="5" t="n">
        <v>280</v>
      </c>
      <c r="C10" s="5" t="n">
        <v>215</v>
      </c>
      <c r="D10" s="5" t="n">
        <v>482</v>
      </c>
    </row>
    <row r="11" spans="1:4">
      <c r="A11" s="4" t="s">
        <v>95</v>
      </c>
      <c r="B11" s="5" t="n">
        <v>191</v>
      </c>
      <c r="C11" s="5" t="n">
        <v>-63</v>
      </c>
      <c r="D11" s="5" t="n">
        <v>-366</v>
      </c>
    </row>
    <row r="12" spans="1:4">
      <c r="A12" s="4" t="s">
        <v>96</v>
      </c>
      <c r="B12" s="5" t="n">
        <v>-100</v>
      </c>
      <c r="C12" s="5" t="n">
        <v>-59</v>
      </c>
      <c r="D12" s="5" t="n">
        <v>-52</v>
      </c>
    </row>
    <row r="13" spans="1:4">
      <c r="A13" s="4" t="s">
        <v>97</v>
      </c>
      <c r="B13" s="5" t="n">
        <v>60</v>
      </c>
      <c r="C13" s="5" t="n">
        <v>15</v>
      </c>
      <c r="D13" s="5" t="n">
        <v>22</v>
      </c>
    </row>
    <row r="14" spans="1:4">
      <c r="A14" s="4" t="s">
        <v>98</v>
      </c>
      <c r="B14" s="5" t="n">
        <v>35</v>
      </c>
      <c r="C14" s="5" t="n">
        <v>-1</v>
      </c>
    </row>
    <row r="15" spans="1:4">
      <c r="A15" s="4" t="s">
        <v>99</v>
      </c>
      <c r="B15" s="5" t="n">
        <v>186</v>
      </c>
      <c r="C15" s="5" t="n">
        <v>-108</v>
      </c>
      <c r="D15" s="5" t="n">
        <v>-396</v>
      </c>
    </row>
    <row r="16" spans="1:4">
      <c r="A16" s="4" t="s">
        <v>100</v>
      </c>
      <c r="B16" s="5" t="n">
        <v>-50</v>
      </c>
      <c r="C16" s="5" t="n">
        <v>23</v>
      </c>
      <c r="D16" s="5" t="n">
        <v>34</v>
      </c>
    </row>
    <row r="17" spans="1:4">
      <c r="A17" s="4" t="s">
        <v>101</v>
      </c>
      <c r="B17" s="5" t="n">
        <v>136</v>
      </c>
      <c r="C17" s="5" t="n">
        <v>-85</v>
      </c>
      <c r="D17" s="5" t="n">
        <v>-362</v>
      </c>
    </row>
    <row r="18" spans="1:4">
      <c r="A18" s="4" t="s">
        <v>102</v>
      </c>
      <c r="B18" s="5" t="n">
        <v>8</v>
      </c>
      <c r="C18" s="5" t="n">
        <v>8</v>
      </c>
      <c r="D18" s="5" t="n">
        <v>10</v>
      </c>
    </row>
    <row r="19" spans="1:4">
      <c r="A19" s="4" t="s">
        <v>103</v>
      </c>
      <c r="B19" s="5" t="n">
        <v>144</v>
      </c>
      <c r="C19" s="5" t="n">
        <v>-77</v>
      </c>
      <c r="D19" s="5" t="n">
        <v>-352</v>
      </c>
    </row>
    <row r="20" spans="1:4">
      <c r="A20" s="4" t="s">
        <v>104</v>
      </c>
      <c r="B20" s="5" t="n">
        <v>-10</v>
      </c>
      <c r="C20" s="5" t="n">
        <v>-10</v>
      </c>
      <c r="D20" s="5" t="n">
        <v>-7</v>
      </c>
    </row>
    <row r="21" spans="1:4">
      <c r="A21" s="4" t="s">
        <v>105</v>
      </c>
      <c r="B21" s="6" t="n">
        <v>134</v>
      </c>
      <c r="C21" s="6" t="n">
        <v>-87</v>
      </c>
      <c r="D21" s="6" t="n">
        <v>-359</v>
      </c>
    </row>
    <row r="22" spans="1:4">
      <c r="A22" s="3" t="s">
        <v>106</v>
      </c>
    </row>
    <row r="23" spans="1:4">
      <c r="A23" s="4" t="s">
        <v>107</v>
      </c>
      <c r="B23" s="8" t="n">
        <v>1.19</v>
      </c>
      <c r="C23" s="8" t="n">
        <v>-0.89</v>
      </c>
      <c r="D23" s="8" t="n">
        <v>-3.47</v>
      </c>
    </row>
    <row r="24" spans="1:4">
      <c r="A24" s="4" t="s">
        <v>108</v>
      </c>
      <c r="B24" s="9" t="n">
        <v>0.07000000000000001</v>
      </c>
      <c r="C24" s="9" t="n">
        <v>0.07000000000000001</v>
      </c>
      <c r="D24" s="9" t="n">
        <v>0.09</v>
      </c>
    </row>
    <row r="25" spans="1:4">
      <c r="A25" s="4" t="s">
        <v>109</v>
      </c>
      <c r="B25" s="9" t="n">
        <v>1.26</v>
      </c>
      <c r="C25" s="9" t="n">
        <v>-0.82</v>
      </c>
      <c r="D25" s="9" t="n">
        <v>-3.38</v>
      </c>
    </row>
    <row r="26" spans="1:4">
      <c r="A26" s="3" t="s">
        <v>110</v>
      </c>
    </row>
    <row r="27" spans="1:4">
      <c r="A27" s="4" t="s">
        <v>107</v>
      </c>
      <c r="B27" s="9" t="n">
        <v>1.18</v>
      </c>
      <c r="C27" s="9" t="n">
        <v>-0.89</v>
      </c>
      <c r="D27" s="9" t="n">
        <v>-3.47</v>
      </c>
    </row>
    <row r="28" spans="1:4">
      <c r="A28" s="4" t="s">
        <v>108</v>
      </c>
      <c r="B28" s="9" t="n">
        <v>0.08</v>
      </c>
      <c r="C28" s="9" t="n">
        <v>0.07000000000000001</v>
      </c>
      <c r="D28" s="9" t="n">
        <v>0.09</v>
      </c>
    </row>
    <row r="29" spans="1:4">
      <c r="A29" s="4" t="s">
        <v>111</v>
      </c>
      <c r="B29" s="8" t="n">
        <v>1.26</v>
      </c>
      <c r="C29" s="8" t="n">
        <v>-0.82</v>
      </c>
      <c r="D29" s="8" t="n">
        <v>-3.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197</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01</v>
      </c>
    </row>
    <row r="4" spans="1:2">
      <c r="A4" s="4" t="s">
        <v>302</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203</v>
      </c>
    </row>
    <row r="4" spans="1:2">
      <c r="A4" s="4" t="s">
        <v>305</v>
      </c>
      <c r="B4"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08</v>
      </c>
    </row>
    <row r="4" spans="1:2">
      <c r="A4" s="4" t="s">
        <v>317</v>
      </c>
      <c r="B4"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10</v>
      </c>
    </row>
    <row r="4" spans="1:2">
      <c r="A4" s="4" t="s">
        <v>320</v>
      </c>
      <c r="B4"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1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14</v>
      </c>
    </row>
    <row r="4" spans="1:2">
      <c r="A4" s="4" t="s">
        <v>330</v>
      </c>
      <c r="B4" s="4" t="s">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row>
    <row r="8" spans="1:2">
      <c r="A8" s="3" t="s">
        <v>333</v>
      </c>
    </row>
    <row r="9" spans="1:2">
      <c r="A9" s="4" t="s">
        <v>334</v>
      </c>
      <c r="B9" s="4" t="s">
        <v>341</v>
      </c>
    </row>
    <row r="10" spans="1:2">
      <c r="A10" s="4" t="s">
        <v>342</v>
      </c>
    </row>
    <row r="11" spans="1:2">
      <c r="A11" s="3" t="s">
        <v>333</v>
      </c>
    </row>
    <row r="12" spans="1:2">
      <c r="A12" s="4" t="s">
        <v>334</v>
      </c>
      <c r="B12"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86</v>
      </c>
    </row>
    <row r="3" spans="1:4">
      <c r="A3" s="4" t="s">
        <v>113</v>
      </c>
    </row>
    <row r="4" spans="1:4">
      <c r="A4" s="4" t="s">
        <v>114</v>
      </c>
      <c r="B4" s="6" t="n">
        <v>62</v>
      </c>
      <c r="C4" s="6" t="n">
        <v>104</v>
      </c>
      <c r="D4" s="6" t="n">
        <v>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2</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row r="14" spans="1:2">
      <c r="A14" s="4" t="s">
        <v>380</v>
      </c>
    </row>
    <row r="15" spans="1:2">
      <c r="A15" s="3" t="s">
        <v>222</v>
      </c>
    </row>
    <row r="16" spans="1:2">
      <c r="A16" s="4" t="s">
        <v>381</v>
      </c>
      <c r="B16" s="4" t="s">
        <v>382</v>
      </c>
    </row>
    <row r="17" spans="1:2">
      <c r="A17" s="4" t="s">
        <v>383</v>
      </c>
    </row>
    <row r="18" spans="1:2">
      <c r="A18" s="3" t="s">
        <v>222</v>
      </c>
    </row>
    <row r="19" spans="1:2">
      <c r="A19" s="4" t="s">
        <v>381</v>
      </c>
      <c r="B19"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5</v>
      </c>
      <c r="B1" s="2" t="s">
        <v>1</v>
      </c>
    </row>
    <row r="2" spans="1:2">
      <c r="B2" s="2" t="s">
        <v>2</v>
      </c>
    </row>
    <row r="3" spans="1:2">
      <c r="A3" s="3" t="s">
        <v>226</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v>
      </c>
    </row>
    <row r="3" spans="1:2">
      <c r="A3" s="3" t="s">
        <v>23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32</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0</v>
      </c>
      <c r="B1" s="2" t="s">
        <v>1</v>
      </c>
    </row>
    <row r="2" spans="1:2">
      <c r="B2" s="2" t="s">
        <v>2</v>
      </c>
    </row>
    <row r="3" spans="1:2">
      <c r="A3" s="3" t="s">
        <v>234</v>
      </c>
    </row>
    <row r="4" spans="1:2">
      <c r="A4" s="4" t="s">
        <v>401</v>
      </c>
      <c r="B4" s="4" t="s">
        <v>4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32"/>
    <col customWidth="1" max="4" min="4" width="14"/>
    <col customWidth="1" max="5" min="5" width="14"/>
  </cols>
  <sheetData>
    <row r="1" spans="1:5">
      <c r="A1" s="1" t="s">
        <v>403</v>
      </c>
      <c r="B1" s="2" t="s">
        <v>1</v>
      </c>
    </row>
    <row r="2" spans="1:5">
      <c r="B2" s="2" t="s">
        <v>404</v>
      </c>
      <c r="C2" s="2" t="s">
        <v>405</v>
      </c>
      <c r="D2" s="2" t="s">
        <v>30</v>
      </c>
      <c r="E2" s="2" t="s">
        <v>86</v>
      </c>
    </row>
    <row r="3" spans="1:5">
      <c r="A3" s="3" t="s">
        <v>406</v>
      </c>
    </row>
    <row r="4" spans="1:5">
      <c r="A4" s="4" t="s">
        <v>407</v>
      </c>
      <c r="C4" s="5" t="n">
        <v>2</v>
      </c>
    </row>
    <row r="5" spans="1:5">
      <c r="A5" s="4" t="s">
        <v>408</v>
      </c>
      <c r="C5" s="5" t="n">
        <v>8</v>
      </c>
    </row>
    <row r="6" spans="1:5">
      <c r="A6" s="4" t="s">
        <v>409</v>
      </c>
      <c r="C6" s="5" t="n">
        <v>18</v>
      </c>
    </row>
    <row r="7" spans="1:5">
      <c r="A7" s="4" t="s">
        <v>410</v>
      </c>
      <c r="C7" s="4" t="s">
        <v>411</v>
      </c>
      <c r="D7" s="4" t="s">
        <v>412</v>
      </c>
      <c r="E7" s="4" t="s">
        <v>413</v>
      </c>
    </row>
    <row r="8" spans="1:5">
      <c r="A8" s="4" t="s">
        <v>414</v>
      </c>
    </row>
    <row r="9" spans="1:5">
      <c r="A9" s="3" t="s">
        <v>406</v>
      </c>
    </row>
    <row r="10" spans="1:5">
      <c r="A10" s="4" t="s">
        <v>410</v>
      </c>
      <c r="C10" s="4" t="s">
        <v>415</v>
      </c>
    </row>
    <row r="11" spans="1:5">
      <c r="A11" s="4" t="s">
        <v>416</v>
      </c>
      <c r="C11" s="6" t="n">
        <v>3</v>
      </c>
    </row>
    <row r="12" spans="1:5">
      <c r="A12" s="4" t="s">
        <v>417</v>
      </c>
    </row>
    <row r="13" spans="1:5">
      <c r="A13" s="3" t="s">
        <v>406</v>
      </c>
    </row>
    <row r="14" spans="1:5">
      <c r="A14" s="4" t="s">
        <v>410</v>
      </c>
      <c r="B14" s="4" t="s">
        <v>418</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9</v>
      </c>
      <c r="B1" s="2" t="s">
        <v>420</v>
      </c>
      <c r="C1" s="2" t="s">
        <v>421</v>
      </c>
      <c r="D1" s="2" t="s">
        <v>422</v>
      </c>
      <c r="E1" s="2" t="s">
        <v>2</v>
      </c>
      <c r="F1" s="2" t="s">
        <v>423</v>
      </c>
      <c r="G1" s="2" t="s">
        <v>30</v>
      </c>
    </row>
    <row r="2" spans="1:7">
      <c r="A2" s="3" t="s">
        <v>406</v>
      </c>
    </row>
    <row r="3" spans="1:7">
      <c r="A3" s="4" t="s">
        <v>424</v>
      </c>
      <c r="E3" s="7" t="n">
        <v>0.001</v>
      </c>
      <c r="G3" s="7" t="n">
        <v>0.001</v>
      </c>
    </row>
    <row r="4" spans="1:7">
      <c r="A4" s="4" t="s">
        <v>425</v>
      </c>
    </row>
    <row r="5" spans="1:7">
      <c r="A5" s="3" t="s">
        <v>406</v>
      </c>
    </row>
    <row r="6" spans="1:7">
      <c r="A6" s="4" t="s">
        <v>426</v>
      </c>
      <c r="E6" s="5" t="n">
        <v>12800000</v>
      </c>
      <c r="F6" s="5" t="n">
        <v>14025000</v>
      </c>
    </row>
    <row r="7" spans="1:7">
      <c r="A7" s="4" t="s">
        <v>427</v>
      </c>
    </row>
    <row r="8" spans="1:7">
      <c r="A8" s="3" t="s">
        <v>406</v>
      </c>
    </row>
    <row r="9" spans="1:7">
      <c r="A9" s="4" t="s">
        <v>428</v>
      </c>
      <c r="B9" s="4" t="s">
        <v>429</v>
      </c>
    </row>
    <row r="10" spans="1:7">
      <c r="A10" s="4" t="s">
        <v>430</v>
      </c>
    </row>
    <row r="11" spans="1:7">
      <c r="A11" s="3" t="s">
        <v>406</v>
      </c>
    </row>
    <row r="12" spans="1:7">
      <c r="A12" s="4" t="s">
        <v>431</v>
      </c>
      <c r="D12" s="5" t="n">
        <v>26105000</v>
      </c>
    </row>
    <row r="13" spans="1:7">
      <c r="A13" s="4" t="s">
        <v>424</v>
      </c>
      <c r="D13" s="7" t="n">
        <v>0.001</v>
      </c>
    </row>
    <row r="14" spans="1:7">
      <c r="A14" s="4" t="s">
        <v>432</v>
      </c>
    </row>
    <row r="15" spans="1:7">
      <c r="A15" s="3" t="s">
        <v>406</v>
      </c>
    </row>
    <row r="16" spans="1:7">
      <c r="A16" s="4" t="s">
        <v>431</v>
      </c>
      <c r="C16" s="5" t="n">
        <v>21764800</v>
      </c>
    </row>
    <row r="17" spans="1:7">
      <c r="A17" s="4" t="s">
        <v>433</v>
      </c>
    </row>
    <row r="18" spans="1:7">
      <c r="A18" s="3" t="s">
        <v>406</v>
      </c>
    </row>
    <row r="19" spans="1:7">
      <c r="A19" s="4" t="s">
        <v>431</v>
      </c>
      <c r="B19" s="5" t="n">
        <v>1948955</v>
      </c>
      <c r="D19" s="5" t="n">
        <v>3405000</v>
      </c>
    </row>
    <row r="20" spans="1:7">
      <c r="A20" s="4" t="s">
        <v>434</v>
      </c>
      <c r="D20" s="6" t="n">
        <v>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422</v>
      </c>
      <c r="C1" s="2" t="s">
        <v>436</v>
      </c>
    </row>
    <row r="2" spans="1:3">
      <c r="A2" s="4" t="s">
        <v>427</v>
      </c>
    </row>
    <row r="3" spans="1:3">
      <c r="A3" s="3" t="s">
        <v>406</v>
      </c>
    </row>
    <row r="4" spans="1:3">
      <c r="A4" s="4" t="s">
        <v>437</v>
      </c>
      <c r="B4" s="6" t="n">
        <v>732</v>
      </c>
    </row>
    <row r="5" spans="1:3">
      <c r="A5" s="4" t="s">
        <v>438</v>
      </c>
      <c r="B5" s="5" t="n">
        <v>18</v>
      </c>
    </row>
    <row r="6" spans="1:3">
      <c r="A6" s="4" t="s">
        <v>439</v>
      </c>
    </row>
    <row r="7" spans="1:3">
      <c r="A7" s="3" t="s">
        <v>406</v>
      </c>
    </row>
    <row r="8" spans="1:3">
      <c r="A8" s="4" t="s">
        <v>440</v>
      </c>
      <c r="B8" s="6" t="n">
        <v>375</v>
      </c>
    </row>
    <row r="9" spans="1:3">
      <c r="A9" s="4" t="s">
        <v>441</v>
      </c>
      <c r="B9" s="4" t="s">
        <v>442</v>
      </c>
    </row>
    <row r="10" spans="1:3">
      <c r="A10" s="4" t="s">
        <v>443</v>
      </c>
    </row>
    <row r="11" spans="1:3">
      <c r="A11" s="3" t="s">
        <v>406</v>
      </c>
    </row>
    <row r="12" spans="1:3">
      <c r="A12" s="4" t="s">
        <v>440</v>
      </c>
      <c r="C12" s="6" t="n">
        <v>375</v>
      </c>
    </row>
    <row r="13" spans="1:3">
      <c r="A13" s="4" t="s">
        <v>444</v>
      </c>
      <c r="C13" s="4" t="s">
        <v>445</v>
      </c>
    </row>
    <row r="14" spans="1:3">
      <c r="A14" s="4" t="s">
        <v>446</v>
      </c>
    </row>
    <row r="15" spans="1:3">
      <c r="A15" s="3" t="s">
        <v>406</v>
      </c>
    </row>
    <row r="16" spans="1:3">
      <c r="A16" s="4" t="s">
        <v>447</v>
      </c>
      <c r="B16" s="6" t="n">
        <v>300</v>
      </c>
    </row>
    <row r="17" spans="1:3">
      <c r="A17" s="4" t="s">
        <v>441</v>
      </c>
      <c r="B17" s="4" t="s">
        <v>4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450</v>
      </c>
      <c r="C1" s="2" t="s">
        <v>2</v>
      </c>
      <c r="D1" s="2" t="s">
        <v>30</v>
      </c>
      <c r="E1" s="2" t="s">
        <v>86</v>
      </c>
    </row>
    <row r="2" spans="1:5">
      <c r="A2" s="3" t="s">
        <v>406</v>
      </c>
    </row>
    <row r="3" spans="1:5">
      <c r="A3" s="4" t="s">
        <v>451</v>
      </c>
      <c r="C3" s="6" t="n">
        <v>69</v>
      </c>
    </row>
    <row r="4" spans="1:5">
      <c r="A4" s="4" t="s">
        <v>452</v>
      </c>
      <c r="C4" s="5" t="n">
        <v>1</v>
      </c>
      <c r="D4" s="6" t="n">
        <v>-22</v>
      </c>
      <c r="E4" s="6" t="n">
        <v>1</v>
      </c>
    </row>
    <row r="5" spans="1:5">
      <c r="A5" s="4" t="s">
        <v>453</v>
      </c>
    </row>
    <row r="6" spans="1:5">
      <c r="A6" s="3" t="s">
        <v>406</v>
      </c>
    </row>
    <row r="7" spans="1:5">
      <c r="A7" s="4" t="s">
        <v>452</v>
      </c>
      <c r="C7" s="5" t="n">
        <v>31</v>
      </c>
    </row>
    <row r="8" spans="1:5">
      <c r="A8" s="4" t="s">
        <v>454</v>
      </c>
      <c r="C8" s="5" t="n">
        <v>21</v>
      </c>
    </row>
    <row r="9" spans="1:5">
      <c r="A9" s="4" t="s">
        <v>455</v>
      </c>
      <c r="C9" s="6" t="n">
        <v>15</v>
      </c>
    </row>
    <row r="10" spans="1:5">
      <c r="A10" s="4" t="s">
        <v>456</v>
      </c>
      <c r="C10" s="4" t="s">
        <v>457</v>
      </c>
    </row>
    <row r="11" spans="1:5">
      <c r="A11" s="4" t="s">
        <v>458</v>
      </c>
      <c r="C11" s="6" t="n">
        <v>500</v>
      </c>
    </row>
    <row r="12" spans="1:5">
      <c r="A12" s="4" t="s">
        <v>459</v>
      </c>
      <c r="B12" s="6" t="n">
        <v>62</v>
      </c>
      <c r="C12" s="5" t="n">
        <v>253</v>
      </c>
    </row>
    <row r="13" spans="1:5">
      <c r="A13" s="4" t="s">
        <v>460</v>
      </c>
    </row>
    <row r="14" spans="1:5">
      <c r="A14" s="3" t="s">
        <v>406</v>
      </c>
    </row>
    <row r="15" spans="1:5">
      <c r="A15" s="4" t="s">
        <v>451</v>
      </c>
      <c r="C15" s="5" t="n">
        <v>68</v>
      </c>
    </row>
    <row r="16" spans="1:5">
      <c r="A16" s="4" t="s">
        <v>461</v>
      </c>
    </row>
    <row r="17" spans="1:5">
      <c r="A17" s="3" t="s">
        <v>406</v>
      </c>
    </row>
    <row r="18" spans="1:5">
      <c r="A18" s="4" t="s">
        <v>459</v>
      </c>
      <c r="C18" s="6" t="n">
        <v>1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86</v>
      </c>
    </row>
    <row r="3" spans="1:4">
      <c r="A3" s="3" t="s">
        <v>116</v>
      </c>
    </row>
    <row r="4" spans="1:4">
      <c r="A4" s="4" t="s">
        <v>103</v>
      </c>
      <c r="B4" s="6" t="n">
        <v>144</v>
      </c>
      <c r="C4" s="6" t="n">
        <v>-77</v>
      </c>
      <c r="D4" s="6" t="n">
        <v>-352</v>
      </c>
    </row>
    <row r="5" spans="1:4">
      <c r="A5" s="3" t="s">
        <v>117</v>
      </c>
    </row>
    <row r="6" spans="1:4">
      <c r="A6" s="4" t="s">
        <v>118</v>
      </c>
      <c r="B6" s="5" t="n">
        <v>106</v>
      </c>
      <c r="C6" s="5" t="n">
        <v>32</v>
      </c>
      <c r="D6" s="5" t="n">
        <v>-71</v>
      </c>
    </row>
    <row r="7" spans="1:4">
      <c r="A7" s="4" t="s">
        <v>119</v>
      </c>
      <c r="B7" s="5" t="n">
        <v>39</v>
      </c>
      <c r="C7" s="5" t="n">
        <v>-54</v>
      </c>
      <c r="D7" s="5" t="n">
        <v>-10</v>
      </c>
    </row>
    <row r="8" spans="1:4">
      <c r="A8" s="4" t="s">
        <v>120</v>
      </c>
      <c r="B8" s="5" t="n">
        <v>-5</v>
      </c>
      <c r="D8" s="5" t="n">
        <v>-1</v>
      </c>
    </row>
    <row r="9" spans="1:4">
      <c r="A9" s="4" t="s">
        <v>121</v>
      </c>
      <c r="B9" s="5" t="n">
        <v>140</v>
      </c>
      <c r="C9" s="5" t="n">
        <v>-22</v>
      </c>
      <c r="D9" s="5" t="n">
        <v>-82</v>
      </c>
    </row>
    <row r="10" spans="1:4">
      <c r="A10" s="4" t="s">
        <v>122</v>
      </c>
      <c r="B10" s="5" t="n">
        <v>284</v>
      </c>
      <c r="C10" s="5" t="n">
        <v>-99</v>
      </c>
      <c r="D10" s="5" t="n">
        <v>-434</v>
      </c>
    </row>
    <row r="11" spans="1:4">
      <c r="A11" s="4" t="s">
        <v>123</v>
      </c>
      <c r="B11" s="5" t="n">
        <v>-10</v>
      </c>
      <c r="C11" s="5" t="n">
        <v>-10</v>
      </c>
      <c r="D11" s="5" t="n">
        <v>-7</v>
      </c>
    </row>
    <row r="12" spans="1:4">
      <c r="A12" s="4" t="s">
        <v>124</v>
      </c>
      <c r="B12" s="6" t="n">
        <v>274</v>
      </c>
      <c r="C12" s="6" t="n">
        <v>-109</v>
      </c>
      <c r="D12" s="6" t="n">
        <v>-4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86</v>
      </c>
    </row>
    <row r="3" spans="1:4">
      <c r="A3" s="4" t="s">
        <v>113</v>
      </c>
    </row>
    <row r="4" spans="1:4">
      <c r="A4" s="3" t="s">
        <v>224</v>
      </c>
    </row>
    <row r="5" spans="1:4">
      <c r="A5" s="4" t="s">
        <v>114</v>
      </c>
      <c r="B5" s="6" t="n">
        <v>62</v>
      </c>
      <c r="C5" s="6" t="n">
        <v>104</v>
      </c>
      <c r="D5" s="6" t="n">
        <v>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86</v>
      </c>
    </row>
    <row r="3" spans="1:4">
      <c r="A3" s="3" t="s">
        <v>185</v>
      </c>
    </row>
    <row r="4" spans="1:4">
      <c r="A4" s="4" t="s">
        <v>464</v>
      </c>
      <c r="B4" s="6" t="n">
        <v>-1</v>
      </c>
      <c r="C4" s="6" t="n">
        <v>9</v>
      </c>
      <c r="D4" s="6" t="n">
        <v>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6</v>
      </c>
    </row>
    <row r="3" spans="1:2">
      <c r="A3" s="4" t="s">
        <v>467</v>
      </c>
      <c r="B3" s="4" t="s">
        <v>468</v>
      </c>
    </row>
    <row r="4" spans="1:2">
      <c r="A4" s="4" t="s">
        <v>427</v>
      </c>
    </row>
    <row r="5" spans="1:2">
      <c r="A5" s="4" t="s">
        <v>469</v>
      </c>
      <c r="B5" s="6" t="n">
        <v>0</v>
      </c>
    </row>
    <row r="6" spans="1:2">
      <c r="A6" s="4" t="s">
        <v>470</v>
      </c>
      <c r="B6"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3" t="s">
        <v>199</v>
      </c>
    </row>
    <row r="5" spans="1:2">
      <c r="A5" s="4" t="s">
        <v>473</v>
      </c>
      <c r="B5" s="4" t="s">
        <v>448</v>
      </c>
    </row>
    <row r="6" spans="1:2">
      <c r="A6" s="4" t="s">
        <v>474</v>
      </c>
    </row>
    <row r="7" spans="1:2">
      <c r="A7" s="3" t="s">
        <v>199</v>
      </c>
    </row>
    <row r="8" spans="1:2">
      <c r="A8" s="4" t="s">
        <v>473</v>
      </c>
      <c r="B8" s="4" t="s">
        <v>448</v>
      </c>
    </row>
    <row r="9" spans="1:2">
      <c r="A9" s="4" t="s">
        <v>475</v>
      </c>
    </row>
    <row r="10" spans="1:2">
      <c r="A10" s="3" t="s">
        <v>199</v>
      </c>
    </row>
    <row r="11" spans="1:2">
      <c r="A11" s="4" t="s">
        <v>473</v>
      </c>
      <c r="B11" s="4" t="s">
        <v>476</v>
      </c>
    </row>
    <row r="12" spans="1:2">
      <c r="A12" s="4" t="s">
        <v>477</v>
      </c>
    </row>
    <row r="13" spans="1:2">
      <c r="A13" s="3" t="s">
        <v>199</v>
      </c>
    </row>
    <row r="14" spans="1:2">
      <c r="A14" s="4" t="s">
        <v>473</v>
      </c>
      <c r="B14" s="4" t="s">
        <v>4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9</v>
      </c>
      <c r="B1" s="2" t="s">
        <v>1</v>
      </c>
    </row>
    <row r="2" spans="1:2">
      <c r="B2" s="2" t="s">
        <v>2</v>
      </c>
    </row>
    <row r="3" spans="1:2">
      <c r="A3" s="4" t="s">
        <v>480</v>
      </c>
    </row>
    <row r="4" spans="1:2">
      <c r="A4" s="3" t="s">
        <v>193</v>
      </c>
    </row>
    <row r="5" spans="1:2">
      <c r="A5" s="4" t="s">
        <v>481</v>
      </c>
      <c r="B5" s="4" t="s">
        <v>448</v>
      </c>
    </row>
    <row r="6" spans="1:2">
      <c r="A6" s="4" t="s">
        <v>482</v>
      </c>
    </row>
    <row r="7" spans="1:2">
      <c r="A7" s="3" t="s">
        <v>193</v>
      </c>
    </row>
    <row r="8" spans="1:2">
      <c r="A8" s="4" t="s">
        <v>481</v>
      </c>
      <c r="B8" s="4" t="s">
        <v>483</v>
      </c>
    </row>
    <row r="9" spans="1:2">
      <c r="A9" s="4" t="s">
        <v>484</v>
      </c>
    </row>
    <row r="10" spans="1:2">
      <c r="A10" s="3" t="s">
        <v>193</v>
      </c>
    </row>
    <row r="11" spans="1:2">
      <c r="A11" s="4" t="s">
        <v>481</v>
      </c>
      <c r="B11" s="4" t="s">
        <v>485</v>
      </c>
    </row>
    <row r="12" spans="1:2">
      <c r="A12" s="4" t="s">
        <v>486</v>
      </c>
    </row>
    <row r="13" spans="1:2">
      <c r="A13" s="3" t="s">
        <v>193</v>
      </c>
    </row>
    <row r="14" spans="1:2">
      <c r="A14" s="4" t="s">
        <v>481</v>
      </c>
      <c r="B14" s="4" t="s">
        <v>4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86</v>
      </c>
    </row>
    <row r="3" spans="1:4">
      <c r="A3" s="3" t="s">
        <v>185</v>
      </c>
    </row>
    <row r="4" spans="1:4">
      <c r="A4" s="4" t="s">
        <v>488</v>
      </c>
      <c r="B4" s="6" t="n">
        <v>16</v>
      </c>
      <c r="C4" s="6" t="n">
        <v>15</v>
      </c>
      <c r="D4" s="6" t="n">
        <v>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490</v>
      </c>
      <c r="J1" s="2" t="s">
        <v>1</v>
      </c>
    </row>
    <row r="2" spans="1:12">
      <c r="B2" s="2" t="s">
        <v>2</v>
      </c>
      <c r="C2" s="2" t="s">
        <v>491</v>
      </c>
      <c r="D2" s="2" t="s">
        <v>4</v>
      </c>
      <c r="E2" s="2" t="s">
        <v>492</v>
      </c>
      <c r="F2" s="2" t="s">
        <v>30</v>
      </c>
      <c r="G2" s="2" t="s">
        <v>493</v>
      </c>
      <c r="H2" s="2" t="s">
        <v>494</v>
      </c>
      <c r="I2" s="2" t="s">
        <v>495</v>
      </c>
      <c r="J2" s="2" t="s">
        <v>2</v>
      </c>
      <c r="K2" s="2" t="s">
        <v>30</v>
      </c>
      <c r="L2" s="2" t="s">
        <v>86</v>
      </c>
    </row>
    <row r="3" spans="1:12">
      <c r="A3" s="3" t="s">
        <v>496</v>
      </c>
    </row>
    <row r="4" spans="1:12">
      <c r="A4" s="4" t="s">
        <v>107</v>
      </c>
      <c r="J4" s="6" t="n">
        <v>126</v>
      </c>
      <c r="K4" s="6" t="n">
        <v>-95</v>
      </c>
      <c r="L4" s="6" t="n">
        <v>-369</v>
      </c>
    </row>
    <row r="5" spans="1:12">
      <c r="A5" s="3" t="s">
        <v>497</v>
      </c>
    </row>
    <row r="6" spans="1:12">
      <c r="A6" s="4" t="s">
        <v>108</v>
      </c>
      <c r="J6" s="5" t="n">
        <v>8</v>
      </c>
      <c r="K6" s="5" t="n">
        <v>8</v>
      </c>
      <c r="L6" s="5" t="n">
        <v>10</v>
      </c>
    </row>
    <row r="7" spans="1:12">
      <c r="A7" s="3" t="s">
        <v>498</v>
      </c>
    </row>
    <row r="8" spans="1:12">
      <c r="A8" s="4" t="s">
        <v>105</v>
      </c>
      <c r="B8" s="6" t="n">
        <v>68</v>
      </c>
      <c r="C8" s="6" t="n">
        <v>51</v>
      </c>
      <c r="D8" s="6" t="n">
        <v>31</v>
      </c>
      <c r="E8" s="6" t="n">
        <v>-16</v>
      </c>
      <c r="F8" s="6" t="n">
        <v>-6</v>
      </c>
      <c r="G8" s="6" t="n">
        <v>-5</v>
      </c>
      <c r="H8" s="6" t="n">
        <v>-26</v>
      </c>
      <c r="I8" s="6" t="n">
        <v>-50</v>
      </c>
      <c r="J8" s="6" t="n">
        <v>134</v>
      </c>
      <c r="K8" s="6" t="n">
        <v>-87</v>
      </c>
      <c r="L8" s="6" t="n">
        <v>-359</v>
      </c>
    </row>
    <row r="9" spans="1:12">
      <c r="A9" s="3" t="s">
        <v>499</v>
      </c>
    </row>
    <row r="10" spans="1:12">
      <c r="A10" s="4" t="s">
        <v>500</v>
      </c>
      <c r="J10" s="10" t="n">
        <v>106.3</v>
      </c>
      <c r="K10" s="10" t="n">
        <v>106.3</v>
      </c>
      <c r="L10" s="10" t="n">
        <v>106.3</v>
      </c>
    </row>
    <row r="11" spans="1:12">
      <c r="A11" s="4" t="s">
        <v>501</v>
      </c>
      <c r="J11" s="10" t="n">
        <v>0.4</v>
      </c>
    </row>
    <row r="12" spans="1:12">
      <c r="A12" s="4" t="s">
        <v>502</v>
      </c>
      <c r="J12" s="10" t="n">
        <v>106.7</v>
      </c>
      <c r="K12" s="10" t="n">
        <v>106.3</v>
      </c>
      <c r="L12" s="10" t="n">
        <v>106.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503</v>
      </c>
      <c r="C1" s="2" t="s">
        <v>2</v>
      </c>
      <c r="D1" s="2" t="s">
        <v>30</v>
      </c>
    </row>
    <row r="2" spans="1:4">
      <c r="A2" s="3" t="s">
        <v>36</v>
      </c>
    </row>
    <row r="3" spans="1:4">
      <c r="A3" s="4" t="s">
        <v>504</v>
      </c>
      <c r="C3" s="6" t="n">
        <v>149</v>
      </c>
      <c r="D3" s="6" t="n">
        <v>134</v>
      </c>
    </row>
    <row r="4" spans="1:4">
      <c r="A4" s="4" t="s">
        <v>505</v>
      </c>
      <c r="C4" s="5" t="n">
        <v>46</v>
      </c>
      <c r="D4" s="5" t="n">
        <v>46</v>
      </c>
    </row>
    <row r="5" spans="1:4">
      <c r="A5" s="4" t="s">
        <v>506</v>
      </c>
      <c r="C5" s="5" t="n">
        <v>259</v>
      </c>
      <c r="D5" s="5" t="n">
        <v>246</v>
      </c>
    </row>
    <row r="6" spans="1:4">
      <c r="A6" s="4" t="s">
        <v>128</v>
      </c>
      <c r="B6" s="4" t="s">
        <v>33</v>
      </c>
      <c r="C6" s="6" t="n">
        <v>454</v>
      </c>
      <c r="D6" s="6" t="n">
        <v>426</v>
      </c>
    </row>
    <row r="7" spans="1:4"/>
    <row r="8" spans="1:4">
      <c r="A8" s="4" t="s">
        <v>33</v>
      </c>
      <c r="B8" s="4" t="s">
        <v>74</v>
      </c>
    </row>
  </sheetData>
  <mergeCells count="3">
    <mergeCell ref="A1:B1"/>
    <mergeCell ref="A7:C7"/>
    <mergeCell ref="B8:C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 customWidth="1" max="6" min="6" width="14"/>
  </cols>
  <sheetData>
    <row r="1" spans="1:6">
      <c r="A1" s="1" t="s">
        <v>507</v>
      </c>
      <c r="B1" s="2" t="s">
        <v>1</v>
      </c>
    </row>
    <row r="2" spans="1:6">
      <c r="B2" s="2" t="s">
        <v>2</v>
      </c>
      <c r="D2" s="2" t="s">
        <v>30</v>
      </c>
      <c r="F2" s="2" t="s">
        <v>86</v>
      </c>
    </row>
    <row r="3" spans="1:6">
      <c r="A3" s="3" t="s">
        <v>193</v>
      </c>
    </row>
    <row r="4" spans="1:6">
      <c r="A4" s="4" t="s">
        <v>128</v>
      </c>
      <c r="B4" s="6" t="n">
        <v>2640</v>
      </c>
      <c r="D4" s="6" t="n">
        <v>2201</v>
      </c>
    </row>
    <row r="5" spans="1:6">
      <c r="A5" s="4" t="s">
        <v>508</v>
      </c>
      <c r="B5" s="5" t="n">
        <v>-1273</v>
      </c>
      <c r="D5" s="5" t="n">
        <v>-1023</v>
      </c>
    </row>
    <row r="6" spans="1:6">
      <c r="A6" s="4" t="s">
        <v>509</v>
      </c>
      <c r="B6" s="5" t="n">
        <v>1367</v>
      </c>
      <c r="C6" s="4" t="s">
        <v>33</v>
      </c>
      <c r="D6" s="5" t="n">
        <v>1178</v>
      </c>
      <c r="E6" s="4" t="s">
        <v>33</v>
      </c>
      <c r="F6" s="6" t="n">
        <v>1277</v>
      </c>
    </row>
    <row r="7" spans="1:6">
      <c r="A7" s="4" t="s">
        <v>510</v>
      </c>
      <c r="B7" s="5" t="n">
        <v>124</v>
      </c>
      <c r="D7" s="5" t="n">
        <v>110</v>
      </c>
      <c r="F7" s="6" t="n">
        <v>99</v>
      </c>
    </row>
    <row r="8" spans="1:6">
      <c r="A8" s="4" t="s">
        <v>511</v>
      </c>
    </row>
    <row r="9" spans="1:6">
      <c r="A9" s="3" t="s">
        <v>193</v>
      </c>
    </row>
    <row r="10" spans="1:6">
      <c r="A10" s="4" t="s">
        <v>128</v>
      </c>
      <c r="B10" s="5" t="n">
        <v>101</v>
      </c>
      <c r="D10" s="5" t="n">
        <v>96</v>
      </c>
    </row>
    <row r="11" spans="1:6">
      <c r="A11" s="4" t="s">
        <v>512</v>
      </c>
    </row>
    <row r="12" spans="1:6">
      <c r="A12" s="3" t="s">
        <v>193</v>
      </c>
    </row>
    <row r="13" spans="1:6">
      <c r="A13" s="4" t="s">
        <v>128</v>
      </c>
      <c r="B13" s="5" t="n">
        <v>236</v>
      </c>
      <c r="D13" s="5" t="n">
        <v>214</v>
      </c>
    </row>
    <row r="14" spans="1:6">
      <c r="A14" s="4" t="s">
        <v>513</v>
      </c>
    </row>
    <row r="15" spans="1:6">
      <c r="A15" s="3" t="s">
        <v>193</v>
      </c>
    </row>
    <row r="16" spans="1:6">
      <c r="A16" s="4" t="s">
        <v>128</v>
      </c>
      <c r="B16" s="5" t="n">
        <v>2048</v>
      </c>
      <c r="D16" s="5" t="n">
        <v>1789</v>
      </c>
    </row>
    <row r="17" spans="1:6">
      <c r="A17" s="4" t="s">
        <v>514</v>
      </c>
    </row>
    <row r="18" spans="1:6">
      <c r="A18" s="3" t="s">
        <v>193</v>
      </c>
    </row>
    <row r="19" spans="1:6">
      <c r="A19" s="4" t="s">
        <v>128</v>
      </c>
      <c r="B19" s="6" t="n">
        <v>255</v>
      </c>
      <c r="D19" s="6" t="n">
        <v>102</v>
      </c>
    </row>
    <row r="20" spans="1:6"/>
    <row r="21" spans="1:6">
      <c r="A21" s="4" t="s">
        <v>33</v>
      </c>
      <c r="B21" s="4" t="s">
        <v>74</v>
      </c>
    </row>
  </sheetData>
  <mergeCells count="6">
    <mergeCell ref="A1:A2"/>
    <mergeCell ref="B1:F1"/>
    <mergeCell ref="B2:C2"/>
    <mergeCell ref="D2:E2"/>
    <mergeCell ref="A20:F20"/>
    <mergeCell ref="B21:F2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5</v>
      </c>
      <c r="B1" s="2" t="s">
        <v>1</v>
      </c>
    </row>
    <row r="2" spans="1:4">
      <c r="B2" s="2" t="s">
        <v>516</v>
      </c>
      <c r="C2" s="2" t="s">
        <v>2</v>
      </c>
      <c r="D2" s="2" t="s">
        <v>30</v>
      </c>
    </row>
    <row r="3" spans="1:4">
      <c r="A3" s="4" t="s">
        <v>517</v>
      </c>
    </row>
    <row r="4" spans="1:4">
      <c r="A4" s="3" t="s">
        <v>518</v>
      </c>
    </row>
    <row r="5" spans="1:4">
      <c r="A5" s="4" t="s">
        <v>519</v>
      </c>
      <c r="B5" s="6" t="n">
        <v>3</v>
      </c>
    </row>
    <row r="6" spans="1:4">
      <c r="A6" s="4" t="s">
        <v>520</v>
      </c>
      <c r="B6" s="4" t="s">
        <v>521</v>
      </c>
    </row>
    <row r="7" spans="1:4">
      <c r="A7" s="4" t="s">
        <v>522</v>
      </c>
      <c r="C7" s="6" t="n">
        <v>0</v>
      </c>
      <c r="D7" s="6" t="n">
        <v>3</v>
      </c>
    </row>
    <row r="8" spans="1:4">
      <c r="A8" s="4" t="s">
        <v>523</v>
      </c>
    </row>
    <row r="9" spans="1:4">
      <c r="A9" s="3" t="s">
        <v>518</v>
      </c>
    </row>
    <row r="10" spans="1:4">
      <c r="A10" s="4" t="s">
        <v>524</v>
      </c>
      <c r="C10" s="4" t="s">
        <v>525</v>
      </c>
    </row>
    <row r="11" spans="1:4">
      <c r="A11" s="4" t="s">
        <v>526</v>
      </c>
      <c r="C11" s="6" t="n">
        <v>86</v>
      </c>
      <c r="D11" s="6" t="n">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1"/>
    <col customWidth="1" max="2" min="2" width="37"/>
    <col customWidth="1" max="3" min="3" width="27"/>
    <col customWidth="1" max="4" min="4" width="18"/>
    <col customWidth="1" max="5" min="5" width="37"/>
    <col customWidth="1" max="6" min="6" width="41"/>
    <col customWidth="1" max="7" min="7" width="9"/>
  </cols>
  <sheetData>
    <row r="1" spans="1:7">
      <c r="A1" s="1" t="s">
        <v>125</v>
      </c>
      <c r="B1" s="2" t="s">
        <v>126</v>
      </c>
      <c r="C1" s="2" t="s">
        <v>67</v>
      </c>
      <c r="D1" s="2" t="s">
        <v>68</v>
      </c>
      <c r="E1" s="2" t="s">
        <v>69</v>
      </c>
      <c r="F1" s="2" t="s">
        <v>127</v>
      </c>
      <c r="G1" s="2" t="s">
        <v>128</v>
      </c>
    </row>
    <row r="2" spans="1:7">
      <c r="A2" s="4" t="s">
        <v>129</v>
      </c>
      <c r="B2" s="6" t="n">
        <v>1714</v>
      </c>
      <c r="E2" s="6" t="n">
        <v>-319</v>
      </c>
      <c r="F2" s="6" t="n">
        <v>20</v>
      </c>
      <c r="G2" s="6" t="n">
        <v>1415</v>
      </c>
    </row>
    <row r="3" spans="1:7">
      <c r="A3" s="3" t="s">
        <v>130</v>
      </c>
    </row>
    <row r="4" spans="1:7">
      <c r="A4" s="4" t="s">
        <v>103</v>
      </c>
      <c r="B4" s="5" t="n">
        <v>-359</v>
      </c>
      <c r="F4" s="5" t="n">
        <v>7</v>
      </c>
      <c r="G4" s="5" t="n">
        <v>-352</v>
      </c>
    </row>
    <row r="5" spans="1:7">
      <c r="A5" s="4" t="s">
        <v>131</v>
      </c>
      <c r="E5" s="5" t="n">
        <v>-82</v>
      </c>
      <c r="G5" s="5" t="n">
        <v>-82</v>
      </c>
    </row>
    <row r="6" spans="1:7">
      <c r="A6" s="4" t="s">
        <v>132</v>
      </c>
      <c r="F6" s="5" t="n">
        <v>-8</v>
      </c>
      <c r="G6" s="5" t="n">
        <v>-8</v>
      </c>
    </row>
    <row r="7" spans="1:7">
      <c r="A7" s="4" t="s">
        <v>133</v>
      </c>
      <c r="B7" s="5" t="n">
        <v>-243</v>
      </c>
      <c r="F7" s="5" t="n">
        <v>-2</v>
      </c>
      <c r="G7" s="5" t="n">
        <v>-245</v>
      </c>
    </row>
    <row r="8" spans="1:7">
      <c r="A8" s="4" t="s">
        <v>134</v>
      </c>
      <c r="B8" s="5" t="n">
        <v>1112</v>
      </c>
      <c r="E8" s="5" t="n">
        <v>-401</v>
      </c>
      <c r="F8" s="5" t="n">
        <v>17</v>
      </c>
      <c r="G8" s="5" t="n">
        <v>728</v>
      </c>
    </row>
    <row r="9" spans="1:7">
      <c r="A9" s="3" t="s">
        <v>130</v>
      </c>
    </row>
    <row r="10" spans="1:7">
      <c r="A10" s="4" t="s">
        <v>103</v>
      </c>
      <c r="B10" s="5" t="n">
        <v>-87</v>
      </c>
      <c r="F10" s="5" t="n">
        <v>10</v>
      </c>
      <c r="G10" s="5" t="n">
        <v>-77</v>
      </c>
    </row>
    <row r="11" spans="1:7">
      <c r="A11" s="4" t="s">
        <v>131</v>
      </c>
      <c r="E11" s="5" t="n">
        <v>-22</v>
      </c>
      <c r="G11" s="5" t="n">
        <v>-22</v>
      </c>
    </row>
    <row r="12" spans="1:7">
      <c r="A12" s="4" t="s">
        <v>132</v>
      </c>
      <c r="F12" s="5" t="n">
        <v>-14</v>
      </c>
      <c r="G12" s="5" t="n">
        <v>-14</v>
      </c>
    </row>
    <row r="13" spans="1:7">
      <c r="A13" s="4" t="s">
        <v>133</v>
      </c>
      <c r="B13" s="5" t="n">
        <v>-437</v>
      </c>
      <c r="F13" s="5" t="n">
        <v>-1</v>
      </c>
      <c r="G13" s="5" t="n">
        <v>-438</v>
      </c>
    </row>
    <row r="14" spans="1:7">
      <c r="A14" s="4" t="s">
        <v>135</v>
      </c>
      <c r="B14" s="5" t="n">
        <v>588</v>
      </c>
      <c r="E14" s="5" t="n">
        <v>-423</v>
      </c>
      <c r="F14" s="5" t="n">
        <v>12</v>
      </c>
      <c r="G14" s="5" t="n">
        <v>177</v>
      </c>
    </row>
    <row r="15" spans="1:7">
      <c r="A15" s="3" t="s">
        <v>130</v>
      </c>
    </row>
    <row r="16" spans="1:7">
      <c r="A16" s="4" t="s">
        <v>103</v>
      </c>
      <c r="B16" s="5" t="n">
        <v>67</v>
      </c>
      <c r="D16" s="6" t="n">
        <v>67</v>
      </c>
      <c r="F16" s="5" t="n">
        <v>10</v>
      </c>
      <c r="G16" s="5" t="n">
        <v>144</v>
      </c>
    </row>
    <row r="17" spans="1:7">
      <c r="A17" s="4" t="s">
        <v>131</v>
      </c>
      <c r="E17" s="5" t="n">
        <v>140</v>
      </c>
      <c r="G17" s="5" t="n">
        <v>140</v>
      </c>
    </row>
    <row r="18" spans="1:7">
      <c r="A18" s="4" t="s">
        <v>132</v>
      </c>
      <c r="F18" s="5" t="n">
        <v>-12</v>
      </c>
      <c r="G18" s="5" t="n">
        <v>-12</v>
      </c>
    </row>
    <row r="19" spans="1:7">
      <c r="A19" s="4" t="s">
        <v>133</v>
      </c>
      <c r="B19" s="5" t="n">
        <v>653</v>
      </c>
      <c r="G19" s="5" t="n">
        <v>653</v>
      </c>
    </row>
    <row r="20" spans="1:7">
      <c r="A20" s="4" t="s">
        <v>136</v>
      </c>
      <c r="B20" s="6" t="n">
        <v>-1308</v>
      </c>
      <c r="C20" s="6" t="n">
        <v>1308</v>
      </c>
    </row>
    <row r="21" spans="1:7">
      <c r="A21" s="4" t="s">
        <v>137</v>
      </c>
      <c r="C21" s="5" t="n">
        <v>3</v>
      </c>
      <c r="G21" s="5" t="n">
        <v>3</v>
      </c>
    </row>
    <row r="22" spans="1:7">
      <c r="A22" s="4" t="s">
        <v>138</v>
      </c>
      <c r="C22" s="6" t="n">
        <v>1311</v>
      </c>
      <c r="D22" s="6" t="n">
        <v>67</v>
      </c>
      <c r="E22" s="6" t="n">
        <v>-283</v>
      </c>
      <c r="F22" s="6" t="n">
        <v>10</v>
      </c>
      <c r="G22" s="6" t="n">
        <v>11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0</v>
      </c>
      <c r="D2" s="2" t="s">
        <v>86</v>
      </c>
    </row>
    <row r="3" spans="1:4">
      <c r="A3" s="3" t="s">
        <v>528</v>
      </c>
    </row>
    <row r="4" spans="1:4">
      <c r="A4" s="4" t="s">
        <v>529</v>
      </c>
      <c r="B4" s="6" t="n">
        <v>2209</v>
      </c>
      <c r="C4" s="6" t="n">
        <v>2139</v>
      </c>
      <c r="D4" s="6" t="n">
        <v>2162</v>
      </c>
    </row>
    <row r="5" spans="1:4">
      <c r="A5" s="4" t="s">
        <v>530</v>
      </c>
      <c r="B5" s="5" t="n">
        <v>186</v>
      </c>
      <c r="C5" s="5" t="n">
        <v>-108</v>
      </c>
      <c r="D5" s="5" t="n">
        <v>-396</v>
      </c>
    </row>
    <row r="6" spans="1:4">
      <c r="A6" s="4" t="s">
        <v>531</v>
      </c>
      <c r="B6" s="5" t="n">
        <v>338</v>
      </c>
      <c r="C6" s="5" t="n">
        <v>97</v>
      </c>
      <c r="D6" s="5" t="n">
        <v>-63</v>
      </c>
    </row>
    <row r="7" spans="1:4">
      <c r="A7" s="4" t="s">
        <v>84</v>
      </c>
    </row>
    <row r="8" spans="1:4">
      <c r="A8" s="3" t="s">
        <v>528</v>
      </c>
    </row>
    <row r="9" spans="1:4">
      <c r="A9" s="4" t="s">
        <v>529</v>
      </c>
      <c r="B9" s="5" t="n">
        <v>127</v>
      </c>
      <c r="C9" s="5" t="n">
        <v>116</v>
      </c>
      <c r="D9" s="5" t="n">
        <v>100</v>
      </c>
    </row>
    <row r="10" spans="1:4">
      <c r="A10" s="4" t="s">
        <v>530</v>
      </c>
      <c r="B10" s="5" t="n">
        <v>21</v>
      </c>
      <c r="C10" s="5" t="n">
        <v>21</v>
      </c>
      <c r="D10" s="5" t="n">
        <v>13</v>
      </c>
    </row>
    <row r="11" spans="1:4">
      <c r="A11" s="4" t="s">
        <v>531</v>
      </c>
      <c r="B11" s="6" t="n">
        <v>25</v>
      </c>
      <c r="C11" s="6" t="n">
        <v>26</v>
      </c>
      <c r="D11" s="6" t="n">
        <v>17</v>
      </c>
    </row>
    <row r="12" spans="1:4">
      <c r="A12" s="4" t="s">
        <v>532</v>
      </c>
    </row>
    <row r="13" spans="1:4">
      <c r="A13" s="3" t="s">
        <v>533</v>
      </c>
    </row>
    <row r="14" spans="1:4">
      <c r="A14" s="4" t="s">
        <v>534</v>
      </c>
      <c r="B14" s="4" t="s">
        <v>525</v>
      </c>
    </row>
    <row r="15" spans="1:4">
      <c r="A15" s="4" t="s">
        <v>535</v>
      </c>
    </row>
    <row r="16" spans="1:4">
      <c r="A16" s="3" t="s">
        <v>533</v>
      </c>
    </row>
    <row r="17" spans="1:4">
      <c r="A17" s="4" t="s">
        <v>534</v>
      </c>
      <c r="B17" s="4" t="s">
        <v>5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36</v>
      </c>
      <c r="B1" s="2" t="s">
        <v>1</v>
      </c>
    </row>
    <row r="2" spans="1:4">
      <c r="B2" s="2" t="s">
        <v>2</v>
      </c>
      <c r="C2" s="2" t="s">
        <v>30</v>
      </c>
      <c r="D2" s="2" t="s">
        <v>86</v>
      </c>
    </row>
    <row r="3" spans="1:4">
      <c r="A3" s="3" t="s">
        <v>199</v>
      </c>
    </row>
    <row r="4" spans="1:4">
      <c r="A4" s="4" t="s">
        <v>537</v>
      </c>
      <c r="B4" s="6" t="n">
        <v>32</v>
      </c>
      <c r="C4" s="6" t="n">
        <v>32</v>
      </c>
    </row>
    <row r="5" spans="1:4">
      <c r="A5" s="4" t="s">
        <v>538</v>
      </c>
      <c r="B5" s="5" t="n">
        <v>12</v>
      </c>
      <c r="C5" s="5" t="n">
        <v>9</v>
      </c>
    </row>
    <row r="6" spans="1:4">
      <c r="A6" s="4" t="s">
        <v>539</v>
      </c>
      <c r="B6" s="5" t="n">
        <v>20</v>
      </c>
      <c r="C6" s="5" t="n">
        <v>23</v>
      </c>
    </row>
    <row r="7" spans="1:4">
      <c r="A7" s="4" t="s">
        <v>540</v>
      </c>
      <c r="B7" s="5" t="n">
        <v>3</v>
      </c>
      <c r="C7" s="5" t="n">
        <v>4</v>
      </c>
      <c r="D7" s="6" t="n">
        <v>1</v>
      </c>
    </row>
    <row r="8" spans="1:4">
      <c r="A8" s="3" t="s">
        <v>541</v>
      </c>
    </row>
    <row r="9" spans="1:4">
      <c r="A9" s="5" t="n">
        <v>2018</v>
      </c>
      <c r="B9" s="5" t="n">
        <v>3</v>
      </c>
    </row>
    <row r="10" spans="1:4">
      <c r="A10" s="5" t="n">
        <v>2019</v>
      </c>
      <c r="B10" s="5" t="n">
        <v>4</v>
      </c>
    </row>
    <row r="11" spans="1:4">
      <c r="A11" s="5" t="n">
        <v>2020</v>
      </c>
      <c r="B11" s="5" t="n">
        <v>3</v>
      </c>
    </row>
    <row r="12" spans="1:4">
      <c r="A12" s="5" t="n">
        <v>2021</v>
      </c>
      <c r="B12" s="5" t="n">
        <v>4</v>
      </c>
    </row>
    <row r="13" spans="1:4">
      <c r="A13" s="5" t="n">
        <v>2022</v>
      </c>
      <c r="B13" s="5" t="n">
        <v>3</v>
      </c>
    </row>
    <row r="14" spans="1:4">
      <c r="A14" s="4" t="s">
        <v>542</v>
      </c>
    </row>
    <row r="15" spans="1:4">
      <c r="A15" s="3" t="s">
        <v>199</v>
      </c>
    </row>
    <row r="16" spans="1:4">
      <c r="A16" s="4" t="s">
        <v>537</v>
      </c>
      <c r="B16" s="5" t="n">
        <v>17</v>
      </c>
      <c r="C16" s="5" t="n">
        <v>18</v>
      </c>
    </row>
    <row r="17" spans="1:4">
      <c r="A17" s="4" t="s">
        <v>538</v>
      </c>
      <c r="B17" s="5" t="n">
        <v>6</v>
      </c>
      <c r="C17" s="5" t="n">
        <v>1</v>
      </c>
    </row>
    <row r="18" spans="1:4">
      <c r="A18" s="4" t="s">
        <v>539</v>
      </c>
      <c r="B18" s="5" t="n">
        <v>11</v>
      </c>
      <c r="C18" s="5" t="n">
        <v>17</v>
      </c>
    </row>
    <row r="19" spans="1:4">
      <c r="A19" s="4" t="s">
        <v>543</v>
      </c>
    </row>
    <row r="20" spans="1:4">
      <c r="A20" s="3" t="s">
        <v>199</v>
      </c>
    </row>
    <row r="21" spans="1:4">
      <c r="A21" s="4" t="s">
        <v>537</v>
      </c>
      <c r="B21" s="5" t="n">
        <v>15</v>
      </c>
      <c r="C21" s="5" t="n">
        <v>14</v>
      </c>
    </row>
    <row r="22" spans="1:4">
      <c r="A22" s="4" t="s">
        <v>538</v>
      </c>
      <c r="B22" s="5" t="n">
        <v>6</v>
      </c>
      <c r="C22" s="5" t="n">
        <v>8</v>
      </c>
    </row>
    <row r="23" spans="1:4">
      <c r="A23" s="4" t="s">
        <v>539</v>
      </c>
      <c r="B23" s="6" t="n">
        <v>9</v>
      </c>
      <c r="C23" s="6" t="n">
        <v>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4</v>
      </c>
      <c r="B1" s="2" t="s">
        <v>2</v>
      </c>
      <c r="C1" s="2" t="s">
        <v>30</v>
      </c>
    </row>
    <row r="2" spans="1:3">
      <c r="A2" s="3" t="s">
        <v>201</v>
      </c>
    </row>
    <row r="3" spans="1:3">
      <c r="A3" s="4" t="s">
        <v>545</v>
      </c>
      <c r="B3" s="6" t="n">
        <v>13</v>
      </c>
      <c r="C3" s="6" t="n">
        <v>13</v>
      </c>
    </row>
    <row r="4" spans="1:3">
      <c r="A4" s="4" t="s">
        <v>546</v>
      </c>
      <c r="B4" s="5" t="n">
        <v>9</v>
      </c>
      <c r="C4" s="5" t="n">
        <v>7</v>
      </c>
    </row>
    <row r="5" spans="1:3">
      <c r="A5" s="4" t="s">
        <v>547</v>
      </c>
      <c r="B5" s="5" t="n">
        <v>1</v>
      </c>
      <c r="C5" s="5" t="n">
        <v>4</v>
      </c>
    </row>
    <row r="6" spans="1:3">
      <c r="A6" s="4" t="s">
        <v>548</v>
      </c>
      <c r="B6" s="5" t="n">
        <v>4</v>
      </c>
    </row>
    <row r="7" spans="1:3">
      <c r="A7" s="4" t="s">
        <v>549</v>
      </c>
      <c r="B7" s="5" t="n">
        <v>11</v>
      </c>
      <c r="C7" s="5" t="n">
        <v>11</v>
      </c>
    </row>
    <row r="8" spans="1:3">
      <c r="A8" s="4" t="s">
        <v>128</v>
      </c>
      <c r="B8" s="6" t="n">
        <v>38</v>
      </c>
      <c r="C8" s="6" t="n">
        <v>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550</v>
      </c>
      <c r="C1" s="2" t="s">
        <v>2</v>
      </c>
      <c r="D1" s="2" t="s">
        <v>30</v>
      </c>
    </row>
    <row r="2" spans="1:4">
      <c r="A2" s="3" t="s">
        <v>203</v>
      </c>
    </row>
    <row r="3" spans="1:4">
      <c r="A3" s="4" t="s">
        <v>551</v>
      </c>
      <c r="C3" s="6" t="n">
        <v>50</v>
      </c>
      <c r="D3" s="6" t="n">
        <v>50</v>
      </c>
    </row>
    <row r="4" spans="1:4">
      <c r="A4" s="4" t="s">
        <v>552</v>
      </c>
      <c r="C4" s="5" t="n">
        <v>11</v>
      </c>
      <c r="D4" s="5" t="n">
        <v>14</v>
      </c>
    </row>
    <row r="5" spans="1:4">
      <c r="A5" s="4" t="s">
        <v>553</v>
      </c>
      <c r="C5" s="5" t="n">
        <v>22</v>
      </c>
      <c r="D5" s="5" t="n">
        <v>25</v>
      </c>
    </row>
    <row r="6" spans="1:4">
      <c r="A6" s="4" t="s">
        <v>554</v>
      </c>
      <c r="C6" s="5" t="n">
        <v>14</v>
      </c>
      <c r="D6" s="5" t="n">
        <v>4</v>
      </c>
    </row>
    <row r="7" spans="1:4">
      <c r="A7" s="4" t="s">
        <v>555</v>
      </c>
      <c r="C7" s="5" t="n">
        <v>19</v>
      </c>
      <c r="D7" s="5" t="n">
        <v>13</v>
      </c>
    </row>
    <row r="8" spans="1:4">
      <c r="A8" s="4" t="s">
        <v>556</v>
      </c>
      <c r="C8" s="5" t="n">
        <v>2</v>
      </c>
      <c r="D8" s="5" t="n">
        <v>2</v>
      </c>
    </row>
    <row r="9" spans="1:4">
      <c r="A9" s="4" t="s">
        <v>557</v>
      </c>
      <c r="C9" s="5" t="n">
        <v>1</v>
      </c>
      <c r="D9" s="5" t="n">
        <v>1</v>
      </c>
    </row>
    <row r="10" spans="1:4">
      <c r="A10" s="4" t="s">
        <v>558</v>
      </c>
      <c r="C10" s="5" t="n">
        <v>69</v>
      </c>
    </row>
    <row r="11" spans="1:4">
      <c r="A11" s="4" t="s">
        <v>559</v>
      </c>
      <c r="C11" s="5" t="n">
        <v>56</v>
      </c>
      <c r="D11" s="5" t="n">
        <v>37</v>
      </c>
    </row>
    <row r="12" spans="1:4">
      <c r="A12" s="4" t="s">
        <v>128</v>
      </c>
      <c r="B12" s="4" t="s">
        <v>33</v>
      </c>
      <c r="C12" s="6" t="n">
        <v>244</v>
      </c>
      <c r="D12" s="6" t="n">
        <v>146</v>
      </c>
    </row>
    <row r="13" spans="1:4"/>
    <row r="14" spans="1:4">
      <c r="A14" s="4" t="s">
        <v>33</v>
      </c>
      <c r="B14" s="4" t="s">
        <v>74</v>
      </c>
    </row>
  </sheetData>
  <mergeCells count="3">
    <mergeCell ref="A1:B1"/>
    <mergeCell ref="A13:C13"/>
    <mergeCell ref="B14:C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60</v>
      </c>
      <c r="B1" s="2" t="s">
        <v>1</v>
      </c>
    </row>
    <row r="2" spans="1:4">
      <c r="B2" s="2" t="s">
        <v>561</v>
      </c>
      <c r="C2" s="2" t="s">
        <v>562</v>
      </c>
      <c r="D2" s="2" t="s">
        <v>563</v>
      </c>
    </row>
    <row r="3" spans="1:4">
      <c r="A3" s="3" t="s">
        <v>564</v>
      </c>
    </row>
    <row r="4" spans="1:4">
      <c r="A4" s="4" t="s">
        <v>565</v>
      </c>
      <c r="B4" s="6" t="n">
        <v>21</v>
      </c>
      <c r="C4" s="6" t="n">
        <v>90</v>
      </c>
      <c r="D4" s="6" t="n">
        <v>59</v>
      </c>
    </row>
    <row r="5" spans="1:4">
      <c r="A5" s="4" t="s">
        <v>566</v>
      </c>
      <c r="B5" s="5" t="n">
        <v>45</v>
      </c>
      <c r="C5" s="5" t="n">
        <v>25</v>
      </c>
      <c r="D5" s="5" t="n">
        <v>113</v>
      </c>
    </row>
    <row r="6" spans="1:4">
      <c r="A6" s="4" t="s">
        <v>567</v>
      </c>
      <c r="C6" s="5" t="n">
        <v>-36</v>
      </c>
    </row>
    <row r="7" spans="1:4">
      <c r="A7" s="4" t="s">
        <v>568</v>
      </c>
      <c r="B7" s="5" t="n">
        <v>-1</v>
      </c>
    </row>
    <row r="8" spans="1:4">
      <c r="A8" s="4" t="s">
        <v>569</v>
      </c>
      <c r="D8" s="5" t="n">
        <v>1</v>
      </c>
    </row>
    <row r="9" spans="1:4">
      <c r="A9" s="4" t="s">
        <v>570</v>
      </c>
      <c r="B9" s="5" t="n">
        <v>1</v>
      </c>
      <c r="D9" s="5" t="n">
        <v>-6</v>
      </c>
    </row>
    <row r="10" spans="1:4">
      <c r="A10" s="4" t="s">
        <v>571</v>
      </c>
      <c r="B10" s="5" t="n">
        <v>34</v>
      </c>
      <c r="C10" s="5" t="n">
        <v>21</v>
      </c>
      <c r="D10" s="5" t="n">
        <v>90</v>
      </c>
    </row>
    <row r="11" spans="1:4">
      <c r="A11" s="4" t="s">
        <v>572</v>
      </c>
    </row>
    <row r="12" spans="1:4">
      <c r="A12" s="3" t="s">
        <v>564</v>
      </c>
    </row>
    <row r="13" spans="1:4">
      <c r="A13" s="4" t="s">
        <v>566</v>
      </c>
      <c r="D13" s="5" t="n">
        <v>82</v>
      </c>
    </row>
    <row r="14" spans="1:4">
      <c r="A14" s="4" t="s">
        <v>573</v>
      </c>
      <c r="D14" s="5" t="n">
        <v>-59</v>
      </c>
    </row>
    <row r="15" spans="1:4">
      <c r="A15" s="4" t="s">
        <v>574</v>
      </c>
    </row>
    <row r="16" spans="1:4">
      <c r="A16" s="3" t="s">
        <v>564</v>
      </c>
    </row>
    <row r="17" spans="1:4">
      <c r="A17" s="4" t="s">
        <v>566</v>
      </c>
      <c r="D17" s="5" t="n">
        <v>29</v>
      </c>
    </row>
    <row r="18" spans="1:4">
      <c r="A18" s="4" t="s">
        <v>573</v>
      </c>
      <c r="D18" s="5" t="n">
        <v>-16</v>
      </c>
    </row>
    <row r="19" spans="1:4">
      <c r="A19" s="4" t="s">
        <v>575</v>
      </c>
    </row>
    <row r="20" spans="1:4">
      <c r="A20" s="3" t="s">
        <v>564</v>
      </c>
    </row>
    <row r="21" spans="1:4">
      <c r="A21" s="4" t="s">
        <v>565</v>
      </c>
      <c r="B21" s="5" t="n">
        <v>21</v>
      </c>
      <c r="C21" s="5" t="n">
        <v>90</v>
      </c>
    </row>
    <row r="22" spans="1:4">
      <c r="A22" s="4" t="s">
        <v>566</v>
      </c>
      <c r="C22" s="5" t="n">
        <v>19</v>
      </c>
    </row>
    <row r="23" spans="1:4">
      <c r="A23" s="4" t="s">
        <v>573</v>
      </c>
      <c r="C23" s="5" t="n">
        <v>-52</v>
      </c>
    </row>
    <row r="24" spans="1:4">
      <c r="A24" s="4" t="s">
        <v>571</v>
      </c>
      <c r="B24" s="5" t="n">
        <v>9</v>
      </c>
      <c r="C24" s="5" t="n">
        <v>21</v>
      </c>
      <c r="D24" s="5" t="n">
        <v>90</v>
      </c>
    </row>
    <row r="25" spans="1:4">
      <c r="A25" s="4" t="s">
        <v>576</v>
      </c>
    </row>
    <row r="26" spans="1:4">
      <c r="A26" s="3" t="s">
        <v>564</v>
      </c>
    </row>
    <row r="27" spans="1:4">
      <c r="A27" s="4" t="s">
        <v>566</v>
      </c>
      <c r="C27" s="5" t="n">
        <v>6</v>
      </c>
    </row>
    <row r="28" spans="1:4">
      <c r="A28" s="4" t="s">
        <v>573</v>
      </c>
      <c r="C28" s="5" t="n">
        <v>-6</v>
      </c>
    </row>
    <row r="29" spans="1:4">
      <c r="A29" s="4" t="s">
        <v>577</v>
      </c>
    </row>
    <row r="30" spans="1:4">
      <c r="A30" s="3" t="s">
        <v>564</v>
      </c>
    </row>
    <row r="31" spans="1:4">
      <c r="A31" s="4" t="s">
        <v>566</v>
      </c>
      <c r="B31" s="5" t="n">
        <v>8</v>
      </c>
    </row>
    <row r="32" spans="1:4">
      <c r="A32" s="4" t="s">
        <v>573</v>
      </c>
      <c r="B32" s="5" t="n">
        <v>-20</v>
      </c>
    </row>
    <row r="33" spans="1:4">
      <c r="A33" s="4" t="s">
        <v>578</v>
      </c>
    </row>
    <row r="34" spans="1:4">
      <c r="A34" s="3" t="s">
        <v>564</v>
      </c>
    </row>
    <row r="35" spans="1:4">
      <c r="A35" s="4" t="s">
        <v>566</v>
      </c>
      <c r="B35" s="5" t="n">
        <v>37</v>
      </c>
    </row>
    <row r="36" spans="1:4">
      <c r="A36" s="4" t="s">
        <v>573</v>
      </c>
      <c r="B36" s="5" t="n">
        <v>-12</v>
      </c>
    </row>
    <row r="37" spans="1:4">
      <c r="A37" s="4" t="s">
        <v>571</v>
      </c>
      <c r="B37" s="5" t="n">
        <v>25</v>
      </c>
    </row>
    <row r="38" spans="1:4">
      <c r="A38" s="4" t="s">
        <v>579</v>
      </c>
    </row>
    <row r="39" spans="1:4">
      <c r="A39" s="3" t="s">
        <v>564</v>
      </c>
    </row>
    <row r="40" spans="1:4">
      <c r="A40" s="4" t="s">
        <v>565</v>
      </c>
      <c r="B40" s="5" t="n">
        <v>21</v>
      </c>
      <c r="C40" s="5" t="n">
        <v>90</v>
      </c>
      <c r="D40" s="5" t="n">
        <v>59</v>
      </c>
    </row>
    <row r="41" spans="1:4">
      <c r="A41" s="4" t="s">
        <v>567</v>
      </c>
      <c r="C41" s="5" t="n">
        <v>-36</v>
      </c>
    </row>
    <row r="42" spans="1:4">
      <c r="A42" s="4" t="s">
        <v>568</v>
      </c>
      <c r="B42" s="5" t="n">
        <v>-1</v>
      </c>
    </row>
    <row r="43" spans="1:4">
      <c r="A43" s="4" t="s">
        <v>569</v>
      </c>
      <c r="D43" s="5" t="n">
        <v>1</v>
      </c>
    </row>
    <row r="44" spans="1:4">
      <c r="A44" s="4" t="s">
        <v>570</v>
      </c>
      <c r="B44" s="5" t="n">
        <v>1</v>
      </c>
      <c r="D44" s="5" t="n">
        <v>-6</v>
      </c>
    </row>
    <row r="45" spans="1:4">
      <c r="A45" s="4" t="s">
        <v>571</v>
      </c>
      <c r="B45" s="6" t="n">
        <v>34</v>
      </c>
      <c r="C45" s="5" t="n">
        <v>21</v>
      </c>
      <c r="D45" s="5" t="n">
        <v>90</v>
      </c>
    </row>
    <row r="46" spans="1:4">
      <c r="A46" s="4" t="s">
        <v>580</v>
      </c>
      <c r="B46" s="5" t="n">
        <v>205</v>
      </c>
    </row>
    <row r="47" spans="1:4">
      <c r="A47" s="4" t="s">
        <v>581</v>
      </c>
      <c r="B47" s="5" t="n">
        <v>0</v>
      </c>
    </row>
    <row r="48" spans="1:4">
      <c r="A48" s="4" t="s">
        <v>582</v>
      </c>
    </row>
    <row r="49" spans="1:4">
      <c r="A49" s="3" t="s">
        <v>564</v>
      </c>
    </row>
    <row r="50" spans="1:4">
      <c r="A50" s="4" t="s">
        <v>566</v>
      </c>
      <c r="D50" s="5" t="n">
        <v>67</v>
      </c>
    </row>
    <row r="51" spans="1:4">
      <c r="A51" s="4" t="s">
        <v>573</v>
      </c>
      <c r="D51" s="5" t="n">
        <v>-44</v>
      </c>
    </row>
    <row r="52" spans="1:4">
      <c r="A52" s="4" t="s">
        <v>583</v>
      </c>
    </row>
    <row r="53" spans="1:4">
      <c r="A53" s="3" t="s">
        <v>564</v>
      </c>
    </row>
    <row r="54" spans="1:4">
      <c r="A54" s="4" t="s">
        <v>566</v>
      </c>
      <c r="D54" s="5" t="n">
        <v>23</v>
      </c>
    </row>
    <row r="55" spans="1:4">
      <c r="A55" s="4" t="s">
        <v>573</v>
      </c>
      <c r="D55" s="5" t="n">
        <v>-10</v>
      </c>
    </row>
    <row r="56" spans="1:4">
      <c r="A56" s="4" t="s">
        <v>584</v>
      </c>
    </row>
    <row r="57" spans="1:4">
      <c r="A57" s="3" t="s">
        <v>564</v>
      </c>
    </row>
    <row r="58" spans="1:4">
      <c r="A58" s="4" t="s">
        <v>566</v>
      </c>
      <c r="C58" s="5" t="n">
        <v>3</v>
      </c>
    </row>
    <row r="59" spans="1:4">
      <c r="A59" s="4" t="s">
        <v>573</v>
      </c>
      <c r="C59" s="5" t="n">
        <v>-36</v>
      </c>
    </row>
    <row r="60" spans="1:4">
      <c r="A60" s="4" t="s">
        <v>585</v>
      </c>
    </row>
    <row r="61" spans="1:4">
      <c r="A61" s="3" t="s">
        <v>564</v>
      </c>
    </row>
    <row r="62" spans="1:4">
      <c r="A62" s="4" t="s">
        <v>566</v>
      </c>
      <c r="C62" s="5" t="n">
        <v>6</v>
      </c>
    </row>
    <row r="63" spans="1:4">
      <c r="A63" s="4" t="s">
        <v>573</v>
      </c>
      <c r="C63" s="5" t="n">
        <v>-6</v>
      </c>
    </row>
    <row r="64" spans="1:4">
      <c r="A64" s="4" t="s">
        <v>586</v>
      </c>
    </row>
    <row r="65" spans="1:4">
      <c r="A65" s="3" t="s">
        <v>564</v>
      </c>
    </row>
    <row r="66" spans="1:4">
      <c r="A66" s="4" t="s">
        <v>573</v>
      </c>
      <c r="B66" s="6" t="n">
        <v>-12</v>
      </c>
    </row>
    <row r="67" spans="1:4">
      <c r="A67" s="4" t="s">
        <v>587</v>
      </c>
    </row>
    <row r="68" spans="1:4">
      <c r="A68" s="3" t="s">
        <v>564</v>
      </c>
    </row>
    <row r="69" spans="1:4">
      <c r="A69" s="4" t="s">
        <v>566</v>
      </c>
      <c r="B69" s="5" t="n">
        <v>33</v>
      </c>
    </row>
    <row r="70" spans="1:4">
      <c r="A70" s="4" t="s">
        <v>573</v>
      </c>
      <c r="B70" s="5" t="n">
        <v>-8</v>
      </c>
    </row>
    <row r="71" spans="1:4">
      <c r="A71" s="4" t="s">
        <v>588</v>
      </c>
    </row>
    <row r="72" spans="1:4">
      <c r="A72" s="3" t="s">
        <v>564</v>
      </c>
    </row>
    <row r="73" spans="1:4">
      <c r="A73" s="4" t="s">
        <v>566</v>
      </c>
      <c r="D73" s="5" t="n">
        <v>15</v>
      </c>
    </row>
    <row r="74" spans="1:4">
      <c r="A74" s="4" t="s">
        <v>573</v>
      </c>
      <c r="D74" s="5" t="n">
        <v>-15</v>
      </c>
    </row>
    <row r="75" spans="1:4">
      <c r="A75" s="4" t="s">
        <v>589</v>
      </c>
    </row>
    <row r="76" spans="1:4">
      <c r="A76" s="3" t="s">
        <v>564</v>
      </c>
    </row>
    <row r="77" spans="1:4">
      <c r="A77" s="4" t="s">
        <v>566</v>
      </c>
      <c r="D77" s="5" t="n">
        <v>6</v>
      </c>
    </row>
    <row r="78" spans="1:4">
      <c r="A78" s="4" t="s">
        <v>573</v>
      </c>
      <c r="D78" s="6" t="n">
        <v>-6</v>
      </c>
    </row>
    <row r="79" spans="1:4">
      <c r="A79" s="4" t="s">
        <v>590</v>
      </c>
    </row>
    <row r="80" spans="1:4">
      <c r="A80" s="3" t="s">
        <v>564</v>
      </c>
    </row>
    <row r="81" spans="1:4">
      <c r="A81" s="4" t="s">
        <v>566</v>
      </c>
      <c r="C81" s="5" t="n">
        <v>16</v>
      </c>
    </row>
    <row r="82" spans="1:4">
      <c r="A82" s="4" t="s">
        <v>573</v>
      </c>
      <c r="C82" s="6" t="n">
        <v>-16</v>
      </c>
    </row>
    <row r="83" spans="1:4">
      <c r="A83" s="4" t="s">
        <v>591</v>
      </c>
    </row>
    <row r="84" spans="1:4">
      <c r="A84" s="3" t="s">
        <v>564</v>
      </c>
    </row>
    <row r="85" spans="1:4">
      <c r="A85" s="4" t="s">
        <v>566</v>
      </c>
      <c r="B85" s="5" t="n">
        <v>8</v>
      </c>
    </row>
    <row r="86" spans="1:4">
      <c r="A86" s="4" t="s">
        <v>573</v>
      </c>
      <c r="B86" s="5" t="n">
        <v>-8</v>
      </c>
    </row>
    <row r="87" spans="1:4">
      <c r="A87" s="4" t="s">
        <v>592</v>
      </c>
    </row>
    <row r="88" spans="1:4">
      <c r="A88" s="3" t="s">
        <v>564</v>
      </c>
    </row>
    <row r="89" spans="1:4">
      <c r="A89" s="4" t="s">
        <v>566</v>
      </c>
      <c r="B89" s="5" t="n">
        <v>4</v>
      </c>
    </row>
    <row r="90" spans="1:4">
      <c r="A90" s="4" t="s">
        <v>573</v>
      </c>
      <c r="B90" s="6" t="n">
        <v>-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2</v>
      </c>
      <c r="C1" s="2" t="s">
        <v>30</v>
      </c>
      <c r="D1" s="2" t="s">
        <v>86</v>
      </c>
      <c r="E1" s="2" t="s">
        <v>594</v>
      </c>
    </row>
    <row r="2" spans="1:5">
      <c r="A2" s="3" t="s">
        <v>595</v>
      </c>
    </row>
    <row r="3" spans="1:5">
      <c r="A3" s="4" t="s">
        <v>52</v>
      </c>
      <c r="B3" s="6" t="n">
        <v>34</v>
      </c>
      <c r="C3" s="6" t="n">
        <v>21</v>
      </c>
      <c r="D3" s="6" t="n">
        <v>90</v>
      </c>
      <c r="E3" s="6" t="n">
        <v>59</v>
      </c>
    </row>
    <row r="4" spans="1:5">
      <c r="A4" s="4" t="s">
        <v>575</v>
      </c>
    </row>
    <row r="5" spans="1:5">
      <c r="A5" s="3" t="s">
        <v>595</v>
      </c>
    </row>
    <row r="6" spans="1:5">
      <c r="A6" s="4" t="s">
        <v>52</v>
      </c>
      <c r="B6" s="5" t="n">
        <v>9</v>
      </c>
      <c r="C6" s="6" t="n">
        <v>21</v>
      </c>
      <c r="D6" s="6" t="n">
        <v>90</v>
      </c>
    </row>
    <row r="7" spans="1:5">
      <c r="A7" s="4" t="s">
        <v>578</v>
      </c>
    </row>
    <row r="8" spans="1:5">
      <c r="A8" s="3" t="s">
        <v>595</v>
      </c>
    </row>
    <row r="9" spans="1:5">
      <c r="A9" s="4" t="s">
        <v>52</v>
      </c>
      <c r="B9" s="6" t="n">
        <v>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86</v>
      </c>
    </row>
    <row r="3" spans="1:4">
      <c r="A3" s="3" t="s">
        <v>564</v>
      </c>
    </row>
    <row r="4" spans="1:4">
      <c r="A4" s="4" t="s">
        <v>565</v>
      </c>
      <c r="B4" s="6" t="n">
        <v>21</v>
      </c>
      <c r="C4" s="6" t="n">
        <v>90</v>
      </c>
      <c r="D4" s="6" t="n">
        <v>59</v>
      </c>
    </row>
    <row r="5" spans="1:4">
      <c r="A5" s="4" t="s">
        <v>566</v>
      </c>
      <c r="B5" s="5" t="n">
        <v>45</v>
      </c>
      <c r="C5" s="5" t="n">
        <v>25</v>
      </c>
      <c r="D5" s="5" t="n">
        <v>113</v>
      </c>
    </row>
    <row r="6" spans="1:4">
      <c r="A6" s="4" t="s">
        <v>568</v>
      </c>
      <c r="B6" s="5" t="n">
        <v>-1</v>
      </c>
    </row>
    <row r="7" spans="1:4">
      <c r="A7" s="4" t="s">
        <v>567</v>
      </c>
      <c r="C7" s="5" t="n">
        <v>-36</v>
      </c>
    </row>
    <row r="8" spans="1:4">
      <c r="A8" s="4" t="s">
        <v>569</v>
      </c>
      <c r="D8" s="5" t="n">
        <v>1</v>
      </c>
    </row>
    <row r="9" spans="1:4">
      <c r="A9" s="4" t="s">
        <v>570</v>
      </c>
      <c r="B9" s="5" t="n">
        <v>1</v>
      </c>
      <c r="D9" s="5" t="n">
        <v>-6</v>
      </c>
    </row>
    <row r="10" spans="1:4">
      <c r="A10" s="4" t="s">
        <v>571</v>
      </c>
      <c r="B10" s="5" t="n">
        <v>34</v>
      </c>
      <c r="C10" s="5" t="n">
        <v>21</v>
      </c>
      <c r="D10" s="5" t="n">
        <v>90</v>
      </c>
    </row>
    <row r="11" spans="1:4">
      <c r="A11" s="4" t="s">
        <v>597</v>
      </c>
      <c r="B11" s="5" t="n">
        <v>11</v>
      </c>
      <c r="C11" s="5" t="n">
        <v>14</v>
      </c>
    </row>
    <row r="12" spans="1:4">
      <c r="A12" s="4" t="s">
        <v>598</v>
      </c>
      <c r="B12" s="5" t="n">
        <v>23</v>
      </c>
      <c r="C12" s="5" t="n">
        <v>7</v>
      </c>
    </row>
    <row r="13" spans="1:4">
      <c r="A13" s="4" t="s">
        <v>572</v>
      </c>
    </row>
    <row r="14" spans="1:4">
      <c r="A14" s="3" t="s">
        <v>564</v>
      </c>
    </row>
    <row r="15" spans="1:4">
      <c r="A15" s="4" t="s">
        <v>566</v>
      </c>
      <c r="D15" s="5" t="n">
        <v>82</v>
      </c>
    </row>
    <row r="16" spans="1:4">
      <c r="A16" s="4" t="s">
        <v>573</v>
      </c>
      <c r="D16" s="5" t="n">
        <v>-59</v>
      </c>
    </row>
    <row r="17" spans="1:4">
      <c r="A17" s="4" t="s">
        <v>574</v>
      </c>
    </row>
    <row r="18" spans="1:4">
      <c r="A18" s="3" t="s">
        <v>564</v>
      </c>
    </row>
    <row r="19" spans="1:4">
      <c r="A19" s="4" t="s">
        <v>566</v>
      </c>
      <c r="D19" s="5" t="n">
        <v>29</v>
      </c>
    </row>
    <row r="20" spans="1:4">
      <c r="A20" s="4" t="s">
        <v>573</v>
      </c>
      <c r="D20" s="5" t="n">
        <v>-16</v>
      </c>
    </row>
    <row r="21" spans="1:4">
      <c r="A21" s="4" t="s">
        <v>575</v>
      </c>
    </row>
    <row r="22" spans="1:4">
      <c r="A22" s="3" t="s">
        <v>564</v>
      </c>
    </row>
    <row r="23" spans="1:4">
      <c r="A23" s="4" t="s">
        <v>565</v>
      </c>
      <c r="B23" s="5" t="n">
        <v>21</v>
      </c>
      <c r="C23" s="5" t="n">
        <v>90</v>
      </c>
    </row>
    <row r="24" spans="1:4">
      <c r="A24" s="4" t="s">
        <v>566</v>
      </c>
      <c r="C24" s="5" t="n">
        <v>19</v>
      </c>
    </row>
    <row r="25" spans="1:4">
      <c r="A25" s="4" t="s">
        <v>573</v>
      </c>
      <c r="C25" s="5" t="n">
        <v>-52</v>
      </c>
    </row>
    <row r="26" spans="1:4">
      <c r="A26" s="4" t="s">
        <v>571</v>
      </c>
      <c r="B26" s="5" t="n">
        <v>9</v>
      </c>
      <c r="C26" s="5" t="n">
        <v>21</v>
      </c>
      <c r="D26" s="5" t="n">
        <v>90</v>
      </c>
    </row>
    <row r="27" spans="1:4">
      <c r="A27" s="4" t="s">
        <v>576</v>
      </c>
    </row>
    <row r="28" spans="1:4">
      <c r="A28" s="3" t="s">
        <v>564</v>
      </c>
    </row>
    <row r="29" spans="1:4">
      <c r="A29" s="4" t="s">
        <v>566</v>
      </c>
      <c r="C29" s="5" t="n">
        <v>6</v>
      </c>
    </row>
    <row r="30" spans="1:4">
      <c r="A30" s="4" t="s">
        <v>573</v>
      </c>
      <c r="C30" s="5" t="n">
        <v>-6</v>
      </c>
    </row>
    <row r="31" spans="1:4">
      <c r="A31" s="4" t="s">
        <v>577</v>
      </c>
    </row>
    <row r="32" spans="1:4">
      <c r="A32" s="3" t="s">
        <v>564</v>
      </c>
    </row>
    <row r="33" spans="1:4">
      <c r="A33" s="4" t="s">
        <v>566</v>
      </c>
      <c r="B33" s="5" t="n">
        <v>8</v>
      </c>
    </row>
    <row r="34" spans="1:4">
      <c r="A34" s="4" t="s">
        <v>573</v>
      </c>
      <c r="B34" s="5" t="n">
        <v>-20</v>
      </c>
    </row>
    <row r="35" spans="1:4">
      <c r="A35" s="4" t="s">
        <v>578</v>
      </c>
    </row>
    <row r="36" spans="1:4">
      <c r="A36" s="3" t="s">
        <v>564</v>
      </c>
    </row>
    <row r="37" spans="1:4">
      <c r="A37" s="4" t="s">
        <v>566</v>
      </c>
      <c r="B37" s="5" t="n">
        <v>37</v>
      </c>
    </row>
    <row r="38" spans="1:4">
      <c r="A38" s="4" t="s">
        <v>573</v>
      </c>
      <c r="B38" s="5" t="n">
        <v>-12</v>
      </c>
    </row>
    <row r="39" spans="1:4">
      <c r="A39" s="4" t="s">
        <v>571</v>
      </c>
      <c r="B39" s="5" t="n">
        <v>25</v>
      </c>
    </row>
    <row r="40" spans="1:4">
      <c r="A40" s="4" t="s">
        <v>599</v>
      </c>
    </row>
    <row r="41" spans="1:4">
      <c r="A41" s="3" t="s">
        <v>564</v>
      </c>
    </row>
    <row r="42" spans="1:4">
      <c r="A42" s="4" t="s">
        <v>565</v>
      </c>
      <c r="B42" s="5" t="n">
        <v>12</v>
      </c>
      <c r="C42" s="5" t="n">
        <v>57</v>
      </c>
      <c r="D42" s="5" t="n">
        <v>49</v>
      </c>
    </row>
    <row r="43" spans="1:4">
      <c r="A43" s="4" t="s">
        <v>568</v>
      </c>
      <c r="B43" s="5" t="n">
        <v>-1</v>
      </c>
    </row>
    <row r="44" spans="1:4">
      <c r="A44" s="4" t="s">
        <v>567</v>
      </c>
      <c r="C44" s="5" t="n">
        <v>-23</v>
      </c>
    </row>
    <row r="45" spans="1:4">
      <c r="A45" s="4" t="s">
        <v>570</v>
      </c>
      <c r="C45" s="5" t="n">
        <v>-2</v>
      </c>
      <c r="D45" s="5" t="n">
        <v>-5</v>
      </c>
    </row>
    <row r="46" spans="1:4">
      <c r="A46" s="4" t="s">
        <v>571</v>
      </c>
      <c r="B46" s="5" t="n">
        <v>30</v>
      </c>
      <c r="C46" s="5" t="n">
        <v>12</v>
      </c>
      <c r="D46" s="5" t="n">
        <v>57</v>
      </c>
    </row>
    <row r="47" spans="1:4">
      <c r="A47" s="4" t="s">
        <v>597</v>
      </c>
      <c r="B47" s="5" t="n">
        <v>7</v>
      </c>
    </row>
    <row r="48" spans="1:4">
      <c r="A48" s="4" t="s">
        <v>598</v>
      </c>
      <c r="B48" s="5" t="n">
        <v>23</v>
      </c>
    </row>
    <row r="49" spans="1:4">
      <c r="A49" s="4" t="s">
        <v>600</v>
      </c>
    </row>
    <row r="50" spans="1:4">
      <c r="A50" s="3" t="s">
        <v>564</v>
      </c>
    </row>
    <row r="51" spans="1:4">
      <c r="A51" s="4" t="s">
        <v>566</v>
      </c>
      <c r="D51" s="5" t="n">
        <v>46</v>
      </c>
    </row>
    <row r="52" spans="1:4">
      <c r="A52" s="4" t="s">
        <v>573</v>
      </c>
      <c r="D52" s="5" t="n">
        <v>-46</v>
      </c>
    </row>
    <row r="53" spans="1:4">
      <c r="A53" s="4" t="s">
        <v>601</v>
      </c>
    </row>
    <row r="54" spans="1:4">
      <c r="A54" s="3" t="s">
        <v>564</v>
      </c>
    </row>
    <row r="55" spans="1:4">
      <c r="A55" s="4" t="s">
        <v>566</v>
      </c>
      <c r="D55" s="5" t="n">
        <v>29</v>
      </c>
    </row>
    <row r="56" spans="1:4">
      <c r="A56" s="4" t="s">
        <v>573</v>
      </c>
      <c r="D56" s="5" t="n">
        <v>-16</v>
      </c>
    </row>
    <row r="57" spans="1:4">
      <c r="A57" s="4" t="s">
        <v>602</v>
      </c>
    </row>
    <row r="58" spans="1:4">
      <c r="A58" s="3" t="s">
        <v>564</v>
      </c>
    </row>
    <row r="59" spans="1:4">
      <c r="A59" s="4" t="s">
        <v>566</v>
      </c>
      <c r="C59" s="5" t="n">
        <v>3</v>
      </c>
    </row>
    <row r="60" spans="1:4">
      <c r="A60" s="4" t="s">
        <v>573</v>
      </c>
      <c r="C60" s="5" t="n">
        <v>-23</v>
      </c>
    </row>
    <row r="61" spans="1:4">
      <c r="A61" s="4" t="s">
        <v>603</v>
      </c>
    </row>
    <row r="62" spans="1:4">
      <c r="A62" s="3" t="s">
        <v>564</v>
      </c>
    </row>
    <row r="63" spans="1:4">
      <c r="A63" s="4" t="s">
        <v>566</v>
      </c>
      <c r="C63" s="5" t="n">
        <v>6</v>
      </c>
    </row>
    <row r="64" spans="1:4">
      <c r="A64" s="4" t="s">
        <v>573</v>
      </c>
      <c r="C64" s="5" t="n">
        <v>-6</v>
      </c>
    </row>
    <row r="65" spans="1:4">
      <c r="A65" s="4" t="s">
        <v>604</v>
      </c>
    </row>
    <row r="66" spans="1:4">
      <c r="A66" s="3" t="s">
        <v>564</v>
      </c>
    </row>
    <row r="67" spans="1:4">
      <c r="A67" s="4" t="s">
        <v>566</v>
      </c>
      <c r="B67" s="5" t="n">
        <v>4</v>
      </c>
    </row>
    <row r="68" spans="1:4">
      <c r="A68" s="4" t="s">
        <v>573</v>
      </c>
      <c r="B68" s="5" t="n">
        <v>-9</v>
      </c>
    </row>
    <row r="69" spans="1:4">
      <c r="A69" s="4" t="s">
        <v>605</v>
      </c>
    </row>
    <row r="70" spans="1:4">
      <c r="A70" s="3" t="s">
        <v>564</v>
      </c>
    </row>
    <row r="71" spans="1:4">
      <c r="A71" s="4" t="s">
        <v>566</v>
      </c>
      <c r="B71" s="5" t="n">
        <v>34</v>
      </c>
    </row>
    <row r="72" spans="1:4">
      <c r="A72" s="4" t="s">
        <v>573</v>
      </c>
      <c r="B72" s="5" t="n">
        <v>-10</v>
      </c>
    </row>
    <row r="73" spans="1:4">
      <c r="A73" s="4" t="s">
        <v>606</v>
      </c>
    </row>
    <row r="74" spans="1:4">
      <c r="A74" s="3" t="s">
        <v>564</v>
      </c>
    </row>
    <row r="75" spans="1:4">
      <c r="A75" s="4" t="s">
        <v>565</v>
      </c>
      <c r="B75" s="5" t="n">
        <v>9</v>
      </c>
      <c r="C75" s="5" t="n">
        <v>33</v>
      </c>
      <c r="D75" s="5" t="n">
        <v>10</v>
      </c>
    </row>
    <row r="76" spans="1:4">
      <c r="A76" s="4" t="s">
        <v>567</v>
      </c>
      <c r="C76" s="5" t="n">
        <v>-13</v>
      </c>
    </row>
    <row r="77" spans="1:4">
      <c r="A77" s="4" t="s">
        <v>569</v>
      </c>
      <c r="D77" s="5" t="n">
        <v>1</v>
      </c>
    </row>
    <row r="78" spans="1:4">
      <c r="A78" s="4" t="s">
        <v>570</v>
      </c>
      <c r="B78" s="5" t="n">
        <v>1</v>
      </c>
      <c r="C78" s="5" t="n">
        <v>2</v>
      </c>
      <c r="D78" s="5" t="n">
        <v>-1</v>
      </c>
    </row>
    <row r="79" spans="1:4">
      <c r="A79" s="4" t="s">
        <v>571</v>
      </c>
      <c r="B79" s="5" t="n">
        <v>4</v>
      </c>
      <c r="C79" s="5" t="n">
        <v>9</v>
      </c>
      <c r="D79" s="5" t="n">
        <v>33</v>
      </c>
    </row>
    <row r="80" spans="1:4">
      <c r="A80" s="4" t="s">
        <v>597</v>
      </c>
      <c r="B80" s="5" t="n">
        <v>4</v>
      </c>
    </row>
    <row r="81" spans="1:4">
      <c r="A81" s="4" t="s">
        <v>607</v>
      </c>
    </row>
    <row r="82" spans="1:4">
      <c r="A82" s="3" t="s">
        <v>564</v>
      </c>
    </row>
    <row r="83" spans="1:4">
      <c r="A83" s="4" t="s">
        <v>566</v>
      </c>
      <c r="D83" s="5" t="n">
        <v>36</v>
      </c>
    </row>
    <row r="84" spans="1:4">
      <c r="A84" s="4" t="s">
        <v>573</v>
      </c>
      <c r="D84" s="6" t="n">
        <v>-13</v>
      </c>
    </row>
    <row r="85" spans="1:4">
      <c r="A85" s="4" t="s">
        <v>608</v>
      </c>
    </row>
    <row r="86" spans="1:4">
      <c r="A86" s="3" t="s">
        <v>564</v>
      </c>
    </row>
    <row r="87" spans="1:4">
      <c r="A87" s="4" t="s">
        <v>566</v>
      </c>
      <c r="C87" s="5" t="n">
        <v>16</v>
      </c>
    </row>
    <row r="88" spans="1:4">
      <c r="A88" s="4" t="s">
        <v>573</v>
      </c>
      <c r="C88" s="6" t="n">
        <v>-29</v>
      </c>
    </row>
    <row r="89" spans="1:4">
      <c r="A89" s="4" t="s">
        <v>609</v>
      </c>
    </row>
    <row r="90" spans="1:4">
      <c r="A90" s="3" t="s">
        <v>564</v>
      </c>
    </row>
    <row r="91" spans="1:4">
      <c r="A91" s="4" t="s">
        <v>566</v>
      </c>
      <c r="B91" s="5" t="n">
        <v>4</v>
      </c>
    </row>
    <row r="92" spans="1:4">
      <c r="A92" s="4" t="s">
        <v>573</v>
      </c>
      <c r="B92" s="5" t="n">
        <v>-11</v>
      </c>
    </row>
    <row r="93" spans="1:4">
      <c r="A93" s="4" t="s">
        <v>610</v>
      </c>
    </row>
    <row r="94" spans="1:4">
      <c r="A94" s="3" t="s">
        <v>564</v>
      </c>
    </row>
    <row r="95" spans="1:4">
      <c r="A95" s="4" t="s">
        <v>566</v>
      </c>
      <c r="B95" s="5" t="n">
        <v>3</v>
      </c>
    </row>
    <row r="96" spans="1:4">
      <c r="A96" s="4" t="s">
        <v>573</v>
      </c>
      <c r="B96" s="6" t="n">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 customWidth="1" max="15" min="15" width="22"/>
  </cols>
  <sheetData>
    <row r="1" spans="1:15">
      <c r="A1" s="1" t="s">
        <v>611</v>
      </c>
      <c r="B1" s="2" t="s">
        <v>612</v>
      </c>
      <c r="C1" s="2" t="s">
        <v>466</v>
      </c>
      <c r="D1" s="2" t="s">
        <v>613</v>
      </c>
      <c r="E1" s="2" t="s">
        <v>614</v>
      </c>
      <c r="F1" s="2" t="s">
        <v>615</v>
      </c>
      <c r="G1" s="2" t="s">
        <v>562</v>
      </c>
      <c r="H1" s="2" t="s">
        <v>616</v>
      </c>
      <c r="I1" s="2" t="s">
        <v>617</v>
      </c>
      <c r="J1" s="2" t="s">
        <v>618</v>
      </c>
      <c r="K1" s="2" t="s">
        <v>619</v>
      </c>
      <c r="L1" s="2" t="s">
        <v>561</v>
      </c>
      <c r="M1" s="2" t="s">
        <v>562</v>
      </c>
      <c r="N1" s="2" t="s">
        <v>563</v>
      </c>
      <c r="O1" s="2" t="s">
        <v>620</v>
      </c>
    </row>
    <row r="2" spans="1:15">
      <c r="A2" s="3" t="s">
        <v>621</v>
      </c>
    </row>
    <row r="3" spans="1:15">
      <c r="A3" s="4" t="s">
        <v>566</v>
      </c>
      <c r="L3" s="6" t="n">
        <v>45</v>
      </c>
      <c r="M3" s="6" t="n">
        <v>25</v>
      </c>
      <c r="N3" s="6" t="n">
        <v>113</v>
      </c>
    </row>
    <row r="4" spans="1:15">
      <c r="A4" s="4" t="s">
        <v>622</v>
      </c>
      <c r="N4" s="5" t="n">
        <v>3</v>
      </c>
    </row>
    <row r="5" spans="1:15">
      <c r="A5" s="4" t="s">
        <v>623</v>
      </c>
      <c r="L5" s="5" t="n">
        <v>3</v>
      </c>
      <c r="M5" s="5" t="n">
        <v>8</v>
      </c>
      <c r="N5" s="5" t="n">
        <v>68</v>
      </c>
    </row>
    <row r="6" spans="1:15">
      <c r="A6" s="4" t="s">
        <v>624</v>
      </c>
      <c r="L6" s="5" t="n">
        <v>3</v>
      </c>
      <c r="M6" s="5" t="n">
        <v>1</v>
      </c>
      <c r="N6" s="5" t="n">
        <v>19</v>
      </c>
    </row>
    <row r="7" spans="1:15">
      <c r="A7" s="4" t="s">
        <v>625</v>
      </c>
      <c r="L7" s="5" t="n">
        <v>1</v>
      </c>
      <c r="M7" s="5" t="n">
        <v>1</v>
      </c>
      <c r="N7" s="5" t="n">
        <v>17</v>
      </c>
    </row>
    <row r="8" spans="1:15">
      <c r="A8" s="4" t="s">
        <v>626</v>
      </c>
      <c r="C8" s="6" t="n">
        <v>3</v>
      </c>
      <c r="D8" s="6" t="n">
        <v>16</v>
      </c>
      <c r="E8" s="6" t="n">
        <v>7</v>
      </c>
      <c r="F8" s="6" t="n">
        <v>26</v>
      </c>
      <c r="G8" s="6" t="n">
        <v>4</v>
      </c>
      <c r="H8" s="6" t="n">
        <v>7</v>
      </c>
      <c r="I8" s="6" t="n">
        <v>13</v>
      </c>
      <c r="J8" s="6" t="n">
        <v>11</v>
      </c>
      <c r="L8" s="5" t="n">
        <v>52</v>
      </c>
      <c r="M8" s="5" t="n">
        <v>35</v>
      </c>
      <c r="N8" s="5" t="n">
        <v>220</v>
      </c>
    </row>
    <row r="9" spans="1:15">
      <c r="A9" s="4" t="s">
        <v>627</v>
      </c>
    </row>
    <row r="10" spans="1:15">
      <c r="A10" s="3" t="s">
        <v>621</v>
      </c>
    </row>
    <row r="11" spans="1:15">
      <c r="A11" s="4" t="s">
        <v>566</v>
      </c>
      <c r="L11" s="5" t="n">
        <v>7</v>
      </c>
    </row>
    <row r="12" spans="1:15">
      <c r="A12" s="4" t="s">
        <v>623</v>
      </c>
      <c r="L12" s="5" t="n">
        <v>3</v>
      </c>
    </row>
    <row r="13" spans="1:15">
      <c r="A13" s="4" t="s">
        <v>628</v>
      </c>
    </row>
    <row r="14" spans="1:15">
      <c r="A14" s="3" t="s">
        <v>621</v>
      </c>
    </row>
    <row r="15" spans="1:15">
      <c r="A15" s="4" t="s">
        <v>625</v>
      </c>
      <c r="K15" s="6" t="n">
        <v>1</v>
      </c>
    </row>
    <row r="16" spans="1:15">
      <c r="A16" s="4" t="s">
        <v>629</v>
      </c>
      <c r="K16" s="6" t="n">
        <v>21</v>
      </c>
    </row>
    <row r="17" spans="1:15">
      <c r="A17" s="4" t="s">
        <v>630</v>
      </c>
    </row>
    <row r="18" spans="1:15">
      <c r="A18" s="3" t="s">
        <v>621</v>
      </c>
    </row>
    <row r="19" spans="1:15">
      <c r="A19" s="4" t="s">
        <v>622</v>
      </c>
      <c r="N19" s="5" t="n">
        <v>3</v>
      </c>
    </row>
    <row r="20" spans="1:15">
      <c r="A20" s="4" t="s">
        <v>631</v>
      </c>
    </row>
    <row r="21" spans="1:15">
      <c r="A21" s="3" t="s">
        <v>621</v>
      </c>
    </row>
    <row r="22" spans="1:15">
      <c r="A22" s="4" t="s">
        <v>566</v>
      </c>
      <c r="L22" s="5" t="n">
        <v>34</v>
      </c>
      <c r="M22" s="5" t="n">
        <v>1</v>
      </c>
    </row>
    <row r="23" spans="1:15">
      <c r="A23" s="4" t="s">
        <v>623</v>
      </c>
      <c r="M23" s="5" t="n">
        <v>8</v>
      </c>
      <c r="N23" s="5" t="n">
        <v>68</v>
      </c>
    </row>
    <row r="24" spans="1:15">
      <c r="A24" s="4" t="s">
        <v>625</v>
      </c>
      <c r="N24" s="5" t="n">
        <v>17</v>
      </c>
    </row>
    <row r="25" spans="1:15">
      <c r="A25" s="4" t="s">
        <v>632</v>
      </c>
      <c r="B25" s="5" t="n">
        <v>100</v>
      </c>
    </row>
    <row r="26" spans="1:15">
      <c r="A26" s="4" t="s">
        <v>633</v>
      </c>
      <c r="B26" s="4" t="s">
        <v>634</v>
      </c>
    </row>
    <row r="27" spans="1:15">
      <c r="A27" s="4" t="s">
        <v>629</v>
      </c>
      <c r="C27" s="5" t="n">
        <v>44</v>
      </c>
      <c r="L27" s="5" t="n">
        <v>44</v>
      </c>
    </row>
    <row r="28" spans="1:15">
      <c r="A28" s="4" t="s">
        <v>635</v>
      </c>
    </row>
    <row r="29" spans="1:15">
      <c r="A29" s="3" t="s">
        <v>621</v>
      </c>
    </row>
    <row r="30" spans="1:15">
      <c r="A30" s="4" t="s">
        <v>566</v>
      </c>
      <c r="L30" s="5" t="n">
        <v>4</v>
      </c>
      <c r="M30" s="5" t="n">
        <v>6</v>
      </c>
    </row>
    <row r="31" spans="1:15">
      <c r="A31" s="4" t="s">
        <v>624</v>
      </c>
      <c r="M31" s="5" t="n">
        <v>1</v>
      </c>
      <c r="N31" s="5" t="n">
        <v>19</v>
      </c>
    </row>
    <row r="32" spans="1:15">
      <c r="A32" s="4" t="s">
        <v>629</v>
      </c>
      <c r="C32" s="6" t="n">
        <v>11</v>
      </c>
      <c r="L32" s="6" t="n">
        <v>11</v>
      </c>
    </row>
    <row r="33" spans="1:15">
      <c r="A33" s="4" t="s">
        <v>579</v>
      </c>
    </row>
    <row r="34" spans="1:15">
      <c r="A34" s="3" t="s">
        <v>621</v>
      </c>
    </row>
    <row r="35" spans="1:15">
      <c r="A35" s="4" t="s">
        <v>580</v>
      </c>
      <c r="L35" s="5" t="n">
        <v>205</v>
      </c>
    </row>
    <row r="36" spans="1:15">
      <c r="A36" s="4" t="s">
        <v>636</v>
      </c>
    </row>
    <row r="37" spans="1:15">
      <c r="A37" s="3" t="s">
        <v>621</v>
      </c>
    </row>
    <row r="38" spans="1:15">
      <c r="A38" s="4" t="s">
        <v>566</v>
      </c>
      <c r="N38" s="5" t="n">
        <v>30</v>
      </c>
    </row>
    <row r="39" spans="1:15">
      <c r="A39" s="4" t="s">
        <v>637</v>
      </c>
    </row>
    <row r="40" spans="1:15">
      <c r="A40" s="3" t="s">
        <v>621</v>
      </c>
    </row>
    <row r="41" spans="1:15">
      <c r="A41" s="4" t="s">
        <v>566</v>
      </c>
      <c r="M41" s="6" t="n">
        <v>3</v>
      </c>
      <c r="N41" s="5" t="n">
        <v>61</v>
      </c>
    </row>
    <row r="42" spans="1:15">
      <c r="A42" s="4" t="s">
        <v>638</v>
      </c>
      <c r="O42" s="5" t="n">
        <v>900</v>
      </c>
    </row>
    <row r="43" spans="1:15">
      <c r="A43" s="4" t="s">
        <v>639</v>
      </c>
    </row>
    <row r="44" spans="1:15">
      <c r="A44" s="3" t="s">
        <v>621</v>
      </c>
    </row>
    <row r="45" spans="1:15">
      <c r="A45" s="4" t="s">
        <v>566</v>
      </c>
      <c r="N45" s="6" t="n">
        <v>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40</v>
      </c>
      <c r="B1" s="2" t="s">
        <v>1</v>
      </c>
    </row>
    <row r="2" spans="1:3">
      <c r="B2" s="2" t="s">
        <v>2</v>
      </c>
      <c r="C2" s="2" t="s">
        <v>30</v>
      </c>
    </row>
    <row r="3" spans="1:3">
      <c r="A3" s="3" t="s">
        <v>208</v>
      </c>
    </row>
    <row r="4" spans="1:3">
      <c r="A4" s="4" t="s">
        <v>641</v>
      </c>
      <c r="B4" s="6" t="n">
        <v>39</v>
      </c>
      <c r="C4" s="6" t="n">
        <v>44</v>
      </c>
    </row>
    <row r="5" spans="1:3">
      <c r="A5" s="4" t="s">
        <v>642</v>
      </c>
      <c r="B5" s="5" t="n">
        <v>2</v>
      </c>
      <c r="C5" s="5" t="n">
        <v>2</v>
      </c>
    </row>
    <row r="6" spans="1:3">
      <c r="A6" s="4" t="s">
        <v>643</v>
      </c>
      <c r="B6" s="5" t="n">
        <v>5</v>
      </c>
    </row>
    <row r="7" spans="1:3">
      <c r="A7" s="4" t="s">
        <v>644</v>
      </c>
      <c r="B7" s="5" t="n">
        <v>-5</v>
      </c>
      <c r="C7" s="5" t="n">
        <v>-4</v>
      </c>
    </row>
    <row r="8" spans="1:3">
      <c r="A8" s="4" t="s">
        <v>645</v>
      </c>
      <c r="B8" s="5" t="n">
        <v>4</v>
      </c>
      <c r="C8" s="5" t="n">
        <v>-3</v>
      </c>
    </row>
    <row r="9" spans="1:3">
      <c r="A9" s="4" t="s">
        <v>646</v>
      </c>
      <c r="B9" s="6" t="n">
        <v>45</v>
      </c>
      <c r="C9" s="6" t="n">
        <v>3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7</v>
      </c>
      <c r="B1" s="2" t="s">
        <v>2</v>
      </c>
      <c r="C1" s="2" t="s">
        <v>30</v>
      </c>
    </row>
    <row r="2" spans="1:3">
      <c r="A2" s="3" t="s">
        <v>210</v>
      </c>
    </row>
    <row r="3" spans="1:3">
      <c r="A3" s="4" t="s">
        <v>557</v>
      </c>
      <c r="B3" s="6" t="n">
        <v>230</v>
      </c>
      <c r="C3" s="6" t="n">
        <v>266</v>
      </c>
    </row>
    <row r="4" spans="1:3">
      <c r="A4" s="4" t="s">
        <v>648</v>
      </c>
      <c r="B4" s="5" t="n">
        <v>4</v>
      </c>
      <c r="C4" s="5" t="n">
        <v>5</v>
      </c>
    </row>
    <row r="5" spans="1:3">
      <c r="A5" s="4" t="s">
        <v>555</v>
      </c>
      <c r="B5" s="5" t="n">
        <v>26</v>
      </c>
      <c r="C5" s="5" t="n">
        <v>26</v>
      </c>
    </row>
    <row r="6" spans="1:3">
      <c r="A6" s="4" t="s">
        <v>649</v>
      </c>
      <c r="B6" s="5" t="n">
        <v>3</v>
      </c>
      <c r="C6" s="5" t="n">
        <v>3</v>
      </c>
    </row>
    <row r="7" spans="1:3">
      <c r="A7" s="4" t="s">
        <v>650</v>
      </c>
      <c r="B7" s="5" t="n">
        <v>11</v>
      </c>
      <c r="C7" s="5" t="n">
        <v>12</v>
      </c>
    </row>
    <row r="8" spans="1:3">
      <c r="A8" s="4" t="s">
        <v>651</v>
      </c>
      <c r="B8" s="5" t="n">
        <v>23</v>
      </c>
      <c r="C8" s="5" t="n">
        <v>7</v>
      </c>
    </row>
    <row r="9" spans="1:3">
      <c r="A9" s="4" t="s">
        <v>549</v>
      </c>
      <c r="B9" s="5" t="n">
        <v>9</v>
      </c>
      <c r="C9" s="5" t="n">
        <v>5</v>
      </c>
    </row>
    <row r="10" spans="1:3">
      <c r="A10" s="4" t="s">
        <v>128</v>
      </c>
      <c r="B10" s="6" t="n">
        <v>306</v>
      </c>
      <c r="C10" s="6" t="n">
        <v>3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86</v>
      </c>
    </row>
    <row r="3" spans="1:4">
      <c r="A3" s="3" t="s">
        <v>140</v>
      </c>
    </row>
    <row r="4" spans="1:4">
      <c r="A4" s="4" t="s">
        <v>103</v>
      </c>
      <c r="B4" s="6" t="n">
        <v>144</v>
      </c>
      <c r="C4" s="6" t="n">
        <v>-77</v>
      </c>
      <c r="D4" s="6" t="n">
        <v>-352</v>
      </c>
    </row>
    <row r="5" spans="1:4">
      <c r="A5" s="4" t="s">
        <v>102</v>
      </c>
      <c r="B5" s="5" t="n">
        <v>-8</v>
      </c>
      <c r="C5" s="5" t="n">
        <v>-8</v>
      </c>
      <c r="D5" s="5" t="n">
        <v>-10</v>
      </c>
    </row>
    <row r="6" spans="1:4">
      <c r="A6" s="3" t="s">
        <v>141</v>
      </c>
    </row>
    <row r="7" spans="1:4">
      <c r="A7" s="4" t="s">
        <v>142</v>
      </c>
      <c r="B7" s="5" t="n">
        <v>127</v>
      </c>
      <c r="C7" s="5" t="n">
        <v>114</v>
      </c>
      <c r="D7" s="5" t="n">
        <v>100</v>
      </c>
    </row>
    <row r="8" spans="1:4">
      <c r="A8" s="4" t="s">
        <v>44</v>
      </c>
      <c r="B8" s="5" t="n">
        <v>19</v>
      </c>
      <c r="C8" s="5" t="n">
        <v>-14</v>
      </c>
      <c r="D8" s="5" t="n">
        <v>-28</v>
      </c>
    </row>
    <row r="9" spans="1:4">
      <c r="A9" s="4" t="s">
        <v>143</v>
      </c>
      <c r="B9" s="5" t="n">
        <v>1</v>
      </c>
      <c r="C9" s="5" t="n">
        <v>-22</v>
      </c>
      <c r="D9" s="5" t="n">
        <v>1</v>
      </c>
    </row>
    <row r="10" spans="1:4">
      <c r="A10" s="4" t="s">
        <v>144</v>
      </c>
      <c r="B10" s="5" t="n">
        <v>7</v>
      </c>
      <c r="C10" s="5" t="n">
        <v>10</v>
      </c>
      <c r="D10" s="5" t="n">
        <v>104</v>
      </c>
    </row>
    <row r="11" spans="1:4">
      <c r="A11" s="4" t="s">
        <v>145</v>
      </c>
      <c r="B11" s="5" t="n">
        <v>21</v>
      </c>
    </row>
    <row r="12" spans="1:4">
      <c r="A12" s="4" t="s">
        <v>146</v>
      </c>
      <c r="B12" s="5" t="n">
        <v>18</v>
      </c>
      <c r="C12" s="5" t="n">
        <v>44</v>
      </c>
      <c r="D12" s="5" t="n">
        <v>33</v>
      </c>
    </row>
    <row r="13" spans="1:4">
      <c r="A13" s="4" t="s">
        <v>147</v>
      </c>
      <c r="B13" s="5" t="n">
        <v>1</v>
      </c>
      <c r="C13" s="5" t="n">
        <v>-9</v>
      </c>
      <c r="D13" s="5" t="n">
        <v>-4</v>
      </c>
    </row>
    <row r="14" spans="1:4">
      <c r="A14" s="4" t="s">
        <v>120</v>
      </c>
      <c r="B14" s="5" t="n">
        <v>13</v>
      </c>
      <c r="C14" s="5" t="n">
        <v>1</v>
      </c>
      <c r="D14" s="5" t="n">
        <v>1</v>
      </c>
    </row>
    <row r="15" spans="1:4">
      <c r="A15" s="3" t="s">
        <v>148</v>
      </c>
    </row>
    <row r="16" spans="1:4">
      <c r="A16" s="4" t="s">
        <v>149</v>
      </c>
      <c r="B16" s="5" t="n">
        <v>-24</v>
      </c>
      <c r="C16" s="5" t="n">
        <v>-12</v>
      </c>
      <c r="D16" s="5" t="n">
        <v>34</v>
      </c>
    </row>
    <row r="17" spans="1:4">
      <c r="A17" s="4" t="s">
        <v>36</v>
      </c>
      <c r="B17" s="5" t="n">
        <v>8</v>
      </c>
      <c r="C17" s="5" t="n">
        <v>106</v>
      </c>
      <c r="D17" s="5" t="n">
        <v>94</v>
      </c>
    </row>
    <row r="18" spans="1:4">
      <c r="A18" s="4" t="s">
        <v>37</v>
      </c>
      <c r="B18" s="5" t="n">
        <v>-2</v>
      </c>
      <c r="C18" s="5" t="n">
        <v>1</v>
      </c>
      <c r="D18" s="5" t="n">
        <v>-42</v>
      </c>
    </row>
    <row r="19" spans="1:4">
      <c r="A19" s="4" t="s">
        <v>38</v>
      </c>
      <c r="B19" s="5" t="n">
        <v>-1</v>
      </c>
      <c r="C19" s="5" t="n">
        <v>-4</v>
      </c>
      <c r="D19" s="5" t="n">
        <v>10</v>
      </c>
    </row>
    <row r="20" spans="1:4">
      <c r="A20" s="4" t="s">
        <v>46</v>
      </c>
      <c r="B20" s="5" t="n">
        <v>9</v>
      </c>
      <c r="C20" s="5" t="n">
        <v>-9</v>
      </c>
      <c r="D20" s="5" t="n">
        <v>2</v>
      </c>
    </row>
    <row r="21" spans="1:4">
      <c r="A21" s="4" t="s">
        <v>50</v>
      </c>
      <c r="B21" s="5" t="n">
        <v>51</v>
      </c>
      <c r="C21" s="5" t="n">
        <v>17</v>
      </c>
      <c r="D21" s="5" t="n">
        <v>5</v>
      </c>
    </row>
    <row r="22" spans="1:4">
      <c r="A22" s="4" t="s">
        <v>52</v>
      </c>
      <c r="B22" s="5" t="n">
        <v>13</v>
      </c>
      <c r="C22" s="5" t="n">
        <v>-40</v>
      </c>
      <c r="D22" s="5" t="n">
        <v>29</v>
      </c>
    </row>
    <row r="23" spans="1:4">
      <c r="A23" s="4" t="s">
        <v>58</v>
      </c>
      <c r="B23" s="5" t="n">
        <v>-60</v>
      </c>
      <c r="C23" s="5" t="n">
        <v>-18</v>
      </c>
      <c r="D23" s="5" t="n">
        <v>-34</v>
      </c>
    </row>
    <row r="24" spans="1:4">
      <c r="A24" s="4" t="s">
        <v>150</v>
      </c>
      <c r="B24" s="5" t="n">
        <v>337</v>
      </c>
      <c r="C24" s="5" t="n">
        <v>80</v>
      </c>
      <c r="D24" s="5" t="n">
        <v>-57</v>
      </c>
    </row>
    <row r="25" spans="1:4">
      <c r="A25" s="4" t="s">
        <v>151</v>
      </c>
      <c r="B25" s="5" t="n">
        <v>1</v>
      </c>
      <c r="C25" s="5" t="n">
        <v>17</v>
      </c>
      <c r="D25" s="5" t="n">
        <v>-6</v>
      </c>
    </row>
    <row r="26" spans="1:4">
      <c r="A26" s="4" t="s">
        <v>152</v>
      </c>
      <c r="B26" s="5" t="n">
        <v>338</v>
      </c>
      <c r="C26" s="5" t="n">
        <v>97</v>
      </c>
      <c r="D26" s="5" t="n">
        <v>-63</v>
      </c>
    </row>
    <row r="27" spans="1:4">
      <c r="A27" s="3" t="s">
        <v>153</v>
      </c>
    </row>
    <row r="28" spans="1:4">
      <c r="A28" s="4" t="s">
        <v>154</v>
      </c>
      <c r="B28" s="5" t="n">
        <v>-197</v>
      </c>
      <c r="C28" s="5" t="n">
        <v>-103</v>
      </c>
      <c r="D28" s="5" t="n">
        <v>-203</v>
      </c>
    </row>
    <row r="29" spans="1:4">
      <c r="A29" s="4" t="s">
        <v>155</v>
      </c>
      <c r="B29" s="5" t="n">
        <v>76</v>
      </c>
    </row>
    <row r="30" spans="1:4">
      <c r="A30" s="4" t="s">
        <v>156</v>
      </c>
      <c r="B30" s="5" t="n">
        <v>44</v>
      </c>
      <c r="C30" s="5" t="n">
        <v>32</v>
      </c>
      <c r="D30" s="5" t="n">
        <v>48</v>
      </c>
    </row>
    <row r="31" spans="1:4">
      <c r="A31" s="4" t="s">
        <v>43</v>
      </c>
      <c r="B31" s="5" t="n">
        <v>-50</v>
      </c>
      <c r="C31" s="5" t="n">
        <v>-29</v>
      </c>
      <c r="D31" s="5" t="n">
        <v>-42</v>
      </c>
    </row>
    <row r="32" spans="1:4">
      <c r="A32" s="4" t="s">
        <v>157</v>
      </c>
      <c r="B32" s="5" t="n">
        <v>-5</v>
      </c>
    </row>
    <row r="33" spans="1:4">
      <c r="A33" s="4" t="s">
        <v>158</v>
      </c>
      <c r="B33" s="5" t="n">
        <v>121</v>
      </c>
      <c r="C33" s="5" t="n">
        <v>-5</v>
      </c>
      <c r="D33" s="5" t="n">
        <v>97</v>
      </c>
    </row>
    <row r="34" spans="1:4">
      <c r="A34" s="4" t="s">
        <v>159</v>
      </c>
      <c r="C34" s="5" t="n">
        <v>9</v>
      </c>
    </row>
    <row r="35" spans="1:4">
      <c r="A35" s="4" t="s">
        <v>160</v>
      </c>
      <c r="B35" s="5" t="n">
        <v>-11</v>
      </c>
      <c r="C35" s="5" t="n">
        <v>-96</v>
      </c>
      <c r="D35" s="5" t="n">
        <v>-100</v>
      </c>
    </row>
    <row r="36" spans="1:4">
      <c r="A36" s="4" t="s">
        <v>161</v>
      </c>
      <c r="B36" s="5" t="n">
        <v>-1</v>
      </c>
      <c r="C36" s="5" t="n">
        <v>-22</v>
      </c>
      <c r="D36" s="5" t="n">
        <v>-39</v>
      </c>
    </row>
    <row r="37" spans="1:4">
      <c r="A37" s="4" t="s">
        <v>162</v>
      </c>
      <c r="B37" s="5" t="n">
        <v>-12</v>
      </c>
      <c r="C37" s="5" t="n">
        <v>-118</v>
      </c>
      <c r="D37" s="5" t="n">
        <v>-139</v>
      </c>
    </row>
    <row r="38" spans="1:4">
      <c r="A38" s="3" t="s">
        <v>163</v>
      </c>
    </row>
    <row r="39" spans="1:4">
      <c r="A39" s="4" t="s">
        <v>164</v>
      </c>
      <c r="B39" s="5" t="n">
        <v>1</v>
      </c>
      <c r="C39" s="5" t="n">
        <v>1</v>
      </c>
      <c r="D39" s="5" t="n">
        <v>1</v>
      </c>
    </row>
    <row r="40" spans="1:4">
      <c r="A40" s="4" t="s">
        <v>165</v>
      </c>
      <c r="B40" s="5" t="n">
        <v>-100</v>
      </c>
      <c r="C40" s="5" t="n">
        <v>47</v>
      </c>
      <c r="D40" s="5" t="n">
        <v>194</v>
      </c>
    </row>
    <row r="41" spans="1:4">
      <c r="A41" s="4" t="s">
        <v>166</v>
      </c>
      <c r="B41" s="5" t="n">
        <v>-732</v>
      </c>
    </row>
    <row r="42" spans="1:4">
      <c r="A42" s="4" t="s">
        <v>167</v>
      </c>
      <c r="B42" s="5" t="n">
        <v>-12</v>
      </c>
      <c r="C42" s="5" t="n">
        <v>-2</v>
      </c>
      <c r="D42" s="5" t="n">
        <v>-2</v>
      </c>
    </row>
    <row r="43" spans="1:4">
      <c r="A43" s="4" t="s">
        <v>132</v>
      </c>
      <c r="B43" s="5" t="n">
        <v>-12</v>
      </c>
      <c r="C43" s="5" t="n">
        <v>-14</v>
      </c>
      <c r="D43" s="5" t="n">
        <v>-8</v>
      </c>
    </row>
    <row r="44" spans="1:4">
      <c r="A44" s="4" t="s">
        <v>168</v>
      </c>
      <c r="B44" s="5" t="n">
        <v>750</v>
      </c>
    </row>
    <row r="45" spans="1:4">
      <c r="A45" s="4" t="s">
        <v>169</v>
      </c>
      <c r="B45" s="5" t="n">
        <v>-18</v>
      </c>
    </row>
    <row r="46" spans="1:4">
      <c r="A46" s="4" t="s">
        <v>170</v>
      </c>
      <c r="B46" s="5" t="n">
        <v>-123</v>
      </c>
      <c r="C46" s="5" t="n">
        <v>32</v>
      </c>
      <c r="D46" s="5" t="n">
        <v>185</v>
      </c>
    </row>
    <row r="47" spans="1:4">
      <c r="A47" s="4" t="s">
        <v>171</v>
      </c>
      <c r="C47" s="5" t="n">
        <v>-2</v>
      </c>
      <c r="D47" s="5" t="n">
        <v>9</v>
      </c>
    </row>
    <row r="48" spans="1:4">
      <c r="A48" s="4" t="s">
        <v>172</v>
      </c>
      <c r="B48" s="5" t="n">
        <v>-123</v>
      </c>
      <c r="C48" s="5" t="n">
        <v>30</v>
      </c>
      <c r="D48" s="5" t="n">
        <v>194</v>
      </c>
    </row>
    <row r="49" spans="1:4">
      <c r="A49" s="4" t="s">
        <v>173</v>
      </c>
      <c r="B49" s="5" t="n">
        <v>5</v>
      </c>
      <c r="C49" s="5" t="n">
        <v>-1</v>
      </c>
      <c r="D49" s="5" t="n">
        <v>-3</v>
      </c>
    </row>
    <row r="50" spans="1:4">
      <c r="A50" s="4" t="s">
        <v>174</v>
      </c>
      <c r="B50" s="5" t="n">
        <v>208</v>
      </c>
      <c r="C50" s="5" t="n">
        <v>8</v>
      </c>
      <c r="D50" s="5" t="n">
        <v>-11</v>
      </c>
    </row>
    <row r="51" spans="1:4">
      <c r="A51" s="4" t="s">
        <v>175</v>
      </c>
      <c r="B51" s="5" t="n">
        <v>30</v>
      </c>
      <c r="C51" s="5" t="n">
        <v>22</v>
      </c>
      <c r="D51" s="5" t="n">
        <v>33</v>
      </c>
    </row>
    <row r="52" spans="1:4">
      <c r="A52" s="4" t="s">
        <v>176</v>
      </c>
      <c r="B52" s="5" t="n">
        <v>238</v>
      </c>
      <c r="C52" s="5" t="n">
        <v>30</v>
      </c>
      <c r="D52" s="5" t="n">
        <v>22</v>
      </c>
    </row>
    <row r="53" spans="1:4">
      <c r="A53" s="3" t="s">
        <v>177</v>
      </c>
    </row>
    <row r="54" spans="1:4">
      <c r="A54" s="4" t="s">
        <v>178</v>
      </c>
      <c r="B54" s="5" t="n">
        <v>28</v>
      </c>
      <c r="C54" s="5" t="n">
        <v>5</v>
      </c>
      <c r="D54" s="5" t="n">
        <v>4</v>
      </c>
    </row>
    <row r="55" spans="1:4">
      <c r="A55" s="4" t="s">
        <v>179</v>
      </c>
      <c r="B55" s="5" t="n">
        <v>21</v>
      </c>
      <c r="C55" s="5" t="n">
        <v>7</v>
      </c>
      <c r="D55" s="5" t="n">
        <v>8</v>
      </c>
    </row>
    <row r="56" spans="1:4">
      <c r="A56" s="3" t="s">
        <v>180</v>
      </c>
    </row>
    <row r="57" spans="1:4">
      <c r="A57" s="4" t="s">
        <v>181</v>
      </c>
      <c r="B57" s="5" t="n">
        <v>39</v>
      </c>
      <c r="C57" s="5" t="n">
        <v>21</v>
      </c>
      <c r="D57" s="5" t="n">
        <v>25</v>
      </c>
    </row>
    <row r="58" spans="1:4">
      <c r="A58" s="4" t="s">
        <v>182</v>
      </c>
      <c r="B58" s="5" t="n">
        <v>57</v>
      </c>
      <c r="C58" s="5" t="n">
        <v>270</v>
      </c>
      <c r="D58" s="5" t="n">
        <v>256</v>
      </c>
    </row>
    <row r="59" spans="1:4">
      <c r="A59" s="4" t="s">
        <v>183</v>
      </c>
      <c r="B59" s="6" t="n">
        <v>792</v>
      </c>
      <c r="C59" s="6" t="n">
        <v>145</v>
      </c>
      <c r="D59" s="6" t="n">
        <v>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652</v>
      </c>
      <c r="C1" s="2" t="s">
        <v>2</v>
      </c>
      <c r="D1" s="2" t="s">
        <v>30</v>
      </c>
    </row>
    <row r="2" spans="1:4">
      <c r="A2" s="3" t="s">
        <v>653</v>
      </c>
    </row>
    <row r="3" spans="1:4">
      <c r="A3" s="4" t="s">
        <v>548</v>
      </c>
      <c r="C3" s="6" t="n">
        <v>12</v>
      </c>
    </row>
    <row r="4" spans="1:4">
      <c r="A4" s="4" t="s">
        <v>654</v>
      </c>
      <c r="C4" s="5" t="n">
        <v>757</v>
      </c>
      <c r="D4" s="6" t="n">
        <v>23</v>
      </c>
    </row>
    <row r="5" spans="1:4">
      <c r="A5" s="4" t="s">
        <v>655</v>
      </c>
      <c r="B5" s="4" t="s">
        <v>33</v>
      </c>
      <c r="C5" s="5" t="n">
        <v>14</v>
      </c>
      <c r="D5" s="5" t="n">
        <v>10</v>
      </c>
    </row>
    <row r="6" spans="1:4">
      <c r="A6" s="4" t="s">
        <v>656</v>
      </c>
      <c r="C6" s="5" t="n">
        <v>743</v>
      </c>
      <c r="D6" s="5" t="n">
        <v>13</v>
      </c>
    </row>
    <row r="7" spans="1:4">
      <c r="A7" s="4" t="s">
        <v>57</v>
      </c>
      <c r="C7" s="5" t="n">
        <v>0</v>
      </c>
      <c r="D7" s="5" t="n">
        <v>882</v>
      </c>
    </row>
    <row r="8" spans="1:4">
      <c r="A8" s="4" t="s">
        <v>657</v>
      </c>
      <c r="C8" s="5" t="n">
        <v>743</v>
      </c>
      <c r="D8" s="5" t="n">
        <v>895</v>
      </c>
    </row>
    <row r="9" spans="1:4">
      <c r="A9" s="4" t="s">
        <v>443</v>
      </c>
    </row>
    <row r="10" spans="1:4">
      <c r="A10" s="3" t="s">
        <v>653</v>
      </c>
    </row>
    <row r="11" spans="1:4">
      <c r="A11" s="4" t="s">
        <v>654</v>
      </c>
      <c r="C11" s="5" t="n">
        <v>370</v>
      </c>
    </row>
    <row r="12" spans="1:4">
      <c r="A12" s="4" t="s">
        <v>439</v>
      </c>
    </row>
    <row r="13" spans="1:4">
      <c r="A13" s="3" t="s">
        <v>653</v>
      </c>
    </row>
    <row r="14" spans="1:4">
      <c r="A14" s="4" t="s">
        <v>654</v>
      </c>
      <c r="C14" s="5" t="n">
        <v>367</v>
      </c>
    </row>
    <row r="15" spans="1:4">
      <c r="A15" s="4" t="s">
        <v>549</v>
      </c>
    </row>
    <row r="16" spans="1:4">
      <c r="A16" s="3" t="s">
        <v>653</v>
      </c>
    </row>
    <row r="17" spans="1:4">
      <c r="A17" s="4" t="s">
        <v>654</v>
      </c>
      <c r="C17" s="6" t="n">
        <v>20</v>
      </c>
      <c r="D17" s="6" t="n">
        <v>23</v>
      </c>
    </row>
    <row r="18" spans="1:4"/>
    <row r="19" spans="1:4">
      <c r="A19" s="4" t="s">
        <v>33</v>
      </c>
      <c r="B19" s="4" t="s">
        <v>74</v>
      </c>
    </row>
  </sheetData>
  <mergeCells count="3">
    <mergeCell ref="A1:B1"/>
    <mergeCell ref="A18:C18"/>
    <mergeCell ref="B19:C1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658</v>
      </c>
      <c r="B1" s="2" t="s">
        <v>422</v>
      </c>
      <c r="C1" s="2" t="s">
        <v>2</v>
      </c>
      <c r="D1" s="2" t="s">
        <v>30</v>
      </c>
      <c r="E1" s="2" t="s">
        <v>86</v>
      </c>
      <c r="F1" s="2" t="s">
        <v>436</v>
      </c>
    </row>
    <row r="2" spans="1:6">
      <c r="A2" s="3" t="s">
        <v>653</v>
      </c>
    </row>
    <row r="3" spans="1:6">
      <c r="A3" s="4" t="s">
        <v>659</v>
      </c>
      <c r="D3" s="6" t="n">
        <v>502</v>
      </c>
    </row>
    <row r="4" spans="1:6">
      <c r="A4" s="4" t="s">
        <v>45</v>
      </c>
      <c r="C4" s="6" t="n">
        <v>0</v>
      </c>
      <c r="D4" s="5" t="n">
        <v>57</v>
      </c>
    </row>
    <row r="5" spans="1:6">
      <c r="A5" s="4" t="s">
        <v>660</v>
      </c>
      <c r="C5" s="5" t="n">
        <v>0</v>
      </c>
      <c r="D5" s="5" t="n">
        <v>882</v>
      </c>
    </row>
    <row r="6" spans="1:6">
      <c r="A6" s="4" t="s">
        <v>59</v>
      </c>
      <c r="C6" s="5" t="n">
        <v>34</v>
      </c>
      <c r="D6" s="5" t="n">
        <v>0</v>
      </c>
    </row>
    <row r="7" spans="1:6">
      <c r="A7" s="4" t="s">
        <v>661</v>
      </c>
    </row>
    <row r="8" spans="1:6">
      <c r="A8" s="3" t="s">
        <v>653</v>
      </c>
    </row>
    <row r="9" spans="1:6">
      <c r="A9" s="4" t="s">
        <v>662</v>
      </c>
      <c r="D9" s="5" t="n">
        <v>106</v>
      </c>
    </row>
    <row r="10" spans="1:6">
      <c r="A10" s="4" t="s">
        <v>663</v>
      </c>
      <c r="C10" s="5" t="n">
        <v>1</v>
      </c>
      <c r="D10" s="5" t="n">
        <v>5</v>
      </c>
      <c r="E10" s="6" t="n">
        <v>3</v>
      </c>
    </row>
    <row r="11" spans="1:6">
      <c r="A11" s="4" t="s">
        <v>664</v>
      </c>
    </row>
    <row r="12" spans="1:6">
      <c r="A12" s="3" t="s">
        <v>653</v>
      </c>
    </row>
    <row r="13" spans="1:6">
      <c r="A13" s="4" t="s">
        <v>665</v>
      </c>
      <c r="D13" s="6" t="n">
        <v>3793</v>
      </c>
    </row>
    <row r="14" spans="1:6">
      <c r="A14" s="4" t="s">
        <v>443</v>
      </c>
    </row>
    <row r="15" spans="1:6">
      <c r="A15" s="3" t="s">
        <v>653</v>
      </c>
    </row>
    <row r="16" spans="1:6">
      <c r="A16" s="4" t="s">
        <v>666</v>
      </c>
      <c r="C16" s="6" t="n">
        <v>396</v>
      </c>
    </row>
    <row r="17" spans="1:6">
      <c r="A17" s="4" t="s">
        <v>440</v>
      </c>
      <c r="F17" s="6" t="n">
        <v>375</v>
      </c>
    </row>
    <row r="18" spans="1:6">
      <c r="A18" s="4" t="s">
        <v>667</v>
      </c>
      <c r="F18" s="4" t="s">
        <v>445</v>
      </c>
    </row>
    <row r="19" spans="1:6">
      <c r="A19" s="4" t="s">
        <v>668</v>
      </c>
    </row>
    <row r="20" spans="1:6">
      <c r="A20" s="3" t="s">
        <v>653</v>
      </c>
    </row>
    <row r="21" spans="1:6">
      <c r="A21" s="4" t="s">
        <v>669</v>
      </c>
      <c r="C21" s="4" t="s">
        <v>670</v>
      </c>
    </row>
    <row r="22" spans="1:6">
      <c r="A22" s="4" t="s">
        <v>671</v>
      </c>
      <c r="C22" s="4" t="s">
        <v>672</v>
      </c>
    </row>
    <row r="23" spans="1:6">
      <c r="A23" s="4" t="s">
        <v>673</v>
      </c>
      <c r="C23" s="4" t="s">
        <v>674</v>
      </c>
    </row>
    <row r="24" spans="1:6">
      <c r="A24" s="4" t="s">
        <v>675</v>
      </c>
    </row>
    <row r="25" spans="1:6">
      <c r="A25" s="3" t="s">
        <v>653</v>
      </c>
    </row>
    <row r="26" spans="1:6">
      <c r="A26" s="4" t="s">
        <v>673</v>
      </c>
      <c r="C26" s="4" t="s">
        <v>676</v>
      </c>
    </row>
    <row r="27" spans="1:6">
      <c r="A27" s="4" t="s">
        <v>677</v>
      </c>
    </row>
    <row r="28" spans="1:6">
      <c r="A28" s="3" t="s">
        <v>653</v>
      </c>
    </row>
    <row r="29" spans="1:6">
      <c r="A29" s="4" t="s">
        <v>440</v>
      </c>
      <c r="B29" s="6" t="n">
        <v>675</v>
      </c>
    </row>
    <row r="30" spans="1:6">
      <c r="A30" s="4" t="s">
        <v>439</v>
      </c>
    </row>
    <row r="31" spans="1:6">
      <c r="A31" s="3" t="s">
        <v>653</v>
      </c>
    </row>
    <row r="32" spans="1:6">
      <c r="A32" s="4" t="s">
        <v>666</v>
      </c>
      <c r="C32" s="6" t="n">
        <v>378</v>
      </c>
    </row>
    <row r="33" spans="1:6">
      <c r="A33" s="4" t="s">
        <v>440</v>
      </c>
      <c r="B33" s="6" t="n">
        <v>375</v>
      </c>
    </row>
    <row r="34" spans="1:6">
      <c r="A34" s="4" t="s">
        <v>441</v>
      </c>
      <c r="B34" s="4" t="s">
        <v>442</v>
      </c>
    </row>
    <row r="35" spans="1:6">
      <c r="A35" s="4" t="s">
        <v>678</v>
      </c>
      <c r="B35" s="4" t="s">
        <v>679</v>
      </c>
    </row>
    <row r="36" spans="1:6">
      <c r="A36" s="4" t="s">
        <v>680</v>
      </c>
    </row>
    <row r="37" spans="1:6">
      <c r="A37" s="3" t="s">
        <v>653</v>
      </c>
    </row>
    <row r="38" spans="1:6">
      <c r="A38" s="4" t="s">
        <v>681</v>
      </c>
      <c r="B38" s="4" t="s">
        <v>682</v>
      </c>
    </row>
    <row r="39" spans="1:6">
      <c r="A39" s="4" t="s">
        <v>683</v>
      </c>
    </row>
    <row r="40" spans="1:6">
      <c r="A40" s="3" t="s">
        <v>653</v>
      </c>
    </row>
    <row r="41" spans="1:6">
      <c r="A41" s="4" t="s">
        <v>684</v>
      </c>
      <c r="B41" s="4" t="s">
        <v>685</v>
      </c>
    </row>
    <row r="42" spans="1:6">
      <c r="A42" s="4" t="s">
        <v>681</v>
      </c>
      <c r="B42" s="4" t="s">
        <v>679</v>
      </c>
    </row>
    <row r="43" spans="1:6">
      <c r="A43" s="4" t="s">
        <v>446</v>
      </c>
    </row>
    <row r="44" spans="1:6">
      <c r="A44" s="3" t="s">
        <v>653</v>
      </c>
    </row>
    <row r="45" spans="1:6">
      <c r="A45" s="4" t="s">
        <v>447</v>
      </c>
      <c r="B45" s="6" t="n">
        <v>300</v>
      </c>
    </row>
    <row r="46" spans="1:6">
      <c r="A46" s="4" t="s">
        <v>441</v>
      </c>
      <c r="B46" s="4" t="s">
        <v>448</v>
      </c>
    </row>
    <row r="47" spans="1:6">
      <c r="A47" s="4" t="s">
        <v>686</v>
      </c>
    </row>
    <row r="48" spans="1:6">
      <c r="A48" s="3" t="s">
        <v>653</v>
      </c>
    </row>
    <row r="49" spans="1:6">
      <c r="A49" s="4" t="s">
        <v>681</v>
      </c>
      <c r="B49" s="4" t="s">
        <v>687</v>
      </c>
    </row>
    <row r="50" spans="1:6">
      <c r="A50" s="4" t="s">
        <v>688</v>
      </c>
    </row>
    <row r="51" spans="1:6">
      <c r="A51" s="3" t="s">
        <v>653</v>
      </c>
    </row>
    <row r="52" spans="1:6">
      <c r="A52" s="4" t="s">
        <v>681</v>
      </c>
      <c r="B52" s="4" t="s">
        <v>468</v>
      </c>
    </row>
    <row r="53" spans="1:6">
      <c r="A53" s="4" t="s">
        <v>689</v>
      </c>
    </row>
    <row r="54" spans="1:6">
      <c r="A54" s="3" t="s">
        <v>653</v>
      </c>
    </row>
    <row r="55" spans="1:6">
      <c r="A55" s="4" t="s">
        <v>690</v>
      </c>
      <c r="C55" s="4" t="s">
        <v>6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2"/>
    <col customWidth="1" max="2" min="2" width="21"/>
  </cols>
  <sheetData>
    <row r="1" spans="1:2">
      <c r="A1" s="1" t="s">
        <v>692</v>
      </c>
      <c r="B1" s="2" t="s">
        <v>466</v>
      </c>
    </row>
    <row r="2" spans="1:2">
      <c r="A2" s="3" t="s">
        <v>212</v>
      </c>
    </row>
    <row r="3" spans="1:2">
      <c r="A3" s="5" t="n">
        <v>2018</v>
      </c>
      <c r="B3" s="6" t="n">
        <v>2</v>
      </c>
    </row>
    <row r="4" spans="1:2">
      <c r="A4" s="5" t="n">
        <v>2019</v>
      </c>
      <c r="B4" s="5" t="n">
        <v>2</v>
      </c>
    </row>
    <row r="5" spans="1:2">
      <c r="A5" s="5" t="n">
        <v>2020</v>
      </c>
      <c r="B5" s="5" t="n">
        <v>2</v>
      </c>
    </row>
    <row r="6" spans="1:2">
      <c r="A6" s="5" t="n">
        <v>2021</v>
      </c>
      <c r="B6" s="5" t="n">
        <v>2</v>
      </c>
    </row>
    <row r="7" spans="1:2">
      <c r="A7" s="4" t="s">
        <v>693</v>
      </c>
      <c r="B7" s="5" t="n">
        <v>9</v>
      </c>
    </row>
    <row r="8" spans="1:2">
      <c r="A8" s="4" t="s">
        <v>694</v>
      </c>
      <c r="B8" s="5" t="n">
        <v>17</v>
      </c>
    </row>
    <row r="9" spans="1:2">
      <c r="A9" s="4" t="s">
        <v>695</v>
      </c>
      <c r="B9" s="5" t="n">
        <v>-3</v>
      </c>
    </row>
    <row r="10" spans="1:2">
      <c r="A10" s="4" t="s">
        <v>696</v>
      </c>
      <c r="B10" s="5" t="n">
        <v>14</v>
      </c>
    </row>
    <row r="11" spans="1:2">
      <c r="A11" s="4" t="s">
        <v>697</v>
      </c>
      <c r="B11" s="5" t="n">
        <v>-2</v>
      </c>
    </row>
    <row r="12" spans="1:2">
      <c r="A12" s="4" t="s">
        <v>698</v>
      </c>
      <c r="B12" s="5" t="n">
        <v>12</v>
      </c>
    </row>
    <row r="13" spans="1:2">
      <c r="A13" s="3" t="s">
        <v>699</v>
      </c>
    </row>
    <row r="14" spans="1:2">
      <c r="A14" s="5" t="n">
        <v>2018</v>
      </c>
      <c r="B14" s="5" t="n">
        <v>14</v>
      </c>
    </row>
    <row r="15" spans="1:2">
      <c r="A15" s="5" t="n">
        <v>2019</v>
      </c>
      <c r="B15" s="5" t="n">
        <v>5</v>
      </c>
    </row>
    <row r="16" spans="1:2">
      <c r="A16" s="5" t="n">
        <v>2020</v>
      </c>
      <c r="B16" s="5" t="n">
        <v>5</v>
      </c>
    </row>
    <row r="17" spans="1:2">
      <c r="A17" s="5" t="n">
        <v>2021</v>
      </c>
      <c r="B17" s="5" t="n">
        <v>5</v>
      </c>
    </row>
    <row r="18" spans="1:2">
      <c r="A18" s="5" t="n">
        <v>2022</v>
      </c>
      <c r="B18" s="5" t="n">
        <v>5</v>
      </c>
    </row>
    <row r="19" spans="1:2">
      <c r="A19" s="4" t="s">
        <v>693</v>
      </c>
      <c r="B19" s="5" t="n">
        <v>735</v>
      </c>
    </row>
    <row r="20" spans="1:2">
      <c r="A20" s="4" t="s">
        <v>654</v>
      </c>
      <c r="B20" s="6" t="n">
        <v>7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562</v>
      </c>
    </row>
    <row r="2" spans="1:2">
      <c r="A2" s="3" t="s">
        <v>31</v>
      </c>
    </row>
    <row r="3" spans="1:2">
      <c r="A3" s="4" t="s">
        <v>701</v>
      </c>
      <c r="B3" s="6" t="n">
        <v>84</v>
      </c>
    </row>
    <row r="4" spans="1:2">
      <c r="A4" s="4" t="s">
        <v>47</v>
      </c>
      <c r="B4" s="5" t="n">
        <v>42</v>
      </c>
    </row>
    <row r="5" spans="1:2">
      <c r="A5" s="3" t="s">
        <v>49</v>
      </c>
    </row>
    <row r="6" spans="1:2">
      <c r="A6" s="4" t="s">
        <v>702</v>
      </c>
      <c r="B6" s="5" t="n">
        <v>27</v>
      </c>
    </row>
    <row r="7" spans="1:2">
      <c r="A7" s="4" t="s">
        <v>60</v>
      </c>
      <c r="B7" s="5" t="n">
        <v>78</v>
      </c>
    </row>
    <row r="8" spans="1:2">
      <c r="A8" s="4" t="s">
        <v>703</v>
      </c>
    </row>
    <row r="9" spans="1:2">
      <c r="A9" s="3" t="s">
        <v>31</v>
      </c>
    </row>
    <row r="10" spans="1:2">
      <c r="A10" s="4" t="s">
        <v>32</v>
      </c>
      <c r="B10" s="5" t="n">
        <v>1</v>
      </c>
    </row>
    <row r="11" spans="1:2">
      <c r="A11" s="4" t="s">
        <v>704</v>
      </c>
      <c r="B11" s="5" t="n">
        <v>10</v>
      </c>
    </row>
    <row r="12" spans="1:2">
      <c r="A12" s="4" t="s">
        <v>35</v>
      </c>
      <c r="B12" s="5" t="n">
        <v>61</v>
      </c>
    </row>
    <row r="13" spans="1:2">
      <c r="A13" s="4" t="s">
        <v>36</v>
      </c>
      <c r="B13" s="5" t="n">
        <v>9</v>
      </c>
    </row>
    <row r="14" spans="1:2">
      <c r="A14" s="4" t="s">
        <v>37</v>
      </c>
      <c r="B14" s="5" t="n">
        <v>1</v>
      </c>
    </row>
    <row r="15" spans="1:2">
      <c r="A15" s="4" t="s">
        <v>38</v>
      </c>
      <c r="B15" s="5" t="n">
        <v>2</v>
      </c>
    </row>
    <row r="16" spans="1:2">
      <c r="A16" s="4" t="s">
        <v>701</v>
      </c>
      <c r="B16" s="5" t="n">
        <v>84</v>
      </c>
    </row>
    <row r="17" spans="1:2">
      <c r="A17" s="4" t="s">
        <v>41</v>
      </c>
      <c r="B17" s="5" t="n">
        <v>19</v>
      </c>
    </row>
    <row r="18" spans="1:2">
      <c r="A18" s="4" t="s">
        <v>705</v>
      </c>
      <c r="B18" s="5" t="n">
        <v>2</v>
      </c>
    </row>
    <row r="19" spans="1:2">
      <c r="A19" s="4" t="s">
        <v>44</v>
      </c>
      <c r="B19" s="5" t="n">
        <v>21</v>
      </c>
    </row>
    <row r="20" spans="1:2">
      <c r="A20" s="4" t="s">
        <v>47</v>
      </c>
      <c r="B20" s="5" t="n">
        <v>42</v>
      </c>
    </row>
    <row r="21" spans="1:2">
      <c r="A21" s="4" t="s">
        <v>706</v>
      </c>
      <c r="B21" s="5" t="n">
        <v>126</v>
      </c>
    </row>
    <row r="22" spans="1:2">
      <c r="A22" s="3" t="s">
        <v>49</v>
      </c>
    </row>
    <row r="23" spans="1:2">
      <c r="A23" s="4" t="s">
        <v>50</v>
      </c>
      <c r="B23" s="5" t="n">
        <v>7</v>
      </c>
    </row>
    <row r="24" spans="1:2">
      <c r="A24" s="4" t="s">
        <v>51</v>
      </c>
      <c r="B24" s="5" t="n">
        <v>2</v>
      </c>
    </row>
    <row r="25" spans="1:2">
      <c r="A25" s="4" t="s">
        <v>52</v>
      </c>
      <c r="B25" s="5" t="n">
        <v>18</v>
      </c>
    </row>
    <row r="26" spans="1:2">
      <c r="A26" s="4" t="s">
        <v>702</v>
      </c>
      <c r="B26" s="5" t="n">
        <v>27</v>
      </c>
    </row>
    <row r="27" spans="1:2">
      <c r="A27" s="4" t="s">
        <v>44</v>
      </c>
      <c r="B27" s="5" t="n">
        <v>1</v>
      </c>
    </row>
    <row r="28" spans="1:2">
      <c r="A28" s="4" t="s">
        <v>58</v>
      </c>
      <c r="B28" s="5" t="n">
        <v>77</v>
      </c>
    </row>
    <row r="29" spans="1:2">
      <c r="A29" s="4" t="s">
        <v>60</v>
      </c>
      <c r="B29" s="5" t="n">
        <v>78</v>
      </c>
    </row>
    <row r="30" spans="1:2">
      <c r="A30" s="4" t="s">
        <v>707</v>
      </c>
      <c r="B30" s="5" t="n">
        <v>105</v>
      </c>
    </row>
    <row r="31" spans="1:2">
      <c r="A31" s="4" t="s">
        <v>708</v>
      </c>
      <c r="B31" s="6"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86</v>
      </c>
    </row>
    <row r="3" spans="1:4">
      <c r="A3" s="3" t="s">
        <v>710</v>
      </c>
    </row>
    <row r="4" spans="1:4">
      <c r="A4" s="4" t="s">
        <v>711</v>
      </c>
      <c r="B4" s="6" t="n">
        <v>8</v>
      </c>
      <c r="C4" s="6" t="n">
        <v>8</v>
      </c>
      <c r="D4" s="6" t="n">
        <v>10</v>
      </c>
    </row>
    <row r="5" spans="1:4">
      <c r="A5" s="4" t="s">
        <v>703</v>
      </c>
    </row>
    <row r="6" spans="1:4">
      <c r="A6" s="3" t="s">
        <v>710</v>
      </c>
    </row>
    <row r="7" spans="1:4">
      <c r="A7" s="4" t="s">
        <v>88</v>
      </c>
      <c r="B7" s="5" t="n">
        <v>15</v>
      </c>
      <c r="C7" s="5" t="n">
        <v>110</v>
      </c>
      <c r="D7" s="5" t="n">
        <v>108</v>
      </c>
    </row>
    <row r="8" spans="1:4">
      <c r="A8" s="4" t="s">
        <v>712</v>
      </c>
      <c r="B8" s="5" t="n">
        <v>17</v>
      </c>
      <c r="C8" s="5" t="n">
        <v>60</v>
      </c>
      <c r="D8" s="5" t="n">
        <v>60</v>
      </c>
    </row>
    <row r="9" spans="1:4">
      <c r="A9" s="4" t="s">
        <v>713</v>
      </c>
      <c r="B9" s="5" t="n">
        <v>32</v>
      </c>
      <c r="C9" s="5" t="n">
        <v>170</v>
      </c>
      <c r="D9" s="5" t="n">
        <v>168</v>
      </c>
    </row>
    <row r="10" spans="1:4">
      <c r="A10" s="4" t="s">
        <v>89</v>
      </c>
      <c r="B10" s="5" t="n">
        <v>26</v>
      </c>
      <c r="C10" s="5" t="n">
        <v>147</v>
      </c>
      <c r="D10" s="5" t="n">
        <v>146</v>
      </c>
    </row>
    <row r="11" spans="1:4">
      <c r="A11" s="4" t="s">
        <v>714</v>
      </c>
      <c r="B11" s="5" t="n">
        <v>-7</v>
      </c>
      <c r="C11" s="5" t="n">
        <v>15</v>
      </c>
      <c r="D11" s="5" t="n">
        <v>8</v>
      </c>
    </row>
    <row r="12" spans="1:4">
      <c r="A12" s="4" t="s">
        <v>621</v>
      </c>
      <c r="B12" s="5" t="n">
        <v>1</v>
      </c>
      <c r="D12" s="5" t="n">
        <v>3</v>
      </c>
    </row>
    <row r="13" spans="1:4">
      <c r="A13" s="4" t="s">
        <v>715</v>
      </c>
      <c r="B13" s="5" t="n">
        <v>1</v>
      </c>
      <c r="C13" s="5" t="n">
        <v>-1</v>
      </c>
      <c r="D13" s="5" t="n">
        <v>-2</v>
      </c>
    </row>
    <row r="14" spans="1:4">
      <c r="A14" s="4" t="s">
        <v>94</v>
      </c>
      <c r="B14" s="5" t="n">
        <v>-5</v>
      </c>
      <c r="C14" s="5" t="n">
        <v>14</v>
      </c>
      <c r="D14" s="5" t="n">
        <v>9</v>
      </c>
    </row>
    <row r="15" spans="1:4">
      <c r="A15" s="4" t="s">
        <v>716</v>
      </c>
      <c r="B15" s="5" t="n">
        <v>11</v>
      </c>
      <c r="C15" s="5" t="n">
        <v>9</v>
      </c>
      <c r="D15" s="5" t="n">
        <v>13</v>
      </c>
    </row>
    <row r="16" spans="1:4">
      <c r="A16" s="4" t="s">
        <v>717</v>
      </c>
      <c r="B16" s="5" t="n">
        <v>-3</v>
      </c>
      <c r="C16" s="5" t="n">
        <v>-1</v>
      </c>
      <c r="D16" s="5" t="n">
        <v>-3</v>
      </c>
    </row>
    <row r="17" spans="1:4">
      <c r="A17" s="4" t="s">
        <v>711</v>
      </c>
      <c r="B17" s="5" t="n">
        <v>8</v>
      </c>
      <c r="C17" s="5" t="n">
        <v>8</v>
      </c>
      <c r="D17" s="5" t="n">
        <v>10</v>
      </c>
    </row>
    <row r="18" spans="1:4">
      <c r="A18" s="4" t="s">
        <v>718</v>
      </c>
    </row>
    <row r="19" spans="1:4">
      <c r="A19" s="3" t="s">
        <v>710</v>
      </c>
    </row>
    <row r="20" spans="1:4">
      <c r="A20" s="4" t="s">
        <v>714</v>
      </c>
      <c r="B20" s="6" t="n">
        <v>1</v>
      </c>
      <c r="C20" s="6" t="n">
        <v>7</v>
      </c>
      <c r="D20" s="6" t="n">
        <v>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41"/>
  </cols>
  <sheetData>
    <row r="1" spans="1:5">
      <c r="A1" s="1" t="s">
        <v>719</v>
      </c>
      <c r="B1" s="2" t="s">
        <v>1</v>
      </c>
    </row>
    <row r="2" spans="1:5">
      <c r="B2" s="2" t="s">
        <v>466</v>
      </c>
      <c r="C2" s="2" t="s">
        <v>562</v>
      </c>
      <c r="D2" s="2" t="s">
        <v>720</v>
      </c>
      <c r="E2" s="2" t="s">
        <v>721</v>
      </c>
    </row>
    <row r="3" spans="1:5">
      <c r="A3" s="4" t="s">
        <v>722</v>
      </c>
    </row>
    <row r="4" spans="1:5">
      <c r="A4" s="3" t="s">
        <v>216</v>
      </c>
    </row>
    <row r="5" spans="1:5">
      <c r="A5" s="4" t="s">
        <v>723</v>
      </c>
      <c r="D5" s="11" t="n">
        <v>169</v>
      </c>
    </row>
    <row r="6" spans="1:5">
      <c r="A6" s="4" t="s">
        <v>724</v>
      </c>
      <c r="D6" s="5" t="n">
        <v>3</v>
      </c>
      <c r="E6" s="5" t="n">
        <v>3</v>
      </c>
    </row>
    <row r="7" spans="1:5">
      <c r="A7" s="4" t="s">
        <v>725</v>
      </c>
      <c r="D7" s="4" t="s">
        <v>726</v>
      </c>
      <c r="E7" s="4" t="s">
        <v>726</v>
      </c>
    </row>
    <row r="8" spans="1:5">
      <c r="A8" s="4" t="s">
        <v>727</v>
      </c>
      <c r="B8" s="6" t="n">
        <v>5</v>
      </c>
    </row>
    <row r="9" spans="1:5">
      <c r="A9" s="4" t="s">
        <v>728</v>
      </c>
    </row>
    <row r="10" spans="1:5">
      <c r="A10" s="3" t="s">
        <v>216</v>
      </c>
    </row>
    <row r="11" spans="1:5">
      <c r="A11" s="4" t="s">
        <v>729</v>
      </c>
      <c r="E11" s="6" t="n">
        <v>5</v>
      </c>
    </row>
    <row r="12" spans="1:5">
      <c r="A12" s="4" t="s">
        <v>730</v>
      </c>
    </row>
    <row r="13" spans="1:5">
      <c r="A13" s="3" t="s">
        <v>216</v>
      </c>
    </row>
    <row r="14" spans="1:5">
      <c r="A14" s="4" t="s">
        <v>731</v>
      </c>
      <c r="E14" s="6" t="n">
        <v>109</v>
      </c>
    </row>
    <row r="15" spans="1:5">
      <c r="A15" s="4" t="s">
        <v>732</v>
      </c>
      <c r="B15" s="4" t="s">
        <v>733</v>
      </c>
    </row>
    <row r="16" spans="1:5">
      <c r="A16" s="4" t="s">
        <v>734</v>
      </c>
    </row>
    <row r="17" spans="1:5">
      <c r="A17" s="3" t="s">
        <v>216</v>
      </c>
    </row>
    <row r="18" spans="1:5">
      <c r="A18" s="4" t="s">
        <v>731</v>
      </c>
      <c r="C18" s="6" t="n">
        <v>88</v>
      </c>
    </row>
    <row r="19" spans="1:5">
      <c r="A19" s="4" t="s">
        <v>732</v>
      </c>
      <c r="C19" s="4" t="s">
        <v>73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0"/>
  </cols>
  <sheetData>
    <row r="1" spans="1:5">
      <c r="A1" s="1" t="s">
        <v>735</v>
      </c>
      <c r="B1" s="2" t="s">
        <v>1</v>
      </c>
    </row>
    <row r="2" spans="1:5">
      <c r="B2" s="2" t="s">
        <v>736</v>
      </c>
      <c r="C2" s="2" t="s">
        <v>562</v>
      </c>
      <c r="D2" s="2" t="s">
        <v>563</v>
      </c>
      <c r="E2" s="2" t="s">
        <v>737</v>
      </c>
    </row>
    <row r="3" spans="1:5">
      <c r="A3" s="3" t="s">
        <v>333</v>
      </c>
    </row>
    <row r="4" spans="1:5">
      <c r="A4" s="4" t="s">
        <v>738</v>
      </c>
      <c r="B4" s="6" t="n">
        <v>50</v>
      </c>
      <c r="C4" s="6" t="n">
        <v>-23</v>
      </c>
      <c r="D4" s="6" t="n">
        <v>-34</v>
      </c>
    </row>
    <row r="5" spans="1:5">
      <c r="A5" s="4" t="s">
        <v>425</v>
      </c>
    </row>
    <row r="6" spans="1:5">
      <c r="A6" s="3" t="s">
        <v>333</v>
      </c>
    </row>
    <row r="7" spans="1:5">
      <c r="A7" s="4" t="s">
        <v>739</v>
      </c>
      <c r="B7" s="5" t="n">
        <v>12800000</v>
      </c>
      <c r="E7" s="5" t="n">
        <v>14025000</v>
      </c>
    </row>
    <row r="8" spans="1:5">
      <c r="A8" s="4" t="s">
        <v>740</v>
      </c>
      <c r="B8" s="5" t="n">
        <v>11600000</v>
      </c>
    </row>
    <row r="9" spans="1:5">
      <c r="A9" s="4" t="s">
        <v>741</v>
      </c>
      <c r="B9" s="4" t="s">
        <v>485</v>
      </c>
    </row>
    <row r="10" spans="1:5">
      <c r="A10" s="4" t="s">
        <v>742</v>
      </c>
      <c r="B10" s="5" t="n">
        <v>39</v>
      </c>
    </row>
    <row r="11" spans="1:5">
      <c r="A11" s="4" t="s">
        <v>743</v>
      </c>
      <c r="B11" s="9" t="n">
        <v>1.33</v>
      </c>
    </row>
    <row r="12" spans="1:5">
      <c r="A12" s="4" t="s">
        <v>744</v>
      </c>
      <c r="B12" s="6" t="n">
        <v>3</v>
      </c>
    </row>
    <row r="13" spans="1:5">
      <c r="A13" s="4" t="s">
        <v>738</v>
      </c>
      <c r="B13" s="5" t="n">
        <v>1</v>
      </c>
      <c r="C13" s="5" t="n">
        <v>0</v>
      </c>
      <c r="D13" s="5" t="n">
        <v>0</v>
      </c>
    </row>
    <row r="14" spans="1:5">
      <c r="A14" s="4" t="s">
        <v>340</v>
      </c>
    </row>
    <row r="15" spans="1:5">
      <c r="A15" s="3" t="s">
        <v>333</v>
      </c>
    </row>
    <row r="16" spans="1:5">
      <c r="A16" s="4" t="s">
        <v>744</v>
      </c>
      <c r="B16" s="6" t="n">
        <v>2</v>
      </c>
      <c r="C16" s="6" t="n">
        <v>2</v>
      </c>
      <c r="D16" s="6" t="n">
        <v>2</v>
      </c>
    </row>
    <row r="17" spans="1:5">
      <c r="A17" s="4" t="s">
        <v>745</v>
      </c>
    </row>
    <row r="18" spans="1:5">
      <c r="A18" s="3" t="s">
        <v>333</v>
      </c>
    </row>
    <row r="19" spans="1:5">
      <c r="A19" s="4" t="s">
        <v>746</v>
      </c>
      <c r="B19" s="4" t="s">
        <v>747</v>
      </c>
    </row>
    <row r="20" spans="1:5">
      <c r="A20" s="4" t="s">
        <v>748</v>
      </c>
    </row>
    <row r="21" spans="1:5">
      <c r="A21" s="3" t="s">
        <v>333</v>
      </c>
    </row>
    <row r="22" spans="1:5">
      <c r="A22" s="4" t="s">
        <v>741</v>
      </c>
      <c r="B22" s="4" t="s">
        <v>7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50</v>
      </c>
      <c r="B1" s="2" t="s">
        <v>1</v>
      </c>
    </row>
    <row r="2" spans="1:4">
      <c r="B2" s="2" t="s">
        <v>2</v>
      </c>
      <c r="C2" s="2" t="s">
        <v>30</v>
      </c>
      <c r="D2" s="2" t="s">
        <v>86</v>
      </c>
    </row>
    <row r="3" spans="1:4">
      <c r="A3" s="4" t="s">
        <v>340</v>
      </c>
    </row>
    <row r="4" spans="1:4">
      <c r="A4" s="3" t="s">
        <v>751</v>
      </c>
    </row>
    <row r="5" spans="1:4">
      <c r="A5" s="4" t="s">
        <v>752</v>
      </c>
      <c r="B5" s="4" t="s">
        <v>753</v>
      </c>
      <c r="C5" s="4" t="s">
        <v>754</v>
      </c>
      <c r="D5" s="4" t="s">
        <v>755</v>
      </c>
    </row>
    <row r="6" spans="1:4">
      <c r="A6" s="4" t="s">
        <v>756</v>
      </c>
      <c r="B6" s="4" t="s">
        <v>757</v>
      </c>
      <c r="C6" s="4" t="s">
        <v>758</v>
      </c>
      <c r="D6" s="4" t="s">
        <v>759</v>
      </c>
    </row>
    <row r="7" spans="1:4">
      <c r="A7" s="4" t="s">
        <v>760</v>
      </c>
      <c r="B7" s="4" t="s">
        <v>468</v>
      </c>
      <c r="C7" s="4" t="s">
        <v>761</v>
      </c>
      <c r="D7" s="4" t="s">
        <v>761</v>
      </c>
    </row>
    <row r="8" spans="1:4">
      <c r="A8" s="4" t="s">
        <v>762</v>
      </c>
      <c r="B8" s="4" t="s">
        <v>763</v>
      </c>
      <c r="C8" s="4" t="s">
        <v>763</v>
      </c>
      <c r="D8" s="4" t="s">
        <v>763</v>
      </c>
    </row>
    <row r="9" spans="1:4">
      <c r="A9" s="4" t="s">
        <v>342</v>
      </c>
    </row>
    <row r="10" spans="1:4">
      <c r="A10" s="3" t="s">
        <v>751</v>
      </c>
    </row>
    <row r="11" spans="1:4">
      <c r="A11" s="4" t="s">
        <v>756</v>
      </c>
      <c r="B11" s="4" t="s">
        <v>764</v>
      </c>
      <c r="C11" s="4" t="s">
        <v>765</v>
      </c>
      <c r="D11" s="4" t="s">
        <v>766</v>
      </c>
    </row>
    <row r="12" spans="1:4">
      <c r="A12" s="4" t="s">
        <v>760</v>
      </c>
      <c r="B12" s="4" t="s">
        <v>767</v>
      </c>
      <c r="C12" s="4" t="s">
        <v>768</v>
      </c>
      <c r="D12" s="4" t="s">
        <v>769</v>
      </c>
    </row>
    <row r="13" spans="1:4">
      <c r="A13" s="4" t="s">
        <v>762</v>
      </c>
      <c r="B13" s="4" t="s">
        <v>770</v>
      </c>
      <c r="C13" s="4" t="s">
        <v>771</v>
      </c>
      <c r="D13" s="4" t="s">
        <v>772</v>
      </c>
    </row>
    <row r="14" spans="1:4">
      <c r="A14" s="4" t="s">
        <v>425</v>
      </c>
    </row>
    <row r="15" spans="1:4">
      <c r="A15" s="3" t="s">
        <v>751</v>
      </c>
    </row>
    <row r="16" spans="1:4">
      <c r="A16" s="4" t="s">
        <v>756</v>
      </c>
      <c r="B16" s="4" t="s">
        <v>773</v>
      </c>
    </row>
    <row r="17" spans="1:4">
      <c r="A17" s="4" t="s">
        <v>760</v>
      </c>
      <c r="B17" s="4" t="s">
        <v>468</v>
      </c>
    </row>
    <row r="18" spans="1:4">
      <c r="A18" s="4" t="s">
        <v>762</v>
      </c>
      <c r="B18" s="4" t="s">
        <v>7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 customWidth="1" max="5" min="5" width="14"/>
  </cols>
  <sheetData>
    <row r="1" spans="1:5">
      <c r="A1" s="1" t="s">
        <v>775</v>
      </c>
      <c r="B1" s="2" t="s">
        <v>776</v>
      </c>
      <c r="C1" s="2" t="s">
        <v>1</v>
      </c>
    </row>
    <row r="2" spans="1:5">
      <c r="B2" s="2" t="s">
        <v>2</v>
      </c>
      <c r="C2" s="2" t="s">
        <v>2</v>
      </c>
      <c r="D2" s="2" t="s">
        <v>30</v>
      </c>
      <c r="E2" s="2" t="s">
        <v>86</v>
      </c>
    </row>
    <row r="3" spans="1:5">
      <c r="A3" s="4" t="s">
        <v>425</v>
      </c>
    </row>
    <row r="4" spans="1:5">
      <c r="A4" s="3" t="s">
        <v>777</v>
      </c>
    </row>
    <row r="5" spans="1:5">
      <c r="A5" s="4" t="s">
        <v>778</v>
      </c>
      <c r="B5" s="5" t="n">
        <v>554</v>
      </c>
    </row>
    <row r="6" spans="1:5">
      <c r="A6" s="4" t="s">
        <v>779</v>
      </c>
      <c r="B6" s="5" t="n">
        <v>74</v>
      </c>
    </row>
    <row r="7" spans="1:5">
      <c r="A7" s="4" t="s">
        <v>780</v>
      </c>
      <c r="B7" s="5" t="n">
        <v>628</v>
      </c>
      <c r="C7" s="5" t="n">
        <v>628</v>
      </c>
    </row>
    <row r="8" spans="1:5">
      <c r="A8" s="4" t="s">
        <v>781</v>
      </c>
      <c r="B8" s="5" t="n">
        <v>554</v>
      </c>
      <c r="C8" s="5" t="n">
        <v>554</v>
      </c>
    </row>
    <row r="9" spans="1:5">
      <c r="A9" s="3" t="s">
        <v>782</v>
      </c>
    </row>
    <row r="10" spans="1:5">
      <c r="A10" s="4" t="s">
        <v>783</v>
      </c>
      <c r="B10" s="8" t="n">
        <v>10.82</v>
      </c>
    </row>
    <row r="11" spans="1:5">
      <c r="A11" s="4" t="s">
        <v>784</v>
      </c>
      <c r="B11" s="9" t="n">
        <v>22.83</v>
      </c>
    </row>
    <row r="12" spans="1:5">
      <c r="A12" s="4" t="s">
        <v>785</v>
      </c>
      <c r="B12" s="9" t="n">
        <v>12.24</v>
      </c>
      <c r="C12" s="8" t="n">
        <v>12.24</v>
      </c>
    </row>
    <row r="13" spans="1:5">
      <c r="A13" s="4" t="s">
        <v>786</v>
      </c>
      <c r="B13" s="8" t="n">
        <v>10.82</v>
      </c>
      <c r="C13" s="8" t="n">
        <v>10.82</v>
      </c>
    </row>
    <row r="14" spans="1:5">
      <c r="A14" s="4" t="s">
        <v>787</v>
      </c>
      <c r="B14" s="4" t="s">
        <v>788</v>
      </c>
    </row>
    <row r="15" spans="1:5">
      <c r="A15" s="4" t="s">
        <v>789</v>
      </c>
      <c r="B15" s="4" t="s">
        <v>790</v>
      </c>
    </row>
    <row r="16" spans="1:5">
      <c r="A16" s="4" t="s">
        <v>791</v>
      </c>
      <c r="B16" s="6" t="n">
        <v>6</v>
      </c>
      <c r="C16" s="6" t="n">
        <v>6</v>
      </c>
    </row>
    <row r="17" spans="1:5">
      <c r="A17" s="4" t="s">
        <v>792</v>
      </c>
      <c r="B17" s="5" t="n">
        <v>6</v>
      </c>
      <c r="C17" s="6" t="n">
        <v>6</v>
      </c>
    </row>
    <row r="18" spans="1:5">
      <c r="A18" s="4" t="s">
        <v>793</v>
      </c>
      <c r="C18" s="8" t="n">
        <v>7.68</v>
      </c>
      <c r="D18" s="8" t="n">
        <v>2.21</v>
      </c>
      <c r="E18" s="8" t="n">
        <v>7.63</v>
      </c>
    </row>
    <row r="19" spans="1:5">
      <c r="A19" s="4" t="s">
        <v>340</v>
      </c>
    </row>
    <row r="20" spans="1:5">
      <c r="A20" s="3" t="s">
        <v>782</v>
      </c>
    </row>
    <row r="21" spans="1:5">
      <c r="A21" s="4" t="s">
        <v>794</v>
      </c>
      <c r="B21" s="6" t="n">
        <v>2</v>
      </c>
      <c r="C21" s="6" t="n">
        <v>2</v>
      </c>
    </row>
    <row r="22" spans="1:5">
      <c r="A22" s="4" t="s">
        <v>795</v>
      </c>
      <c r="C22" s="4" t="s">
        <v>796</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30</v>
      </c>
      <c r="C2" s="2" t="s">
        <v>86</v>
      </c>
    </row>
    <row r="3" spans="1:3">
      <c r="A3" s="3" t="s">
        <v>751</v>
      </c>
    </row>
    <row r="4" spans="1:3">
      <c r="A4" s="4" t="s">
        <v>798</v>
      </c>
      <c r="B4" s="4" t="s">
        <v>799</v>
      </c>
      <c r="C4" s="4" t="s">
        <v>800</v>
      </c>
    </row>
    <row r="5" spans="1:3">
      <c r="A5" s="4" t="s">
        <v>760</v>
      </c>
      <c r="B5" s="4" t="s">
        <v>801</v>
      </c>
      <c r="C5" s="4" t="s">
        <v>802</v>
      </c>
    </row>
    <row r="6" spans="1:3">
      <c r="A6" s="4" t="s">
        <v>803</v>
      </c>
    </row>
    <row r="7" spans="1:3">
      <c r="A7" s="3" t="s">
        <v>751</v>
      </c>
    </row>
    <row r="8" spans="1:3">
      <c r="A8" s="4" t="s">
        <v>804</v>
      </c>
      <c r="B8" s="4" t="s">
        <v>749</v>
      </c>
      <c r="C8" s="4" t="s">
        <v>749</v>
      </c>
    </row>
    <row r="9" spans="1:3">
      <c r="A9" s="4" t="s">
        <v>805</v>
      </c>
    </row>
    <row r="10" spans="1:3">
      <c r="A10" s="3" t="s">
        <v>751</v>
      </c>
    </row>
    <row r="11" spans="1:3">
      <c r="A11" s="4" t="s">
        <v>804</v>
      </c>
      <c r="B11" s="4" t="s">
        <v>485</v>
      </c>
      <c r="C11" s="4" t="s">
        <v>4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06</v>
      </c>
      <c r="B1" s="2" t="s">
        <v>776</v>
      </c>
      <c r="C1" s="2" t="s">
        <v>1</v>
      </c>
    </row>
    <row r="2" spans="1:3">
      <c r="B2" s="2" t="s">
        <v>807</v>
      </c>
      <c r="C2" s="2" t="s">
        <v>807</v>
      </c>
    </row>
    <row r="3" spans="1:3">
      <c r="A3" s="4" t="s">
        <v>808</v>
      </c>
    </row>
    <row r="4" spans="1:3">
      <c r="A4" s="3" t="s">
        <v>777</v>
      </c>
    </row>
    <row r="5" spans="1:3">
      <c r="A5" s="4" t="s">
        <v>809</v>
      </c>
      <c r="B5" s="5" t="n">
        <v>467000</v>
      </c>
    </row>
    <row r="6" spans="1:3">
      <c r="A6" s="4" t="s">
        <v>779</v>
      </c>
      <c r="B6" s="5" t="n">
        <v>58000</v>
      </c>
    </row>
    <row r="7" spans="1:3">
      <c r="A7" s="4" t="s">
        <v>810</v>
      </c>
      <c r="B7" s="5" t="n">
        <v>-20000</v>
      </c>
    </row>
    <row r="8" spans="1:3">
      <c r="A8" s="4" t="s">
        <v>811</v>
      </c>
      <c r="B8" s="5" t="n">
        <v>504000</v>
      </c>
      <c r="C8" s="5" t="n">
        <v>504000</v>
      </c>
    </row>
    <row r="9" spans="1:3">
      <c r="A9" s="3" t="s">
        <v>812</v>
      </c>
    </row>
    <row r="10" spans="1:3">
      <c r="A10" s="4" t="s">
        <v>813</v>
      </c>
      <c r="B10" s="8" t="n">
        <v>13.11</v>
      </c>
    </row>
    <row r="11" spans="1:3">
      <c r="A11" s="4" t="s">
        <v>814</v>
      </c>
      <c r="B11" s="9" t="n">
        <v>22.83</v>
      </c>
    </row>
    <row r="12" spans="1:3">
      <c r="A12" s="4" t="s">
        <v>815</v>
      </c>
      <c r="B12" s="9" t="n">
        <v>19.45</v>
      </c>
    </row>
    <row r="13" spans="1:3">
      <c r="A13" s="4" t="s">
        <v>816</v>
      </c>
      <c r="B13" s="8" t="n">
        <v>13.96</v>
      </c>
      <c r="C13" s="8" t="n">
        <v>13.96</v>
      </c>
    </row>
    <row r="14" spans="1:3">
      <c r="A14" s="4" t="s">
        <v>817</v>
      </c>
      <c r="B14" s="5" t="n">
        <v>26334</v>
      </c>
      <c r="C14" s="5" t="n">
        <v>26334</v>
      </c>
    </row>
    <row r="15" spans="1:3">
      <c r="A15" s="4" t="s">
        <v>818</v>
      </c>
    </row>
    <row r="16" spans="1:3">
      <c r="A16" s="3" t="s">
        <v>812</v>
      </c>
    </row>
    <row r="17" spans="1:3">
      <c r="A17" s="4" t="s">
        <v>819</v>
      </c>
      <c r="B17" s="6" t="n">
        <v>4</v>
      </c>
      <c r="C17" s="6" t="n">
        <v>4</v>
      </c>
    </row>
    <row r="18" spans="1:3">
      <c r="A18" s="4" t="s">
        <v>795</v>
      </c>
      <c r="C18" s="4" t="s">
        <v>82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21</v>
      </c>
      <c r="B1" s="2" t="s">
        <v>1</v>
      </c>
    </row>
    <row r="2" spans="1:4">
      <c r="B2" s="2" t="s">
        <v>561</v>
      </c>
      <c r="C2" s="2" t="s">
        <v>562</v>
      </c>
      <c r="D2" s="2" t="s">
        <v>563</v>
      </c>
    </row>
    <row r="3" spans="1:4">
      <c r="A3" s="3" t="s">
        <v>822</v>
      </c>
    </row>
    <row r="4" spans="1:4">
      <c r="A4" s="4" t="s">
        <v>823</v>
      </c>
      <c r="B4" s="6" t="n">
        <v>30</v>
      </c>
      <c r="C4" s="6" t="n">
        <v>-9</v>
      </c>
      <c r="D4" s="6" t="n">
        <v>-6</v>
      </c>
    </row>
    <row r="5" spans="1:4">
      <c r="A5" s="4" t="s">
        <v>824</v>
      </c>
      <c r="B5" s="5" t="n">
        <v>20</v>
      </c>
      <c r="C5" s="5" t="n">
        <v>-14</v>
      </c>
      <c r="D5" s="5" t="n">
        <v>-28</v>
      </c>
    </row>
    <row r="6" spans="1:4">
      <c r="A6" s="4" t="s">
        <v>825</v>
      </c>
      <c r="B6" s="5" t="n">
        <v>50</v>
      </c>
      <c r="C6" s="5" t="n">
        <v>-23</v>
      </c>
      <c r="D6" s="5" t="n">
        <v>-34</v>
      </c>
    </row>
    <row r="7" spans="1:4">
      <c r="A7" s="3" t="s">
        <v>826</v>
      </c>
    </row>
    <row r="8" spans="1:4">
      <c r="A8" s="4" t="s">
        <v>99</v>
      </c>
      <c r="B8" s="5" t="n">
        <v>186</v>
      </c>
      <c r="C8" s="5" t="n">
        <v>-108</v>
      </c>
      <c r="D8" s="5" t="n">
        <v>-396</v>
      </c>
    </row>
    <row r="9" spans="1:4">
      <c r="A9" s="4" t="s">
        <v>827</v>
      </c>
      <c r="B9" s="5" t="n">
        <v>35</v>
      </c>
      <c r="C9" s="5" t="n">
        <v>-22</v>
      </c>
      <c r="D9" s="5" t="n">
        <v>-80</v>
      </c>
    </row>
    <row r="10" spans="1:4">
      <c r="A10" s="3" t="s">
        <v>828</v>
      </c>
    </row>
    <row r="11" spans="1:4">
      <c r="A11" s="4" t="s">
        <v>829</v>
      </c>
      <c r="B11" s="5" t="n">
        <v>-1</v>
      </c>
      <c r="C11" s="5" t="n">
        <v>-19</v>
      </c>
      <c r="D11" s="5" t="n">
        <v>-37</v>
      </c>
    </row>
    <row r="12" spans="1:4">
      <c r="A12" s="4" t="s">
        <v>830</v>
      </c>
      <c r="C12" s="5" t="n">
        <v>-7</v>
      </c>
      <c r="D12" s="5" t="n">
        <v>7</v>
      </c>
    </row>
    <row r="13" spans="1:4">
      <c r="A13" s="4" t="s">
        <v>831</v>
      </c>
      <c r="C13" s="5" t="n">
        <v>-3</v>
      </c>
    </row>
    <row r="14" spans="1:4">
      <c r="A14" s="4" t="s">
        <v>832</v>
      </c>
      <c r="B14" s="5" t="n">
        <v>7</v>
      </c>
      <c r="C14" s="5" t="n">
        <v>1</v>
      </c>
      <c r="D14" s="5" t="n">
        <v>-21</v>
      </c>
    </row>
    <row r="15" spans="1:4">
      <c r="A15" s="4" t="s">
        <v>833</v>
      </c>
      <c r="B15" s="5" t="n">
        <v>1</v>
      </c>
      <c r="C15" s="5" t="n">
        <v>-1</v>
      </c>
      <c r="D15" s="5" t="n">
        <v>4</v>
      </c>
    </row>
    <row r="16" spans="1:4">
      <c r="A16" s="4" t="s">
        <v>834</v>
      </c>
      <c r="C16" s="5" t="n">
        <v>-1</v>
      </c>
      <c r="D16" s="5" t="n">
        <v>-1</v>
      </c>
    </row>
    <row r="17" spans="1:4">
      <c r="A17" s="4" t="s">
        <v>835</v>
      </c>
      <c r="B17" s="5" t="n">
        <v>3</v>
      </c>
      <c r="C17" s="5" t="n">
        <v>27</v>
      </c>
      <c r="D17" s="5" t="n">
        <v>96</v>
      </c>
    </row>
    <row r="18" spans="1:4">
      <c r="A18" s="4" t="s">
        <v>836</v>
      </c>
      <c r="B18" s="5" t="n">
        <v>3</v>
      </c>
    </row>
    <row r="19" spans="1:4">
      <c r="A19" s="4" t="s">
        <v>120</v>
      </c>
      <c r="B19" s="5" t="n">
        <v>2</v>
      </c>
      <c r="C19" s="5" t="n">
        <v>2</v>
      </c>
      <c r="D19" s="5" t="n">
        <v>-2</v>
      </c>
    </row>
    <row r="20" spans="1:4">
      <c r="A20" s="4" t="s">
        <v>825</v>
      </c>
      <c r="B20" s="6" t="n">
        <v>50</v>
      </c>
      <c r="C20" s="6" t="n">
        <v>-23</v>
      </c>
      <c r="D20" s="6" t="n">
        <v>-34</v>
      </c>
    </row>
    <row r="21" spans="1:4">
      <c r="A21" s="4" t="s">
        <v>410</v>
      </c>
      <c r="B21" s="4" t="s">
        <v>411</v>
      </c>
      <c r="C21" s="4" t="s">
        <v>412</v>
      </c>
      <c r="D21" s="4" t="s">
        <v>413</v>
      </c>
    </row>
    <row r="22" spans="1:4">
      <c r="A22" s="4" t="s">
        <v>837</v>
      </c>
      <c r="B22" s="5" t="n">
        <v>25</v>
      </c>
    </row>
    <row r="23" spans="1:4">
      <c r="A23" s="4" t="s">
        <v>838</v>
      </c>
      <c r="D23" s="6" t="n">
        <v>11</v>
      </c>
    </row>
    <row r="24" spans="1:4">
      <c r="A24" s="4" t="s">
        <v>839</v>
      </c>
      <c r="D24" s="5" t="n">
        <v>10</v>
      </c>
    </row>
    <row r="25" spans="1:4">
      <c r="A25" s="3" t="s">
        <v>840</v>
      </c>
    </row>
    <row r="26" spans="1:4">
      <c r="A26" s="4" t="s">
        <v>841</v>
      </c>
      <c r="B26" s="6" t="n">
        <v>76</v>
      </c>
      <c r="C26" s="6" t="n">
        <v>-20</v>
      </c>
      <c r="D26" s="5" t="n">
        <v>-90</v>
      </c>
    </row>
    <row r="27" spans="1:4">
      <c r="A27" s="4" t="s">
        <v>822</v>
      </c>
      <c r="B27" s="5" t="n">
        <v>110</v>
      </c>
      <c r="C27" s="5" t="n">
        <v>-88</v>
      </c>
      <c r="D27" s="5" t="n">
        <v>-306</v>
      </c>
    </row>
    <row r="28" spans="1:4">
      <c r="A28" s="4" t="s">
        <v>99</v>
      </c>
      <c r="B28" s="5" t="n">
        <v>186</v>
      </c>
      <c r="C28" s="5" t="n">
        <v>-108</v>
      </c>
      <c r="D28" s="6" t="n">
        <v>-396</v>
      </c>
    </row>
    <row r="29" spans="1:4">
      <c r="A29" s="3" t="s">
        <v>842</v>
      </c>
    </row>
    <row r="30" spans="1:4">
      <c r="A30" s="4" t="s">
        <v>843</v>
      </c>
      <c r="B30" s="5" t="n">
        <v>325</v>
      </c>
      <c r="C30" s="5" t="n">
        <v>365</v>
      </c>
    </row>
    <row r="31" spans="1:4">
      <c r="A31" s="4" t="s">
        <v>844</v>
      </c>
      <c r="B31" s="5" t="n">
        <v>50</v>
      </c>
      <c r="C31" s="5" t="n">
        <v>58</v>
      </c>
    </row>
    <row r="32" spans="1:4">
      <c r="A32" s="4" t="s">
        <v>845</v>
      </c>
      <c r="B32" s="5" t="n">
        <v>47</v>
      </c>
      <c r="C32" s="5" t="n">
        <v>28</v>
      </c>
    </row>
    <row r="33" spans="1:4">
      <c r="A33" s="4" t="s">
        <v>846</v>
      </c>
      <c r="B33" s="5" t="n">
        <v>13</v>
      </c>
      <c r="C33" s="5" t="n">
        <v>19</v>
      </c>
    </row>
    <row r="34" spans="1:4">
      <c r="A34" s="4" t="s">
        <v>120</v>
      </c>
      <c r="B34" s="5" t="n">
        <v>41</v>
      </c>
      <c r="C34" s="5" t="n">
        <v>36</v>
      </c>
    </row>
    <row r="35" spans="1:4">
      <c r="A35" s="4" t="s">
        <v>128</v>
      </c>
      <c r="B35" s="5" t="n">
        <v>476</v>
      </c>
      <c r="C35" s="5" t="n">
        <v>506</v>
      </c>
    </row>
    <row r="36" spans="1:4">
      <c r="A36" s="3" t="s">
        <v>847</v>
      </c>
    </row>
    <row r="37" spans="1:4">
      <c r="A37" s="4" t="s">
        <v>845</v>
      </c>
      <c r="B37" s="5" t="n">
        <v>-55</v>
      </c>
      <c r="C37" s="5" t="n">
        <v>-126</v>
      </c>
    </row>
    <row r="38" spans="1:4">
      <c r="A38" s="4" t="s">
        <v>844</v>
      </c>
      <c r="C38" s="5" t="n">
        <v>-1</v>
      </c>
    </row>
    <row r="39" spans="1:4">
      <c r="A39" s="4" t="s">
        <v>120</v>
      </c>
      <c r="B39" s="5" t="n">
        <v>-1</v>
      </c>
      <c r="C39" s="5" t="n">
        <v>-4</v>
      </c>
    </row>
    <row r="40" spans="1:4">
      <c r="A40" s="4" t="s">
        <v>128</v>
      </c>
      <c r="B40" s="5" t="n">
        <v>-56</v>
      </c>
      <c r="C40" s="5" t="n">
        <v>-131</v>
      </c>
    </row>
    <row r="41" spans="1:4">
      <c r="A41" s="4" t="s">
        <v>848</v>
      </c>
      <c r="B41" s="5" t="n">
        <v>420</v>
      </c>
      <c r="C41" s="5" t="n">
        <v>375</v>
      </c>
    </row>
    <row r="42" spans="1:4">
      <c r="A42" s="4" t="s">
        <v>849</v>
      </c>
      <c r="B42" s="5" t="n">
        <v>-253</v>
      </c>
      <c r="C42" s="5" t="n">
        <v>-245</v>
      </c>
    </row>
    <row r="43" spans="1:4">
      <c r="A43" s="4" t="s">
        <v>850</v>
      </c>
      <c r="B43" s="5" t="n">
        <v>167</v>
      </c>
      <c r="C43" s="5" t="n">
        <v>130</v>
      </c>
    </row>
    <row r="44" spans="1:4">
      <c r="A44" s="4" t="s">
        <v>851</v>
      </c>
      <c r="B44" s="5" t="n">
        <v>167</v>
      </c>
      <c r="C44" s="5" t="n">
        <v>142</v>
      </c>
    </row>
    <row r="45" spans="1:4">
      <c r="A45" s="4" t="s">
        <v>852</v>
      </c>
      <c r="C45" s="5" t="n">
        <v>-12</v>
      </c>
    </row>
    <row r="46" spans="1:4">
      <c r="A46" s="4" t="s">
        <v>850</v>
      </c>
      <c r="B46" s="6" t="n">
        <v>167</v>
      </c>
      <c r="C46" s="6" t="n">
        <v>1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30</v>
      </c>
      <c r="C2" s="2" t="s">
        <v>86</v>
      </c>
      <c r="D2" s="2" t="s">
        <v>2</v>
      </c>
    </row>
    <row r="3" spans="1:4">
      <c r="A3" s="3" t="s">
        <v>854</v>
      </c>
    </row>
    <row r="4" spans="1:4">
      <c r="A4" s="4" t="s">
        <v>855</v>
      </c>
      <c r="D4" s="6" t="n">
        <v>1150</v>
      </c>
    </row>
    <row r="5" spans="1:4">
      <c r="A5" s="4" t="s">
        <v>850</v>
      </c>
      <c r="B5" s="6" t="n">
        <v>375</v>
      </c>
      <c r="D5" s="5" t="n">
        <v>420</v>
      </c>
    </row>
    <row r="6" spans="1:4">
      <c r="A6" s="4" t="s">
        <v>843</v>
      </c>
      <c r="B6" s="5" t="n">
        <v>365</v>
      </c>
      <c r="D6" s="5" t="n">
        <v>325</v>
      </c>
    </row>
    <row r="7" spans="1:4">
      <c r="A7" s="4" t="s">
        <v>856</v>
      </c>
      <c r="B7" s="5" t="n">
        <v>245</v>
      </c>
      <c r="D7" s="5" t="n">
        <v>253</v>
      </c>
    </row>
    <row r="8" spans="1:4">
      <c r="A8" s="4" t="s">
        <v>851</v>
      </c>
      <c r="B8" s="5" t="n">
        <v>142</v>
      </c>
      <c r="D8" s="5" t="n">
        <v>167</v>
      </c>
    </row>
    <row r="9" spans="1:4">
      <c r="A9" s="4" t="s">
        <v>857</v>
      </c>
      <c r="B9" s="5" t="n">
        <v>12</v>
      </c>
    </row>
    <row r="10" spans="1:4">
      <c r="A10" s="4" t="s">
        <v>858</v>
      </c>
      <c r="C10" s="6" t="n">
        <v>12</v>
      </c>
    </row>
    <row r="11" spans="1:4">
      <c r="A11" s="4" t="s">
        <v>859</v>
      </c>
    </row>
    <row r="12" spans="1:4">
      <c r="A12" s="3" t="s">
        <v>854</v>
      </c>
    </row>
    <row r="13" spans="1:4">
      <c r="A13" s="4" t="s">
        <v>855</v>
      </c>
      <c r="D13" s="6" t="n">
        <v>196</v>
      </c>
    </row>
    <row r="14" spans="1:4">
      <c r="A14" s="4" t="s">
        <v>860</v>
      </c>
    </row>
    <row r="15" spans="1:4">
      <c r="A15" s="3" t="s">
        <v>854</v>
      </c>
    </row>
    <row r="16" spans="1:4">
      <c r="A16" s="4" t="s">
        <v>858</v>
      </c>
      <c r="B16" s="6" t="n">
        <v>-6</v>
      </c>
    </row>
    <row r="17" spans="1:4">
      <c r="A17" s="4" t="s">
        <v>861</v>
      </c>
    </row>
    <row r="18" spans="1:4">
      <c r="A18" s="3" t="s">
        <v>854</v>
      </c>
    </row>
    <row r="19" spans="1:4">
      <c r="A19" s="4" t="s">
        <v>858</v>
      </c>
      <c r="C19" s="5" t="n">
        <v>10</v>
      </c>
    </row>
    <row r="20" spans="1:4">
      <c r="A20" s="4" t="s">
        <v>862</v>
      </c>
    </row>
    <row r="21" spans="1:4">
      <c r="A21" s="3" t="s">
        <v>854</v>
      </c>
    </row>
    <row r="22" spans="1:4">
      <c r="A22" s="4" t="s">
        <v>858</v>
      </c>
      <c r="C22" s="6" t="n">
        <v>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3</v>
      </c>
      <c r="B1" s="2" t="s">
        <v>1</v>
      </c>
    </row>
    <row r="2" spans="1:5">
      <c r="B2" s="2" t="s">
        <v>404</v>
      </c>
      <c r="C2" s="2" t="s">
        <v>2</v>
      </c>
      <c r="D2" s="2" t="s">
        <v>30</v>
      </c>
      <c r="E2" s="2" t="s">
        <v>86</v>
      </c>
    </row>
    <row r="3" spans="1:5">
      <c r="A3" s="3" t="s">
        <v>864</v>
      </c>
    </row>
    <row r="4" spans="1:5">
      <c r="A4" s="4" t="s">
        <v>865</v>
      </c>
      <c r="B4" s="6" t="n">
        <v>23</v>
      </c>
      <c r="C4" s="6" t="n">
        <v>20</v>
      </c>
      <c r="D4" s="6" t="n">
        <v>22</v>
      </c>
      <c r="E4" s="6" t="n">
        <v>24</v>
      </c>
    </row>
    <row r="5" spans="1:5">
      <c r="A5" s="4" t="s">
        <v>866</v>
      </c>
      <c r="E5" s="5" t="n">
        <v>3</v>
      </c>
    </row>
    <row r="6" spans="1:5">
      <c r="A6" s="4" t="s">
        <v>867</v>
      </c>
      <c r="C6" s="5" t="n">
        <v>1</v>
      </c>
      <c r="D6" s="5" t="n">
        <v>-1</v>
      </c>
      <c r="E6" s="5" t="n">
        <v>7</v>
      </c>
    </row>
    <row r="7" spans="1:5">
      <c r="A7" s="4" t="s">
        <v>868</v>
      </c>
      <c r="E7" s="5" t="n">
        <v>-1</v>
      </c>
    </row>
    <row r="8" spans="1:5">
      <c r="A8" s="4" t="s">
        <v>869</v>
      </c>
      <c r="E8" s="5" t="n">
        <v>-8</v>
      </c>
    </row>
    <row r="9" spans="1:5">
      <c r="A9" s="4" t="s">
        <v>870</v>
      </c>
      <c r="C9" s="5" t="n">
        <v>2</v>
      </c>
    </row>
    <row r="10" spans="1:5">
      <c r="A10" s="4" t="s">
        <v>870</v>
      </c>
      <c r="D10" s="5" t="n">
        <v>-1</v>
      </c>
      <c r="E10" s="5" t="n">
        <v>-3</v>
      </c>
    </row>
    <row r="11" spans="1:5">
      <c r="A11" s="4" t="s">
        <v>871</v>
      </c>
      <c r="C11" s="5" t="n">
        <v>23</v>
      </c>
      <c r="D11" s="5" t="n">
        <v>20</v>
      </c>
      <c r="E11" s="5" t="n">
        <v>22</v>
      </c>
    </row>
    <row r="12" spans="1:5">
      <c r="A12" s="4" t="s">
        <v>872</v>
      </c>
      <c r="C12" s="6" t="n">
        <v>13</v>
      </c>
      <c r="D12" s="6" t="n">
        <v>11</v>
      </c>
      <c r="E12" s="5" t="n">
        <v>12</v>
      </c>
    </row>
    <row r="13" spans="1:5">
      <c r="A13" s="3" t="s">
        <v>873</v>
      </c>
    </row>
    <row r="14" spans="1:5">
      <c r="A14" s="4" t="s">
        <v>874</v>
      </c>
      <c r="E14" s="6" t="n">
        <v>-2</v>
      </c>
    </row>
    <row r="15" spans="1:5">
      <c r="A15" s="4" t="s">
        <v>875</v>
      </c>
      <c r="C15" s="4" t="s">
        <v>876</v>
      </c>
    </row>
    <row r="16" spans="1:5">
      <c r="A16" s="4" t="s">
        <v>410</v>
      </c>
      <c r="C16" s="4" t="s">
        <v>411</v>
      </c>
      <c r="D16" s="4" t="s">
        <v>412</v>
      </c>
      <c r="E16" s="4" t="s">
        <v>413</v>
      </c>
    </row>
    <row r="17" spans="1:5">
      <c r="A17" s="4" t="s">
        <v>877</v>
      </c>
      <c r="C17" s="6" t="n">
        <v>34</v>
      </c>
    </row>
    <row r="18" spans="1:5">
      <c r="A18" s="4" t="s">
        <v>878</v>
      </c>
      <c r="D18" s="6" t="n">
        <v>0</v>
      </c>
    </row>
    <row r="19" spans="1:5">
      <c r="A19" s="4" t="s">
        <v>803</v>
      </c>
    </row>
    <row r="20" spans="1:5">
      <c r="A20" s="3" t="s">
        <v>873</v>
      </c>
    </row>
    <row r="21" spans="1:5">
      <c r="A21" s="4" t="s">
        <v>879</v>
      </c>
      <c r="C21" s="5" t="n">
        <v>0</v>
      </c>
    </row>
    <row r="22" spans="1:5">
      <c r="A22" s="4" t="s">
        <v>805</v>
      </c>
    </row>
    <row r="23" spans="1:5">
      <c r="A23" s="3" t="s">
        <v>873</v>
      </c>
    </row>
    <row r="24" spans="1:5">
      <c r="A24" s="4" t="s">
        <v>879</v>
      </c>
      <c r="C24" s="6" t="n">
        <v>4</v>
      </c>
    </row>
    <row r="25" spans="1:5">
      <c r="A25" s="4" t="s">
        <v>414</v>
      </c>
    </row>
    <row r="26" spans="1:5">
      <c r="A26" s="3" t="s">
        <v>873</v>
      </c>
    </row>
    <row r="27" spans="1:5">
      <c r="A27" s="4" t="s">
        <v>410</v>
      </c>
      <c r="C27" s="4" t="s">
        <v>415</v>
      </c>
    </row>
    <row r="28" spans="1:5">
      <c r="A28" s="4" t="s">
        <v>880</v>
      </c>
      <c r="C28" s="6" t="n">
        <v>3</v>
      </c>
    </row>
    <row r="29" spans="1:5">
      <c r="A29" s="4" t="s">
        <v>881</v>
      </c>
      <c r="C29" s="5" t="n">
        <v>3</v>
      </c>
    </row>
    <row r="30" spans="1:5">
      <c r="A30" s="4" t="s">
        <v>882</v>
      </c>
      <c r="C30" s="5" t="n">
        <v>77</v>
      </c>
    </row>
    <row r="31" spans="1:5">
      <c r="A31" s="4" t="s">
        <v>883</v>
      </c>
      <c r="C31" s="5" t="n">
        <v>36</v>
      </c>
    </row>
    <row r="32" spans="1:5">
      <c r="A32" s="4" t="s">
        <v>884</v>
      </c>
      <c r="C32" s="5" t="n">
        <v>73</v>
      </c>
    </row>
    <row r="33" spans="1:5">
      <c r="A33" s="4" t="s">
        <v>877</v>
      </c>
      <c r="C33" s="6" t="n">
        <v>34</v>
      </c>
    </row>
    <row r="34" spans="1:5">
      <c r="A34" s="4" t="s">
        <v>417</v>
      </c>
    </row>
    <row r="35" spans="1:5">
      <c r="A35" s="3" t="s">
        <v>873</v>
      </c>
    </row>
    <row r="36" spans="1:5">
      <c r="A36" s="4" t="s">
        <v>410</v>
      </c>
      <c r="B36" s="4" t="s">
        <v>418</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0</v>
      </c>
      <c r="D2" s="2" t="s">
        <v>86</v>
      </c>
    </row>
    <row r="3" spans="1:4">
      <c r="A3" s="3" t="s">
        <v>222</v>
      </c>
    </row>
    <row r="4" spans="1:4">
      <c r="A4" s="4" t="s">
        <v>886</v>
      </c>
      <c r="B4" s="6" t="n">
        <v>1136</v>
      </c>
      <c r="C4" s="6" t="n">
        <v>1053</v>
      </c>
      <c r="D4" s="6" t="n">
        <v>1037</v>
      </c>
    </row>
    <row r="5" spans="1:4">
      <c r="A5" s="4" t="s">
        <v>887</v>
      </c>
      <c r="B5" s="5" t="n">
        <v>906</v>
      </c>
      <c r="C5" s="5" t="n">
        <v>790</v>
      </c>
      <c r="D5" s="6" t="n">
        <v>805</v>
      </c>
    </row>
    <row r="6" spans="1:4">
      <c r="A6" s="4" t="s">
        <v>888</v>
      </c>
    </row>
    <row r="7" spans="1:4">
      <c r="A7" s="3" t="s">
        <v>222</v>
      </c>
    </row>
    <row r="8" spans="1:4">
      <c r="A8" s="4" t="s">
        <v>886</v>
      </c>
      <c r="B8" s="6" t="n">
        <v>11</v>
      </c>
      <c r="C8" s="5" t="n">
        <v>15</v>
      </c>
    </row>
    <row r="9" spans="1:4">
      <c r="A9" s="4" t="s">
        <v>889</v>
      </c>
      <c r="B9" s="4" t="s">
        <v>679</v>
      </c>
    </row>
    <row r="10" spans="1:4">
      <c r="A10" s="4" t="s">
        <v>887</v>
      </c>
      <c r="B10" s="6" t="n">
        <v>8</v>
      </c>
      <c r="C10" s="6" t="n">
        <v>11</v>
      </c>
    </row>
    <row r="11" spans="1:4">
      <c r="A11" s="4" t="s">
        <v>890</v>
      </c>
      <c r="B11" s="4" t="s">
        <v>67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91</v>
      </c>
      <c r="B1" s="2" t="s">
        <v>1</v>
      </c>
    </row>
    <row r="2" spans="1:6">
      <c r="B2" s="2" t="s">
        <v>2</v>
      </c>
      <c r="C2" s="2" t="s">
        <v>30</v>
      </c>
      <c r="D2" s="2" t="s">
        <v>86</v>
      </c>
      <c r="E2" s="2" t="s">
        <v>2</v>
      </c>
      <c r="F2" s="2" t="s">
        <v>30</v>
      </c>
    </row>
    <row r="3" spans="1:6">
      <c r="A3" s="3" t="s">
        <v>892</v>
      </c>
    </row>
    <row r="4" spans="1:6">
      <c r="A4" s="4" t="s">
        <v>893</v>
      </c>
      <c r="E4" s="6" t="n">
        <v>1</v>
      </c>
      <c r="F4" s="6" t="n">
        <v>4</v>
      </c>
    </row>
    <row r="5" spans="1:6">
      <c r="A5" s="3" t="s">
        <v>894</v>
      </c>
    </row>
    <row r="6" spans="1:6">
      <c r="A6" s="4" t="s">
        <v>895</v>
      </c>
      <c r="B6" s="6" t="n">
        <v>17</v>
      </c>
      <c r="C6" s="6" t="n">
        <v>10</v>
      </c>
      <c r="D6" s="6" t="n">
        <v>9</v>
      </c>
    </row>
    <row r="7" spans="1:6">
      <c r="A7" s="4" t="s">
        <v>896</v>
      </c>
    </row>
    <row r="8" spans="1:6">
      <c r="A8" s="3" t="s">
        <v>222</v>
      </c>
    </row>
    <row r="9" spans="1:6">
      <c r="A9" s="4" t="s">
        <v>886</v>
      </c>
      <c r="B9" s="5" t="n">
        <v>1053</v>
      </c>
      <c r="C9" s="5" t="n">
        <v>1037</v>
      </c>
      <c r="D9" s="5" t="n">
        <v>1037</v>
      </c>
      <c r="E9" s="5" t="n">
        <v>1136</v>
      </c>
      <c r="F9" s="5" t="n">
        <v>1053</v>
      </c>
    </row>
    <row r="10" spans="1:6">
      <c r="A10" s="4" t="s">
        <v>887</v>
      </c>
      <c r="B10" s="5" t="n">
        <v>790</v>
      </c>
      <c r="C10" s="5" t="n">
        <v>805</v>
      </c>
      <c r="D10" s="5" t="n">
        <v>805</v>
      </c>
      <c r="E10" s="5" t="n">
        <v>906</v>
      </c>
      <c r="F10" s="5" t="n">
        <v>790</v>
      </c>
    </row>
    <row r="11" spans="1:6">
      <c r="A11" s="3" t="s">
        <v>897</v>
      </c>
    </row>
    <row r="12" spans="1:6">
      <c r="A12" s="4" t="s">
        <v>898</v>
      </c>
      <c r="B12" s="5" t="n">
        <v>1053</v>
      </c>
      <c r="C12" s="5" t="n">
        <v>1037</v>
      </c>
    </row>
    <row r="13" spans="1:6">
      <c r="A13" s="4" t="s">
        <v>899</v>
      </c>
      <c r="B13" s="5" t="n">
        <v>5</v>
      </c>
      <c r="C13" s="5" t="n">
        <v>4</v>
      </c>
      <c r="D13" s="5" t="n">
        <v>6</v>
      </c>
    </row>
    <row r="14" spans="1:6">
      <c r="A14" s="4" t="s">
        <v>900</v>
      </c>
      <c r="B14" s="5" t="n">
        <v>25</v>
      </c>
      <c r="C14" s="5" t="n">
        <v>31</v>
      </c>
      <c r="D14" s="5" t="n">
        <v>35</v>
      </c>
    </row>
    <row r="15" spans="1:6">
      <c r="A15" s="4" t="s">
        <v>901</v>
      </c>
      <c r="B15" s="5" t="n">
        <v>-1</v>
      </c>
      <c r="C15" s="5" t="n">
        <v>184</v>
      </c>
    </row>
    <row r="16" spans="1:6">
      <c r="A16" s="4" t="s">
        <v>902</v>
      </c>
      <c r="C16" s="5" t="n">
        <v>1</v>
      </c>
    </row>
    <row r="17" spans="1:6">
      <c r="A17" s="4" t="s">
        <v>903</v>
      </c>
      <c r="B17" s="5" t="n">
        <v>-55</v>
      </c>
      <c r="C17" s="5" t="n">
        <v>-48</v>
      </c>
    </row>
    <row r="18" spans="1:6">
      <c r="A18" s="4" t="s">
        <v>904</v>
      </c>
      <c r="B18" s="5" t="n">
        <v>116</v>
      </c>
      <c r="C18" s="5" t="n">
        <v>-156</v>
      </c>
    </row>
    <row r="19" spans="1:6">
      <c r="A19" s="4" t="s">
        <v>905</v>
      </c>
      <c r="B19" s="5" t="n">
        <v>-4</v>
      </c>
    </row>
    <row r="20" spans="1:6">
      <c r="A20" s="4" t="s">
        <v>906</v>
      </c>
      <c r="B20" s="5" t="n">
        <v>-3</v>
      </c>
    </row>
    <row r="21" spans="1:6">
      <c r="A21" s="4" t="s">
        <v>907</v>
      </c>
      <c r="B21" s="5" t="n">
        <v>1136</v>
      </c>
      <c r="C21" s="5" t="n">
        <v>1053</v>
      </c>
      <c r="D21" s="5" t="n">
        <v>1037</v>
      </c>
    </row>
    <row r="22" spans="1:6">
      <c r="A22" s="4" t="s">
        <v>908</v>
      </c>
      <c r="E22" s="5" t="n">
        <v>1091</v>
      </c>
      <c r="F22" s="5" t="n">
        <v>1001</v>
      </c>
    </row>
    <row r="23" spans="1:6">
      <c r="A23" s="3" t="s">
        <v>909</v>
      </c>
    </row>
    <row r="24" spans="1:6">
      <c r="A24" s="4" t="s">
        <v>910</v>
      </c>
      <c r="B24" s="5" t="n">
        <v>790</v>
      </c>
      <c r="C24" s="5" t="n">
        <v>805</v>
      </c>
    </row>
    <row r="25" spans="1:6">
      <c r="A25" s="4" t="s">
        <v>911</v>
      </c>
      <c r="B25" s="5" t="n">
        <v>63</v>
      </c>
      <c r="C25" s="5" t="n">
        <v>147</v>
      </c>
    </row>
    <row r="26" spans="1:6">
      <c r="A26" s="4" t="s">
        <v>912</v>
      </c>
      <c r="B26" s="5" t="n">
        <v>29</v>
      </c>
      <c r="C26" s="5" t="n">
        <v>22</v>
      </c>
    </row>
    <row r="27" spans="1:6">
      <c r="A27" s="4" t="s">
        <v>903</v>
      </c>
      <c r="B27" s="5" t="n">
        <v>-55</v>
      </c>
      <c r="C27" s="5" t="n">
        <v>-48</v>
      </c>
    </row>
    <row r="28" spans="1:6">
      <c r="A28" s="4" t="s">
        <v>906</v>
      </c>
      <c r="B28" s="5" t="n">
        <v>-5</v>
      </c>
    </row>
    <row r="29" spans="1:6">
      <c r="A29" s="4" t="s">
        <v>904</v>
      </c>
      <c r="B29" s="5" t="n">
        <v>84</v>
      </c>
      <c r="C29" s="5" t="n">
        <v>-136</v>
      </c>
    </row>
    <row r="30" spans="1:6">
      <c r="A30" s="4" t="s">
        <v>913</v>
      </c>
      <c r="B30" s="5" t="n">
        <v>906</v>
      </c>
      <c r="C30" s="5" t="n">
        <v>790</v>
      </c>
      <c r="D30" s="5" t="n">
        <v>805</v>
      </c>
    </row>
    <row r="31" spans="1:6">
      <c r="A31" s="3" t="s">
        <v>914</v>
      </c>
    </row>
    <row r="32" spans="1:6">
      <c r="A32" s="4" t="s">
        <v>887</v>
      </c>
      <c r="B32" s="5" t="n">
        <v>790</v>
      </c>
      <c r="C32" s="5" t="n">
        <v>805</v>
      </c>
      <c r="D32" s="5" t="n">
        <v>805</v>
      </c>
      <c r="E32" s="5" t="n">
        <v>906</v>
      </c>
      <c r="F32" s="5" t="n">
        <v>790</v>
      </c>
    </row>
    <row r="33" spans="1:6">
      <c r="A33" s="4" t="s">
        <v>915</v>
      </c>
      <c r="B33" s="5" t="n">
        <v>-1053</v>
      </c>
      <c r="C33" s="5" t="n">
        <v>-1037</v>
      </c>
      <c r="D33" s="5" t="n">
        <v>-1037</v>
      </c>
      <c r="E33" s="5" t="n">
        <v>-1136</v>
      </c>
      <c r="F33" s="5" t="n">
        <v>-1053</v>
      </c>
    </row>
    <row r="34" spans="1:6">
      <c r="A34" s="4" t="s">
        <v>916</v>
      </c>
      <c r="E34" s="5" t="n">
        <v>-230</v>
      </c>
      <c r="F34" s="5" t="n">
        <v>-263</v>
      </c>
    </row>
    <row r="35" spans="1:6">
      <c r="A35" s="3" t="s">
        <v>892</v>
      </c>
    </row>
    <row r="36" spans="1:6">
      <c r="A36" s="4" t="s">
        <v>893</v>
      </c>
      <c r="E36" s="5" t="n">
        <v>1</v>
      </c>
      <c r="F36" s="5" t="n">
        <v>4</v>
      </c>
    </row>
    <row r="37" spans="1:6">
      <c r="A37" s="4" t="s">
        <v>917</v>
      </c>
      <c r="E37" s="5" t="n">
        <v>-1</v>
      </c>
      <c r="F37" s="5" t="n">
        <v>-1</v>
      </c>
    </row>
    <row r="38" spans="1:6">
      <c r="A38" s="4" t="s">
        <v>918</v>
      </c>
      <c r="E38" s="5" t="n">
        <v>-230</v>
      </c>
      <c r="F38" s="5" t="n">
        <v>-266</v>
      </c>
    </row>
    <row r="39" spans="1:6">
      <c r="A39" s="4" t="s">
        <v>128</v>
      </c>
      <c r="E39" s="5" t="n">
        <v>-230</v>
      </c>
      <c r="F39" s="5" t="n">
        <v>-263</v>
      </c>
    </row>
    <row r="40" spans="1:6">
      <c r="A40" s="3" t="s">
        <v>919</v>
      </c>
    </row>
    <row r="41" spans="1:6">
      <c r="A41" s="4" t="s">
        <v>920</v>
      </c>
      <c r="E41" s="5" t="n">
        <v>296</v>
      </c>
      <c r="F41" s="5" t="n">
        <v>335</v>
      </c>
    </row>
    <row r="42" spans="1:6">
      <c r="A42" s="4" t="s">
        <v>921</v>
      </c>
      <c r="E42" s="5" t="n">
        <v>7</v>
      </c>
      <c r="F42" s="5" t="n">
        <v>8</v>
      </c>
    </row>
    <row r="43" spans="1:6">
      <c r="A43" s="4" t="s">
        <v>128</v>
      </c>
      <c r="E43" s="5" t="n">
        <v>303</v>
      </c>
      <c r="F43" s="5" t="n">
        <v>343</v>
      </c>
    </row>
    <row r="44" spans="1:6">
      <c r="A44" s="3" t="s">
        <v>922</v>
      </c>
    </row>
    <row r="45" spans="1:6">
      <c r="A45" s="4" t="s">
        <v>923</v>
      </c>
      <c r="E45" s="5" t="n">
        <v>13</v>
      </c>
    </row>
    <row r="46" spans="1:6">
      <c r="A46" s="4" t="s">
        <v>924</v>
      </c>
      <c r="E46" s="5" t="n">
        <v>1</v>
      </c>
    </row>
    <row r="47" spans="1:6">
      <c r="A47" s="4" t="s">
        <v>128</v>
      </c>
      <c r="E47" s="5" t="n">
        <v>14</v>
      </c>
    </row>
    <row r="48" spans="1:6">
      <c r="A48" s="3" t="s">
        <v>894</v>
      </c>
    </row>
    <row r="49" spans="1:6">
      <c r="A49" s="4" t="s">
        <v>899</v>
      </c>
      <c r="B49" s="5" t="n">
        <v>5</v>
      </c>
      <c r="C49" s="5" t="n">
        <v>4</v>
      </c>
      <c r="D49" s="5" t="n">
        <v>6</v>
      </c>
    </row>
    <row r="50" spans="1:6">
      <c r="A50" s="4" t="s">
        <v>900</v>
      </c>
      <c r="B50" s="5" t="n">
        <v>25</v>
      </c>
      <c r="C50" s="5" t="n">
        <v>31</v>
      </c>
      <c r="D50" s="5" t="n">
        <v>35</v>
      </c>
    </row>
    <row r="51" spans="1:6">
      <c r="A51" s="4" t="s">
        <v>925</v>
      </c>
      <c r="B51" s="5" t="n">
        <v>-43</v>
      </c>
      <c r="C51" s="5" t="n">
        <v>-39</v>
      </c>
      <c r="D51" s="5" t="n">
        <v>-51</v>
      </c>
    </row>
    <row r="52" spans="1:6">
      <c r="A52" s="4" t="s">
        <v>895</v>
      </c>
      <c r="B52" s="5" t="n">
        <v>16</v>
      </c>
      <c r="C52" s="5" t="n">
        <v>10</v>
      </c>
      <c r="D52" s="5" t="n">
        <v>9</v>
      </c>
    </row>
    <row r="53" spans="1:6">
      <c r="A53" s="4" t="s">
        <v>926</v>
      </c>
      <c r="B53" s="5" t="n">
        <v>1</v>
      </c>
      <c r="C53" s="5" t="n">
        <v>1</v>
      </c>
      <c r="D53" s="5" t="n">
        <v>1</v>
      </c>
    </row>
    <row r="54" spans="1:6">
      <c r="A54" s="4" t="s">
        <v>927</v>
      </c>
      <c r="D54" s="5" t="n">
        <v>-2</v>
      </c>
    </row>
    <row r="55" spans="1:6">
      <c r="A55" s="4" t="s">
        <v>928</v>
      </c>
      <c r="B55" s="5" t="n">
        <v>-4</v>
      </c>
    </row>
    <row r="56" spans="1:6">
      <c r="A56" s="4" t="s">
        <v>929</v>
      </c>
      <c r="C56" s="5" t="n">
        <v>7</v>
      </c>
      <c r="D56" s="5" t="n">
        <v>2</v>
      </c>
    </row>
    <row r="57" spans="1:6">
      <c r="A57" s="4" t="s">
        <v>930</v>
      </c>
    </row>
    <row r="58" spans="1:6">
      <c r="A58" s="3" t="s">
        <v>222</v>
      </c>
    </row>
    <row r="59" spans="1:6">
      <c r="A59" s="4" t="s">
        <v>886</v>
      </c>
      <c r="B59" s="5" t="n">
        <v>3</v>
      </c>
      <c r="C59" s="5" t="n">
        <v>5</v>
      </c>
      <c r="D59" s="5" t="n">
        <v>5</v>
      </c>
      <c r="E59" s="5" t="n">
        <v>3</v>
      </c>
      <c r="F59" s="5" t="n">
        <v>3</v>
      </c>
    </row>
    <row r="60" spans="1:6">
      <c r="A60" s="3" t="s">
        <v>897</v>
      </c>
    </row>
    <row r="61" spans="1:6">
      <c r="A61" s="4" t="s">
        <v>898</v>
      </c>
      <c r="B61" s="5" t="n">
        <v>3</v>
      </c>
      <c r="C61" s="5" t="n">
        <v>5</v>
      </c>
    </row>
    <row r="62" spans="1:6">
      <c r="A62" s="4" t="s">
        <v>900</v>
      </c>
      <c r="C62" s="5" t="n">
        <v>1</v>
      </c>
    </row>
    <row r="63" spans="1:6">
      <c r="A63" s="4" t="s">
        <v>903</v>
      </c>
      <c r="C63" s="5" t="n">
        <v>-1</v>
      </c>
    </row>
    <row r="64" spans="1:6">
      <c r="A64" s="4" t="s">
        <v>931</v>
      </c>
      <c r="C64" s="5" t="n">
        <v>-2</v>
      </c>
    </row>
    <row r="65" spans="1:6">
      <c r="A65" s="4" t="s">
        <v>907</v>
      </c>
      <c r="B65" s="5" t="n">
        <v>3</v>
      </c>
      <c r="C65" s="5" t="n">
        <v>3</v>
      </c>
      <c r="D65" s="5" t="n">
        <v>5</v>
      </c>
    </row>
    <row r="66" spans="1:6">
      <c r="A66" s="3" t="s">
        <v>909</v>
      </c>
    </row>
    <row r="67" spans="1:6">
      <c r="A67" s="4" t="s">
        <v>912</v>
      </c>
      <c r="C67" s="5" t="n">
        <v>1</v>
      </c>
    </row>
    <row r="68" spans="1:6">
      <c r="A68" s="4" t="s">
        <v>903</v>
      </c>
      <c r="C68" s="5" t="n">
        <v>-1</v>
      </c>
    </row>
    <row r="69" spans="1:6">
      <c r="A69" s="3" t="s">
        <v>914</v>
      </c>
    </row>
    <row r="70" spans="1:6">
      <c r="A70" s="4" t="s">
        <v>915</v>
      </c>
      <c r="B70" s="5" t="n">
        <v>-3</v>
      </c>
      <c r="C70" s="5" t="n">
        <v>-5</v>
      </c>
      <c r="D70" s="6" t="n">
        <v>-5</v>
      </c>
      <c r="E70" s="5" t="n">
        <v>-3</v>
      </c>
      <c r="F70" s="5" t="n">
        <v>-3</v>
      </c>
    </row>
    <row r="71" spans="1:6">
      <c r="A71" s="4" t="s">
        <v>916</v>
      </c>
      <c r="E71" s="5" t="n">
        <v>-3</v>
      </c>
      <c r="F71" s="5" t="n">
        <v>-3</v>
      </c>
    </row>
    <row r="72" spans="1:6">
      <c r="A72" s="3" t="s">
        <v>892</v>
      </c>
    </row>
    <row r="73" spans="1:6">
      <c r="A73" s="4" t="s">
        <v>918</v>
      </c>
      <c r="E73" s="5" t="n">
        <v>-3</v>
      </c>
      <c r="F73" s="5" t="n">
        <v>-3</v>
      </c>
    </row>
    <row r="74" spans="1:6">
      <c r="A74" s="4" t="s">
        <v>128</v>
      </c>
      <c r="E74" s="5" t="n">
        <v>-3</v>
      </c>
      <c r="F74" s="5" t="n">
        <v>-3</v>
      </c>
    </row>
    <row r="75" spans="1:6">
      <c r="A75" s="3" t="s">
        <v>919</v>
      </c>
    </row>
    <row r="76" spans="1:6">
      <c r="A76" s="4" t="s">
        <v>920</v>
      </c>
      <c r="E76" s="5" t="n">
        <v>-4</v>
      </c>
      <c r="F76" s="5" t="n">
        <v>-3</v>
      </c>
    </row>
    <row r="77" spans="1:6">
      <c r="A77" s="4" t="s">
        <v>921</v>
      </c>
      <c r="E77" s="5" t="n">
        <v>-1</v>
      </c>
      <c r="F77" s="5" t="n">
        <v>-3</v>
      </c>
    </row>
    <row r="78" spans="1:6">
      <c r="A78" s="4" t="s">
        <v>128</v>
      </c>
      <c r="E78" s="6" t="n">
        <v>-5</v>
      </c>
      <c r="F78" s="6" t="n">
        <v>-6</v>
      </c>
    </row>
    <row r="79" spans="1:6">
      <c r="A79" s="3" t="s">
        <v>894</v>
      </c>
    </row>
    <row r="80" spans="1:6">
      <c r="A80" s="4" t="s">
        <v>900</v>
      </c>
      <c r="C80" s="6" t="n">
        <v>1</v>
      </c>
    </row>
    <row r="81" spans="1:6">
      <c r="A81" s="4" t="s">
        <v>895</v>
      </c>
      <c r="B81" s="5" t="n">
        <v>1</v>
      </c>
    </row>
    <row r="82" spans="1:6">
      <c r="A82" s="4" t="s">
        <v>926</v>
      </c>
      <c r="B82" s="5" t="n">
        <v>-3</v>
      </c>
    </row>
    <row r="83" spans="1:6">
      <c r="A83" s="4" t="s">
        <v>929</v>
      </c>
      <c r="B83" s="6" t="n">
        <v>-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86</v>
      </c>
    </row>
    <row r="3" spans="1:4">
      <c r="A3" s="3" t="s">
        <v>933</v>
      </c>
    </row>
    <row r="4" spans="1:4">
      <c r="A4" s="4" t="s">
        <v>934</v>
      </c>
      <c r="B4" s="4" t="s">
        <v>935</v>
      </c>
      <c r="C4" s="4" t="s">
        <v>936</v>
      </c>
    </row>
    <row r="5" spans="1:4">
      <c r="A5" s="4" t="s">
        <v>937</v>
      </c>
      <c r="B5" s="4" t="s">
        <v>938</v>
      </c>
    </row>
    <row r="6" spans="1:4">
      <c r="A6" s="4" t="s">
        <v>896</v>
      </c>
    </row>
    <row r="7" spans="1:4">
      <c r="A7" s="3" t="s">
        <v>939</v>
      </c>
    </row>
    <row r="8" spans="1:4">
      <c r="A8" s="4" t="s">
        <v>940</v>
      </c>
      <c r="B8" s="6" t="n">
        <v>-24</v>
      </c>
      <c r="C8" s="6" t="n">
        <v>86</v>
      </c>
      <c r="D8" s="6" t="n">
        <v>11</v>
      </c>
    </row>
    <row r="9" spans="1:4">
      <c r="A9" s="4" t="s">
        <v>895</v>
      </c>
      <c r="B9" s="5" t="n">
        <v>-16</v>
      </c>
      <c r="C9" s="5" t="n">
        <v>-11</v>
      </c>
      <c r="D9" s="5" t="n">
        <v>-11</v>
      </c>
    </row>
    <row r="10" spans="1:4">
      <c r="A10" s="4" t="s">
        <v>941</v>
      </c>
      <c r="D10" s="5" t="n">
        <v>9</v>
      </c>
    </row>
    <row r="11" spans="1:4">
      <c r="A11" s="4" t="s">
        <v>926</v>
      </c>
      <c r="B11" s="5" t="n">
        <v>-1</v>
      </c>
      <c r="C11" s="5" t="n">
        <v>-1</v>
      </c>
      <c r="D11" s="5" t="n">
        <v>-1</v>
      </c>
    </row>
    <row r="12" spans="1:4">
      <c r="A12" s="4" t="s">
        <v>942</v>
      </c>
      <c r="B12" s="5" t="n">
        <v>4</v>
      </c>
    </row>
    <row r="13" spans="1:4">
      <c r="A13" s="4" t="s">
        <v>549</v>
      </c>
      <c r="B13" s="5" t="n">
        <v>-3</v>
      </c>
    </row>
    <row r="14" spans="1:4">
      <c r="A14" s="4" t="s">
        <v>943</v>
      </c>
      <c r="B14" s="5" t="n">
        <v>-40</v>
      </c>
      <c r="C14" s="5" t="n">
        <v>74</v>
      </c>
      <c r="D14" s="5" t="n">
        <v>8</v>
      </c>
    </row>
    <row r="15" spans="1:4">
      <c r="A15" s="4" t="s">
        <v>944</v>
      </c>
      <c r="C15" s="5" t="n">
        <v>-8</v>
      </c>
      <c r="D15" s="5" t="n">
        <v>4</v>
      </c>
    </row>
    <row r="16" spans="1:4">
      <c r="A16" s="4" t="s">
        <v>945</v>
      </c>
      <c r="B16" s="5" t="n">
        <v>-40</v>
      </c>
      <c r="C16" s="5" t="n">
        <v>66</v>
      </c>
      <c r="D16" s="5" t="n">
        <v>12</v>
      </c>
    </row>
    <row r="17" spans="1:4">
      <c r="A17" s="4" t="s">
        <v>929</v>
      </c>
      <c r="C17" s="5" t="n">
        <v>7</v>
      </c>
      <c r="D17" s="5" t="n">
        <v>2</v>
      </c>
    </row>
    <row r="18" spans="1:4">
      <c r="A18" s="4" t="s">
        <v>946</v>
      </c>
      <c r="B18" s="6" t="n">
        <v>-40</v>
      </c>
      <c r="C18" s="6" t="n">
        <v>81</v>
      </c>
      <c r="D18" s="6" t="n">
        <v>10</v>
      </c>
    </row>
    <row r="19" spans="1:4">
      <c r="A19" s="3" t="s">
        <v>947</v>
      </c>
    </row>
    <row r="20" spans="1:4">
      <c r="A20" s="4" t="s">
        <v>948</v>
      </c>
      <c r="B20" s="4" t="s">
        <v>949</v>
      </c>
      <c r="C20" s="4" t="s">
        <v>950</v>
      </c>
      <c r="D20" s="4" t="s">
        <v>951</v>
      </c>
    </row>
    <row r="21" spans="1:4">
      <c r="A21" s="4" t="s">
        <v>952</v>
      </c>
      <c r="B21" s="4" t="s">
        <v>953</v>
      </c>
      <c r="C21" s="4" t="s">
        <v>954</v>
      </c>
      <c r="D21" s="4" t="s">
        <v>955</v>
      </c>
    </row>
    <row r="22" spans="1:4">
      <c r="A22" s="3" t="s">
        <v>933</v>
      </c>
    </row>
    <row r="23" spans="1:4">
      <c r="A23" s="4" t="s">
        <v>948</v>
      </c>
      <c r="B23" s="4" t="s">
        <v>956</v>
      </c>
      <c r="C23" s="4" t="s">
        <v>951</v>
      </c>
      <c r="D23" s="4" t="s">
        <v>957</v>
      </c>
    </row>
    <row r="24" spans="1:4">
      <c r="A24" s="4" t="s">
        <v>952</v>
      </c>
      <c r="B24" s="4" t="s">
        <v>958</v>
      </c>
      <c r="C24" s="4" t="s">
        <v>955</v>
      </c>
      <c r="D24" s="4" t="s">
        <v>959</v>
      </c>
    </row>
    <row r="25" spans="1:4">
      <c r="A25" s="4" t="s">
        <v>960</v>
      </c>
      <c r="B25" s="4" t="s">
        <v>961</v>
      </c>
      <c r="C25" s="4" t="s">
        <v>962</v>
      </c>
      <c r="D25" s="4" t="s">
        <v>963</v>
      </c>
    </row>
    <row r="26" spans="1:4">
      <c r="A26" s="4" t="s">
        <v>930</v>
      </c>
    </row>
    <row r="27" spans="1:4">
      <c r="A27" s="3" t="s">
        <v>939</v>
      </c>
    </row>
    <row r="28" spans="1:4">
      <c r="A28" s="4" t="s">
        <v>940</v>
      </c>
      <c r="B28" s="6" t="n">
        <v>-1</v>
      </c>
    </row>
    <row r="29" spans="1:4">
      <c r="A29" s="4" t="s">
        <v>895</v>
      </c>
      <c r="B29" s="5" t="n">
        <v>-1</v>
      </c>
    </row>
    <row r="30" spans="1:4">
      <c r="A30" s="4" t="s">
        <v>941</v>
      </c>
      <c r="C30" s="6" t="n">
        <v>-2</v>
      </c>
      <c r="D30" s="6" t="n">
        <v>-2</v>
      </c>
    </row>
    <row r="31" spans="1:4">
      <c r="A31" s="4" t="s">
        <v>926</v>
      </c>
      <c r="B31" s="5" t="n">
        <v>3</v>
      </c>
    </row>
    <row r="32" spans="1:4">
      <c r="A32" s="4" t="s">
        <v>943</v>
      </c>
      <c r="B32" s="5" t="n">
        <v>1</v>
      </c>
      <c r="C32" s="5" t="n">
        <v>-2</v>
      </c>
      <c r="D32" s="5" t="n">
        <v>-2</v>
      </c>
    </row>
    <row r="33" spans="1:4">
      <c r="A33" s="4" t="s">
        <v>929</v>
      </c>
      <c r="B33" s="5" t="n">
        <v>-2</v>
      </c>
    </row>
    <row r="34" spans="1:4">
      <c r="A34" s="4" t="s">
        <v>946</v>
      </c>
      <c r="B34" s="6" t="n">
        <v>-1</v>
      </c>
      <c r="C34" s="6" t="n">
        <v>-2</v>
      </c>
      <c r="D34" s="6" t="n">
        <v>-2</v>
      </c>
    </row>
    <row r="35" spans="1:4">
      <c r="A35" s="3" t="s">
        <v>947</v>
      </c>
    </row>
    <row r="36" spans="1:4">
      <c r="A36" s="4" t="s">
        <v>948</v>
      </c>
      <c r="B36" s="4" t="s">
        <v>964</v>
      </c>
      <c r="C36" s="4" t="s">
        <v>965</v>
      </c>
      <c r="D36" s="4" t="s">
        <v>966</v>
      </c>
    </row>
    <row r="37" spans="1:4">
      <c r="A37" s="3" t="s">
        <v>933</v>
      </c>
    </row>
    <row r="38" spans="1:4">
      <c r="A38" s="4" t="s">
        <v>948</v>
      </c>
      <c r="B38" s="4" t="s">
        <v>965</v>
      </c>
      <c r="C38" s="4" t="s">
        <v>966</v>
      </c>
      <c r="D38" s="4" t="s">
        <v>9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0</v>
      </c>
    </row>
    <row r="2" spans="1:3">
      <c r="A2" s="4" t="s">
        <v>896</v>
      </c>
    </row>
    <row r="3" spans="1:3">
      <c r="A3" s="3" t="s">
        <v>969</v>
      </c>
    </row>
    <row r="4" spans="1:3">
      <c r="A4" s="4" t="s">
        <v>886</v>
      </c>
      <c r="B4" s="6" t="n">
        <v>364</v>
      </c>
      <c r="C4" s="6" t="n">
        <v>1033</v>
      </c>
    </row>
    <row r="5" spans="1:3">
      <c r="A5" s="4" t="s">
        <v>887</v>
      </c>
      <c r="B5" s="5" t="n">
        <v>133</v>
      </c>
      <c r="C5" s="5" t="n">
        <v>766</v>
      </c>
    </row>
    <row r="6" spans="1:3">
      <c r="A6" s="3" t="s">
        <v>970</v>
      </c>
    </row>
    <row r="7" spans="1:3">
      <c r="A7" s="4" t="s">
        <v>886</v>
      </c>
      <c r="B7" s="5" t="n">
        <v>364</v>
      </c>
      <c r="C7" s="5" t="n">
        <v>1033</v>
      </c>
    </row>
    <row r="8" spans="1:3">
      <c r="A8" s="4" t="s">
        <v>971</v>
      </c>
      <c r="B8" s="5" t="n">
        <v>355</v>
      </c>
      <c r="C8" s="5" t="n">
        <v>986</v>
      </c>
    </row>
    <row r="9" spans="1:3">
      <c r="A9" s="4" t="s">
        <v>887</v>
      </c>
      <c r="B9" s="5" t="n">
        <v>133</v>
      </c>
      <c r="C9" s="6" t="n">
        <v>766</v>
      </c>
    </row>
    <row r="10" spans="1:3">
      <c r="A10" s="3" t="s">
        <v>972</v>
      </c>
    </row>
    <row r="11" spans="1:3">
      <c r="A11" s="4" t="s">
        <v>973</v>
      </c>
      <c r="B11" s="5" t="n">
        <v>28</v>
      </c>
    </row>
    <row r="12" spans="1:3">
      <c r="A12" s="3" t="s">
        <v>974</v>
      </c>
    </row>
    <row r="13" spans="1:3">
      <c r="A13" s="5" t="n">
        <v>2018</v>
      </c>
      <c r="B13" s="5" t="n">
        <v>41</v>
      </c>
    </row>
    <row r="14" spans="1:3">
      <c r="A14" s="5" t="n">
        <v>2019</v>
      </c>
      <c r="B14" s="5" t="n">
        <v>41</v>
      </c>
    </row>
    <row r="15" spans="1:3">
      <c r="A15" s="5" t="n">
        <v>2020</v>
      </c>
      <c r="B15" s="5" t="n">
        <v>44</v>
      </c>
    </row>
    <row r="16" spans="1:3">
      <c r="A16" s="5" t="n">
        <v>2021</v>
      </c>
      <c r="B16" s="5" t="n">
        <v>45</v>
      </c>
    </row>
    <row r="17" spans="1:3">
      <c r="A17" s="5" t="n">
        <v>2022</v>
      </c>
      <c r="B17" s="5" t="n">
        <v>46</v>
      </c>
    </row>
    <row r="18" spans="1:3">
      <c r="A18" s="4" t="s">
        <v>975</v>
      </c>
      <c r="B18" s="5" t="n">
        <v>244</v>
      </c>
    </row>
    <row r="19" spans="1:3">
      <c r="A19" s="4" t="s">
        <v>930</v>
      </c>
    </row>
    <row r="20" spans="1:3">
      <c r="A20" s="3" t="s">
        <v>974</v>
      </c>
    </row>
    <row r="21" spans="1:3">
      <c r="A21" s="4" t="s">
        <v>975</v>
      </c>
      <c r="B21" s="6"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0</v>
      </c>
      <c r="D2" s="2" t="s">
        <v>86</v>
      </c>
    </row>
    <row r="3" spans="1:4">
      <c r="A3" s="3" t="s">
        <v>222</v>
      </c>
    </row>
    <row r="4" spans="1:4">
      <c r="A4" s="4" t="s">
        <v>887</v>
      </c>
      <c r="B4" s="6" t="n">
        <v>906</v>
      </c>
      <c r="C4" s="6" t="n">
        <v>790</v>
      </c>
      <c r="D4" s="6" t="n">
        <v>805</v>
      </c>
    </row>
    <row r="5" spans="1:4">
      <c r="A5" s="3" t="s">
        <v>977</v>
      </c>
    </row>
    <row r="6" spans="1:4">
      <c r="A6" s="4" t="s">
        <v>978</v>
      </c>
      <c r="B6" s="4" t="s">
        <v>961</v>
      </c>
      <c r="C6" s="4" t="s">
        <v>962</v>
      </c>
      <c r="D6" s="4" t="s">
        <v>963</v>
      </c>
    </row>
    <row r="7" spans="1:4">
      <c r="A7" s="4" t="s">
        <v>979</v>
      </c>
      <c r="B7" s="4" t="s">
        <v>670</v>
      </c>
    </row>
    <row r="8" spans="1:4">
      <c r="A8" s="4" t="s">
        <v>980</v>
      </c>
      <c r="B8" s="4" t="s">
        <v>670</v>
      </c>
      <c r="C8" s="4" t="s">
        <v>670</v>
      </c>
    </row>
    <row r="9" spans="1:4">
      <c r="A9" s="4" t="s">
        <v>803</v>
      </c>
    </row>
    <row r="10" spans="1:4">
      <c r="A10" s="3" t="s">
        <v>977</v>
      </c>
    </row>
    <row r="11" spans="1:4">
      <c r="A11" s="4" t="s">
        <v>978</v>
      </c>
      <c r="B11" s="4" t="s">
        <v>962</v>
      </c>
    </row>
    <row r="12" spans="1:4">
      <c r="A12" s="4" t="s">
        <v>805</v>
      </c>
    </row>
    <row r="13" spans="1:4">
      <c r="A13" s="3" t="s">
        <v>977</v>
      </c>
    </row>
    <row r="14" spans="1:4">
      <c r="A14" s="4" t="s">
        <v>978</v>
      </c>
      <c r="B14" s="4" t="s">
        <v>963</v>
      </c>
    </row>
    <row r="15" spans="1:4">
      <c r="A15" s="4" t="s">
        <v>981</v>
      </c>
    </row>
    <row r="16" spans="1:4">
      <c r="A16" s="3" t="s">
        <v>222</v>
      </c>
    </row>
    <row r="17" spans="1:4">
      <c r="A17" s="4" t="s">
        <v>887</v>
      </c>
      <c r="B17" s="6" t="n">
        <v>906</v>
      </c>
      <c r="C17" s="6" t="n">
        <v>790</v>
      </c>
    </row>
    <row r="18" spans="1:4">
      <c r="A18" s="4" t="s">
        <v>982</v>
      </c>
    </row>
    <row r="19" spans="1:4">
      <c r="A19" s="3" t="s">
        <v>222</v>
      </c>
    </row>
    <row r="20" spans="1:4">
      <c r="A20" s="4" t="s">
        <v>887</v>
      </c>
      <c r="B20" s="5" t="n">
        <v>298</v>
      </c>
      <c r="C20" s="5" t="n">
        <v>250</v>
      </c>
    </row>
    <row r="21" spans="1:4">
      <c r="A21" s="4" t="s">
        <v>983</v>
      </c>
    </row>
    <row r="22" spans="1:4">
      <c r="A22" s="3" t="s">
        <v>222</v>
      </c>
    </row>
    <row r="23" spans="1:4">
      <c r="A23" s="4" t="s">
        <v>887</v>
      </c>
      <c r="B23" s="5" t="n">
        <v>571</v>
      </c>
      <c r="C23" s="5" t="n">
        <v>507</v>
      </c>
    </row>
    <row r="24" spans="1:4">
      <c r="A24" s="4" t="s">
        <v>984</v>
      </c>
    </row>
    <row r="25" spans="1:4">
      <c r="A25" s="3" t="s">
        <v>222</v>
      </c>
    </row>
    <row r="26" spans="1:4">
      <c r="A26" s="4" t="s">
        <v>887</v>
      </c>
      <c r="B26" s="6" t="n">
        <v>37</v>
      </c>
      <c r="C26" s="6" t="n">
        <v>33</v>
      </c>
    </row>
    <row r="27" spans="1:4">
      <c r="A27" s="4" t="s">
        <v>985</v>
      </c>
    </row>
    <row r="28" spans="1:4">
      <c r="A28" s="3" t="s">
        <v>977</v>
      </c>
    </row>
    <row r="29" spans="1:4">
      <c r="A29" s="4" t="s">
        <v>979</v>
      </c>
      <c r="B29" s="4" t="s">
        <v>986</v>
      </c>
    </row>
    <row r="30" spans="1:4">
      <c r="A30" s="4" t="s">
        <v>980</v>
      </c>
      <c r="B30" s="4" t="s">
        <v>986</v>
      </c>
      <c r="C30" s="4" t="s">
        <v>987</v>
      </c>
    </row>
    <row r="31" spans="1:4">
      <c r="A31" s="4" t="s">
        <v>988</v>
      </c>
    </row>
    <row r="32" spans="1:4">
      <c r="A32" s="3" t="s">
        <v>222</v>
      </c>
    </row>
    <row r="33" spans="1:4">
      <c r="A33" s="4" t="s">
        <v>887</v>
      </c>
      <c r="B33" s="6" t="n">
        <v>265</v>
      </c>
      <c r="C33" s="6" t="n">
        <v>212</v>
      </c>
    </row>
    <row r="34" spans="1:4">
      <c r="A34" s="4" t="s">
        <v>989</v>
      </c>
    </row>
    <row r="35" spans="1:4">
      <c r="A35" s="3" t="s">
        <v>222</v>
      </c>
    </row>
    <row r="36" spans="1:4">
      <c r="A36" s="4" t="s">
        <v>887</v>
      </c>
      <c r="B36" s="5" t="n">
        <v>252</v>
      </c>
      <c r="C36" s="5" t="n">
        <v>206</v>
      </c>
    </row>
    <row r="37" spans="1:4">
      <c r="A37" s="4" t="s">
        <v>990</v>
      </c>
    </row>
    <row r="38" spans="1:4">
      <c r="A38" s="3" t="s">
        <v>222</v>
      </c>
    </row>
    <row r="39" spans="1:4">
      <c r="A39" s="4" t="s">
        <v>887</v>
      </c>
      <c r="B39" s="6" t="n">
        <v>13</v>
      </c>
      <c r="C39" s="6" t="n">
        <v>6</v>
      </c>
    </row>
    <row r="40" spans="1:4">
      <c r="A40" s="4" t="s">
        <v>383</v>
      </c>
    </row>
    <row r="41" spans="1:4">
      <c r="A41" s="3" t="s">
        <v>977</v>
      </c>
    </row>
    <row r="42" spans="1:4">
      <c r="A42" s="4" t="s">
        <v>979</v>
      </c>
      <c r="B42" s="4" t="s">
        <v>991</v>
      </c>
    </row>
    <row r="43" spans="1:4">
      <c r="A43" s="4" t="s">
        <v>980</v>
      </c>
      <c r="B43" s="4" t="s">
        <v>991</v>
      </c>
      <c r="C43" s="4" t="s">
        <v>992</v>
      </c>
    </row>
    <row r="44" spans="1:4">
      <c r="A44" s="4" t="s">
        <v>993</v>
      </c>
    </row>
    <row r="45" spans="1:4">
      <c r="A45" s="3" t="s">
        <v>222</v>
      </c>
    </row>
    <row r="46" spans="1:4">
      <c r="A46" s="4" t="s">
        <v>887</v>
      </c>
      <c r="B46" s="6" t="n">
        <v>598</v>
      </c>
      <c r="C46" s="6" t="n">
        <v>542</v>
      </c>
    </row>
    <row r="47" spans="1:4">
      <c r="A47" s="4" t="s">
        <v>994</v>
      </c>
    </row>
    <row r="48" spans="1:4">
      <c r="A48" s="3" t="s">
        <v>222</v>
      </c>
    </row>
    <row r="49" spans="1:4">
      <c r="A49" s="4" t="s">
        <v>887</v>
      </c>
      <c r="B49" s="5" t="n">
        <v>41</v>
      </c>
      <c r="C49" s="5" t="n">
        <v>40</v>
      </c>
    </row>
    <row r="50" spans="1:4">
      <c r="A50" s="4" t="s">
        <v>995</v>
      </c>
    </row>
    <row r="51" spans="1:4">
      <c r="A51" s="3" t="s">
        <v>222</v>
      </c>
    </row>
    <row r="52" spans="1:4">
      <c r="A52" s="4" t="s">
        <v>887</v>
      </c>
      <c r="B52" s="5" t="n">
        <v>550</v>
      </c>
      <c r="C52" s="5" t="n">
        <v>496</v>
      </c>
    </row>
    <row r="53" spans="1:4">
      <c r="A53" s="4" t="s">
        <v>996</v>
      </c>
    </row>
    <row r="54" spans="1:4">
      <c r="A54" s="3" t="s">
        <v>222</v>
      </c>
    </row>
    <row r="55" spans="1:4">
      <c r="A55" s="4" t="s">
        <v>887</v>
      </c>
      <c r="B55" s="5" t="n">
        <v>7</v>
      </c>
      <c r="C55" s="5" t="n">
        <v>6</v>
      </c>
    </row>
    <row r="56" spans="1:4">
      <c r="A56" s="3" t="s">
        <v>977</v>
      </c>
    </row>
    <row r="57" spans="1:4">
      <c r="A57" s="4" t="s">
        <v>997</v>
      </c>
      <c r="B57" s="5" t="n">
        <v>6</v>
      </c>
    </row>
    <row r="58" spans="1:4">
      <c r="A58" s="4" t="s">
        <v>998</v>
      </c>
      <c r="B58" s="5" t="n">
        <v>1</v>
      </c>
    </row>
    <row r="59" spans="1:4">
      <c r="A59" s="4" t="s">
        <v>999</v>
      </c>
      <c r="C59" s="5" t="n">
        <v>6</v>
      </c>
    </row>
    <row r="60" spans="1:4">
      <c r="A60" s="4" t="s">
        <v>1000</v>
      </c>
      <c r="B60" s="6" t="n">
        <v>7</v>
      </c>
      <c r="C60" s="6" t="n">
        <v>6</v>
      </c>
    </row>
    <row r="61" spans="1:4">
      <c r="A61" s="4" t="s">
        <v>380</v>
      </c>
    </row>
    <row r="62" spans="1:4">
      <c r="A62" s="3" t="s">
        <v>977</v>
      </c>
    </row>
    <row r="63" spans="1:4">
      <c r="A63" s="4" t="s">
        <v>979</v>
      </c>
      <c r="B63" s="4" t="s">
        <v>1001</v>
      </c>
    </row>
    <row r="64" spans="1:4">
      <c r="A64" s="4" t="s">
        <v>980</v>
      </c>
      <c r="B64" s="4" t="s">
        <v>1001</v>
      </c>
      <c r="C64" s="4" t="s">
        <v>1001</v>
      </c>
    </row>
    <row r="65" spans="1:4">
      <c r="A65" s="4" t="s">
        <v>1002</v>
      </c>
    </row>
    <row r="66" spans="1:4">
      <c r="A66" s="3" t="s">
        <v>222</v>
      </c>
    </row>
    <row r="67" spans="1:4">
      <c r="A67" s="4" t="s">
        <v>887</v>
      </c>
      <c r="B67" s="6" t="n">
        <v>33</v>
      </c>
      <c r="C67" s="6" t="n">
        <v>32</v>
      </c>
    </row>
    <row r="68" spans="1:4">
      <c r="A68" s="4" t="s">
        <v>1003</v>
      </c>
    </row>
    <row r="69" spans="1:4">
      <c r="A69" s="3" t="s">
        <v>222</v>
      </c>
    </row>
    <row r="70" spans="1:4">
      <c r="A70" s="4" t="s">
        <v>887</v>
      </c>
      <c r="B70" s="5" t="n">
        <v>3</v>
      </c>
      <c r="C70" s="5" t="n">
        <v>5</v>
      </c>
    </row>
    <row r="71" spans="1:4">
      <c r="A71" s="4" t="s">
        <v>1004</v>
      </c>
    </row>
    <row r="72" spans="1:4">
      <c r="A72" s="3" t="s">
        <v>222</v>
      </c>
    </row>
    <row r="73" spans="1:4">
      <c r="A73" s="4" t="s">
        <v>887</v>
      </c>
      <c r="B73" s="5" t="n">
        <v>30</v>
      </c>
      <c r="C73" s="5" t="n">
        <v>27</v>
      </c>
    </row>
    <row r="74" spans="1:4">
      <c r="A74" s="3" t="s">
        <v>977</v>
      </c>
    </row>
    <row r="75" spans="1:4">
      <c r="A75" s="4" t="s">
        <v>997</v>
      </c>
      <c r="B75" s="5" t="n">
        <v>27</v>
      </c>
      <c r="C75" s="5" t="n">
        <v>8</v>
      </c>
    </row>
    <row r="76" spans="1:4">
      <c r="A76" s="4" t="s">
        <v>998</v>
      </c>
      <c r="B76" s="5" t="n">
        <v>5</v>
      </c>
    </row>
    <row r="77" spans="1:4">
      <c r="A77" s="4" t="s">
        <v>999</v>
      </c>
      <c r="B77" s="5" t="n">
        <v>-2</v>
      </c>
      <c r="C77" s="5" t="n">
        <v>19</v>
      </c>
    </row>
    <row r="78" spans="1:4">
      <c r="A78" s="4" t="s">
        <v>1000</v>
      </c>
      <c r="B78" s="5" t="n">
        <v>30</v>
      </c>
      <c r="C78" s="5" t="n">
        <v>27</v>
      </c>
      <c r="D78" s="6" t="n">
        <v>8</v>
      </c>
    </row>
    <row r="79" spans="1:4">
      <c r="A79" s="4" t="s">
        <v>1005</v>
      </c>
    </row>
    <row r="80" spans="1:4">
      <c r="A80" s="3" t="s">
        <v>222</v>
      </c>
    </row>
    <row r="81" spans="1:4">
      <c r="A81" s="4" t="s">
        <v>887</v>
      </c>
      <c r="B81" s="5" t="n">
        <v>10</v>
      </c>
      <c r="C81" s="5" t="n">
        <v>4</v>
      </c>
    </row>
    <row r="82" spans="1:4">
      <c r="A82" s="4" t="s">
        <v>1006</v>
      </c>
    </row>
    <row r="83" spans="1:4">
      <c r="A83" s="3" t="s">
        <v>222</v>
      </c>
    </row>
    <row r="84" spans="1:4">
      <c r="A84" s="4" t="s">
        <v>887</v>
      </c>
      <c r="B84" s="5" t="n">
        <v>5</v>
      </c>
      <c r="C84" s="6" t="n">
        <v>4</v>
      </c>
    </row>
    <row r="85" spans="1:4">
      <c r="A85" s="4" t="s">
        <v>1007</v>
      </c>
    </row>
    <row r="86" spans="1:4">
      <c r="A86" s="3" t="s">
        <v>222</v>
      </c>
    </row>
    <row r="87" spans="1:4">
      <c r="A87" s="4" t="s">
        <v>887</v>
      </c>
      <c r="B87" s="6" t="n">
        <v>5</v>
      </c>
    </row>
    <row r="88" spans="1:4">
      <c r="A88" s="4" t="s">
        <v>1008</v>
      </c>
    </row>
    <row r="89" spans="1:4">
      <c r="A89" s="3" t="s">
        <v>977</v>
      </c>
    </row>
    <row r="90" spans="1:4">
      <c r="A90" s="4" t="s">
        <v>979</v>
      </c>
      <c r="B90" s="4" t="s">
        <v>679</v>
      </c>
    </row>
    <row r="91" spans="1:4">
      <c r="A91" s="4" t="s">
        <v>980</v>
      </c>
      <c r="B91" s="4" t="s">
        <v>67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86</v>
      </c>
    </row>
    <row r="3" spans="1:4">
      <c r="A3" s="4" t="s">
        <v>888</v>
      </c>
    </row>
    <row r="4" spans="1:4">
      <c r="A4" s="3" t="s">
        <v>222</v>
      </c>
    </row>
    <row r="5" spans="1:4">
      <c r="A5" s="4" t="s">
        <v>1010</v>
      </c>
      <c r="B5" s="4" t="s">
        <v>448</v>
      </c>
    </row>
    <row r="6" spans="1:4">
      <c r="A6" s="4" t="s">
        <v>1011</v>
      </c>
      <c r="B6" s="4" t="s">
        <v>1012</v>
      </c>
    </row>
    <row r="7" spans="1:4">
      <c r="A7" s="4" t="s">
        <v>1013</v>
      </c>
      <c r="B7" s="6" t="n">
        <v>3</v>
      </c>
      <c r="C7" s="6" t="n">
        <v>1</v>
      </c>
      <c r="D7" s="6" t="n">
        <v>0</v>
      </c>
    </row>
    <row r="8" spans="1:4">
      <c r="A8" s="4" t="s">
        <v>1014</v>
      </c>
    </row>
    <row r="9" spans="1:4">
      <c r="A9" s="3" t="s">
        <v>222</v>
      </c>
    </row>
    <row r="10" spans="1:4">
      <c r="A10" s="4" t="s">
        <v>1011</v>
      </c>
      <c r="B10" s="4" t="s">
        <v>1012</v>
      </c>
    </row>
    <row r="11" spans="1:4">
      <c r="A11" s="4" t="s">
        <v>1015</v>
      </c>
      <c r="B11" s="4" t="s">
        <v>670</v>
      </c>
    </row>
    <row r="12" spans="1:4">
      <c r="A12" s="4" t="s">
        <v>1016</v>
      </c>
    </row>
    <row r="13" spans="1:4">
      <c r="A13" s="3" t="s">
        <v>222</v>
      </c>
    </row>
    <row r="14" spans="1:4">
      <c r="A14" s="4" t="s">
        <v>1013</v>
      </c>
      <c r="B14" s="6" t="n">
        <v>8</v>
      </c>
      <c r="C14" s="6" t="n">
        <v>7</v>
      </c>
      <c r="D14" s="6" t="n">
        <v>8</v>
      </c>
    </row>
    <row r="15" spans="1:4">
      <c r="A15" s="4" t="s">
        <v>1017</v>
      </c>
    </row>
    <row r="16" spans="1:4">
      <c r="A16" s="3" t="s">
        <v>222</v>
      </c>
    </row>
    <row r="17" spans="1:4">
      <c r="A17" s="4" t="s">
        <v>1018</v>
      </c>
      <c r="B17" s="4" t="s">
        <v>448</v>
      </c>
    </row>
    <row r="18" spans="1:4">
      <c r="A18" s="4" t="s">
        <v>1019</v>
      </c>
    </row>
    <row r="19" spans="1:4">
      <c r="A19" s="3" t="s">
        <v>222</v>
      </c>
    </row>
    <row r="20" spans="1:4">
      <c r="A20" s="4" t="s">
        <v>1020</v>
      </c>
      <c r="B20" s="4" t="s">
        <v>1021</v>
      </c>
    </row>
    <row r="21" spans="1:4">
      <c r="A21" s="4" t="s">
        <v>1022</v>
      </c>
    </row>
    <row r="22" spans="1:4">
      <c r="A22" s="3" t="s">
        <v>222</v>
      </c>
    </row>
    <row r="23" spans="1:4">
      <c r="A23" s="4" t="s">
        <v>1023</v>
      </c>
      <c r="B23" s="4" t="s">
        <v>1001</v>
      </c>
    </row>
    <row r="24" spans="1:4">
      <c r="A24" s="4" t="s">
        <v>1024</v>
      </c>
      <c r="B24" s="4" t="s">
        <v>679</v>
      </c>
    </row>
    <row r="25" spans="1:4">
      <c r="A25" s="4" t="s">
        <v>1025</v>
      </c>
    </row>
    <row r="26" spans="1:4">
      <c r="A26" s="3" t="s">
        <v>222</v>
      </c>
    </row>
    <row r="27" spans="1:4">
      <c r="A27" s="4" t="s">
        <v>1023</v>
      </c>
      <c r="B27" s="4" t="s">
        <v>1026</v>
      </c>
    </row>
    <row r="28" spans="1:4">
      <c r="A28" s="4" t="s">
        <v>1024</v>
      </c>
      <c r="B28" s="4" t="s">
        <v>1027</v>
      </c>
    </row>
    <row r="29" spans="1:4">
      <c r="A29" s="4" t="s">
        <v>1020</v>
      </c>
      <c r="B29" s="4" t="s">
        <v>1001</v>
      </c>
    </row>
    <row r="30" spans="1:4">
      <c r="A30" s="4" t="s">
        <v>1028</v>
      </c>
      <c r="B30" s="4" t="s">
        <v>1029</v>
      </c>
    </row>
    <row r="31" spans="1:4">
      <c r="A31" s="4" t="s">
        <v>1030</v>
      </c>
    </row>
    <row r="32" spans="1:4">
      <c r="A32" s="3" t="s">
        <v>222</v>
      </c>
    </row>
    <row r="33" spans="1:4">
      <c r="A33" s="4" t="s">
        <v>1020</v>
      </c>
      <c r="B33" s="4" t="s">
        <v>1001</v>
      </c>
    </row>
    <row r="34" spans="1:4">
      <c r="A34" s="4" t="s">
        <v>1028</v>
      </c>
      <c r="B34" s="4" t="s">
        <v>1029</v>
      </c>
    </row>
    <row r="35" spans="1:4">
      <c r="A35" s="4" t="s">
        <v>1031</v>
      </c>
    </row>
    <row r="36" spans="1:4">
      <c r="A36" s="3" t="s">
        <v>222</v>
      </c>
    </row>
    <row r="37" spans="1:4">
      <c r="A37" s="4" t="s">
        <v>1020</v>
      </c>
      <c r="B37" s="4" t="s">
        <v>1027</v>
      </c>
    </row>
    <row r="38" spans="1:4">
      <c r="A38" s="4" t="s">
        <v>1032</v>
      </c>
    </row>
    <row r="39" spans="1:4">
      <c r="A39" s="3" t="s">
        <v>222</v>
      </c>
    </row>
    <row r="40" spans="1:4">
      <c r="A40" s="4" t="s">
        <v>1020</v>
      </c>
      <c r="B40" s="4" t="s">
        <v>102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15:50Z</dcterms:created>
  <dcterms:modified xmlns:dcterms="http://purl.org/dc/terms/" xmlns:xsi="http://www.w3.org/2001/XMLSchema-instance" xsi:type="dcterms:W3CDTF">2018-02-23T17:15:50Z</dcterms:modified>
</cp:coreProperties>
</file>